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Investments in Receivables" sheetId="13" state="visible" r:id="rId13"/>
    <sheet xmlns:r="http://schemas.openxmlformats.org/officeDocument/2006/relationships" name="Debt" sheetId="14" state="visible" r:id="rId14"/>
    <sheet xmlns:r="http://schemas.openxmlformats.org/officeDocument/2006/relationships" name="Interest Rate Swap Agreements" sheetId="15" state="visible" r:id="rId15"/>
    <sheet xmlns:r="http://schemas.openxmlformats.org/officeDocument/2006/relationships" name="Equity" sheetId="16" state="visible" r:id="rId16"/>
    <sheet xmlns:r="http://schemas.openxmlformats.org/officeDocument/2006/relationships" name="Net Income (Loss) Per Limited P" sheetId="17" state="visible" r:id="rId17"/>
    <sheet xmlns:r="http://schemas.openxmlformats.org/officeDocument/2006/relationships" name="Fair Value of Financial Instrum" sheetId="18" state="visible" r:id="rId18"/>
    <sheet xmlns:r="http://schemas.openxmlformats.org/officeDocument/2006/relationships" name="Related-Party Transaction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Tenant Concentration"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Acquisitions (Tables)" sheetId="26" state="visible" r:id="rId26"/>
    <sheet xmlns:r="http://schemas.openxmlformats.org/officeDocument/2006/relationships" name="Real Property Interests (Tables" sheetId="27" state="visible" r:id="rId27"/>
    <sheet xmlns:r="http://schemas.openxmlformats.org/officeDocument/2006/relationships" name="Other Intangible Assets and L28" sheetId="28" state="visible" r:id="rId28"/>
    <sheet xmlns:r="http://schemas.openxmlformats.org/officeDocument/2006/relationships" name="Investments in Receivables (Tab" sheetId="29" state="visible" r:id="rId29"/>
    <sheet xmlns:r="http://schemas.openxmlformats.org/officeDocument/2006/relationships" name="Debt (Tables)" sheetId="30" state="visible" r:id="rId30"/>
    <sheet xmlns:r="http://schemas.openxmlformats.org/officeDocument/2006/relationships" name="Interest Rate Swap Agreements (" sheetId="31" state="visible" r:id="rId31"/>
    <sheet xmlns:r="http://schemas.openxmlformats.org/officeDocument/2006/relationships" name="Equity (Tables)" sheetId="32" state="visible" r:id="rId32"/>
    <sheet xmlns:r="http://schemas.openxmlformats.org/officeDocument/2006/relationships" name="Net Income (Loss) Per Limited33" sheetId="33" state="visible" r:id="rId33"/>
    <sheet xmlns:r="http://schemas.openxmlformats.org/officeDocument/2006/relationships" name="Fair Value of Financial Instr34"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Tenant Concentration (Tables)" sheetId="37" state="visible" r:id="rId37"/>
    <sheet xmlns:r="http://schemas.openxmlformats.org/officeDocument/2006/relationships" name="Supplemental Cash Flow Inform38" sheetId="38" state="visible" r:id="rId38"/>
    <sheet xmlns:r="http://schemas.openxmlformats.org/officeDocument/2006/relationships" name="Business (Details)"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Acquisitions - Drop-down Acquis" sheetId="42" state="visible" r:id="rId42"/>
    <sheet xmlns:r="http://schemas.openxmlformats.org/officeDocument/2006/relationships" name="Acquisitions - Drop-down Acqu43" sheetId="43" state="visible" r:id="rId43"/>
    <sheet xmlns:r="http://schemas.openxmlformats.org/officeDocument/2006/relationships" name="Acquisitions - Drop-down Acqu44" sheetId="44" state="visible" r:id="rId44"/>
    <sheet xmlns:r="http://schemas.openxmlformats.org/officeDocument/2006/relationships" name="Acquisitions - Drop-down Acqu45" sheetId="45" state="visible" r:id="rId45"/>
    <sheet xmlns:r="http://schemas.openxmlformats.org/officeDocument/2006/relationships" name="Acquisitions - Drop-down Acqu46" sheetId="46" state="visible" r:id="rId46"/>
    <sheet xmlns:r="http://schemas.openxmlformats.org/officeDocument/2006/relationships" name="Acquisitions - Third Party Acqu" sheetId="47" state="visible" r:id="rId47"/>
    <sheet xmlns:r="http://schemas.openxmlformats.org/officeDocument/2006/relationships" name="Acquisitions - Third Party Ac48" sheetId="48" state="visible" r:id="rId48"/>
    <sheet xmlns:r="http://schemas.openxmlformats.org/officeDocument/2006/relationships" name="Real Property Interests - Summa" sheetId="49" state="visible" r:id="rId49"/>
    <sheet xmlns:r="http://schemas.openxmlformats.org/officeDocument/2006/relationships" name="Real Property Interests - Sale " sheetId="50" state="visible" r:id="rId50"/>
    <sheet xmlns:r="http://schemas.openxmlformats.org/officeDocument/2006/relationships" name="Real Property Interests - Acqui" sheetId="51" state="visible" r:id="rId51"/>
    <sheet xmlns:r="http://schemas.openxmlformats.org/officeDocument/2006/relationships" name="Real Property Interests - Sum52" sheetId="52" state="visible" r:id="rId52"/>
    <sheet xmlns:r="http://schemas.openxmlformats.org/officeDocument/2006/relationships" name="Real Property Interests - Futur" sheetId="53" state="visible" r:id="rId53"/>
    <sheet xmlns:r="http://schemas.openxmlformats.org/officeDocument/2006/relationships" name="Real Property Interests - Weigh" sheetId="54" state="visible" r:id="rId54"/>
    <sheet xmlns:r="http://schemas.openxmlformats.org/officeDocument/2006/relationships" name="Real Property Interests - Impai" sheetId="55" state="visible" r:id="rId55"/>
    <sheet xmlns:r="http://schemas.openxmlformats.org/officeDocument/2006/relationships" name="Other Intangible Assets and L56" sheetId="56" state="visible" r:id="rId56"/>
    <sheet xmlns:r="http://schemas.openxmlformats.org/officeDocument/2006/relationships" name="Other Intangible Assets and L57" sheetId="57" state="visible" r:id="rId57"/>
    <sheet xmlns:r="http://schemas.openxmlformats.org/officeDocument/2006/relationships" name="Other Intangible Assets and L58" sheetId="58" state="visible" r:id="rId58"/>
    <sheet xmlns:r="http://schemas.openxmlformats.org/officeDocument/2006/relationships" name="Other Intangible Assets and L59" sheetId="59" state="visible" r:id="rId59"/>
    <sheet xmlns:r="http://schemas.openxmlformats.org/officeDocument/2006/relationships" name="Other Intangible Assets and L60" sheetId="60" state="visible" r:id="rId60"/>
    <sheet xmlns:r="http://schemas.openxmlformats.org/officeDocument/2006/relationships" name="Investments in Receivables - Ge" sheetId="61" state="visible" r:id="rId61"/>
    <sheet xmlns:r="http://schemas.openxmlformats.org/officeDocument/2006/relationships" name="Investments in Receivables - Ac" sheetId="62" state="visible" r:id="rId62"/>
    <sheet xmlns:r="http://schemas.openxmlformats.org/officeDocument/2006/relationships" name="Investments in Receivables - An" sheetId="63" state="visible" r:id="rId63"/>
    <sheet xmlns:r="http://schemas.openxmlformats.org/officeDocument/2006/relationships" name="Investments in Receivables - 64" sheetId="64" state="visible" r:id="rId64"/>
    <sheet xmlns:r="http://schemas.openxmlformats.org/officeDocument/2006/relationships" name="Debt - Summary of Debt (Details" sheetId="65" state="visible" r:id="rId65"/>
    <sheet xmlns:r="http://schemas.openxmlformats.org/officeDocument/2006/relationships" name="Debt - Summary of Debt - Additi" sheetId="66" state="visible" r:id="rId66"/>
    <sheet xmlns:r="http://schemas.openxmlformats.org/officeDocument/2006/relationships" name="Debt - Revolving Credit Facilit" sheetId="67" state="visible" r:id="rId67"/>
    <sheet xmlns:r="http://schemas.openxmlformats.org/officeDocument/2006/relationships" name="Debt - Secured Notes (Details)" sheetId="68" state="visible" r:id="rId68"/>
    <sheet xmlns:r="http://schemas.openxmlformats.org/officeDocument/2006/relationships" name="Debt - Annual Principal Payment" sheetId="69" state="visible" r:id="rId69"/>
    <sheet xmlns:r="http://schemas.openxmlformats.org/officeDocument/2006/relationships" name="Debt - Interest Expense (Detail" sheetId="70" state="visible" r:id="rId70"/>
    <sheet xmlns:r="http://schemas.openxmlformats.org/officeDocument/2006/relationships" name="Debt - Drop-down Acquisitions (" sheetId="71" state="visible" r:id="rId71"/>
    <sheet xmlns:r="http://schemas.openxmlformats.org/officeDocument/2006/relationships" name="Interest Rate Swap Agreements -" sheetId="72" state="visible" r:id="rId72"/>
    <sheet xmlns:r="http://schemas.openxmlformats.org/officeDocument/2006/relationships" name="Interest Rate Swap Agreements73" sheetId="73" state="visible" r:id="rId73"/>
    <sheet xmlns:r="http://schemas.openxmlformats.org/officeDocument/2006/relationships" name="Interest Rate Swap Agreements74" sheetId="74" state="visible" r:id="rId74"/>
    <sheet xmlns:r="http://schemas.openxmlformats.org/officeDocument/2006/relationships" name="Equity - Changes in Units Outst" sheetId="75" state="visible" r:id="rId75"/>
    <sheet xmlns:r="http://schemas.openxmlformats.org/officeDocument/2006/relationships" name="Equity - General Information (D" sheetId="76" state="visible" r:id="rId76"/>
    <sheet xmlns:r="http://schemas.openxmlformats.org/officeDocument/2006/relationships" name="Equity - Summary of Quarterly D" sheetId="77" state="visible" r:id="rId77"/>
    <sheet xmlns:r="http://schemas.openxmlformats.org/officeDocument/2006/relationships" name="Net Income (Loss) Per Limited78" sheetId="78" state="visible" r:id="rId78"/>
    <sheet xmlns:r="http://schemas.openxmlformats.org/officeDocument/2006/relationships" name="Net Income (Loss) Per Limited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Related-Party Transactions (Det" sheetId="82" state="visible" r:id="rId82"/>
    <sheet xmlns:r="http://schemas.openxmlformats.org/officeDocument/2006/relationships" name="Related-Party Transactions - Su" sheetId="83" state="visible" r:id="rId83"/>
    <sheet xmlns:r="http://schemas.openxmlformats.org/officeDocument/2006/relationships" name="Related-Party Transactions - 84" sheetId="84" state="visible" r:id="rId84"/>
    <sheet xmlns:r="http://schemas.openxmlformats.org/officeDocument/2006/relationships" name="Segment Information - General I" sheetId="85" state="visible" r:id="rId85"/>
    <sheet xmlns:r="http://schemas.openxmlformats.org/officeDocument/2006/relationships" name="Segment Information - Statement" sheetId="86" state="visible" r:id="rId86"/>
    <sheet xmlns:r="http://schemas.openxmlformats.org/officeDocument/2006/relationships" name="Segment Information - Total Ass"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Tenant Concentration (Details)" sheetId="90" state="visible" r:id="rId90"/>
    <sheet xmlns:r="http://schemas.openxmlformats.org/officeDocument/2006/relationships" name="Supplemental Cash Flow Inform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58">
  <si>
    <t>Document and Entity Information - shares</t>
  </si>
  <si>
    <t>6 Months Ended</t>
  </si>
  <si>
    <t>Jun. 30, 2017</t>
  </si>
  <si>
    <t>Jul. 31, 2017</t>
  </si>
  <si>
    <t>Entity Registrant Name</t>
  </si>
  <si>
    <t>Landmark Infrastructure Partners L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 Units</t>
  </si>
  <si>
    <t>Limited Partners Units</t>
  </si>
  <si>
    <t>Subordinated Units</t>
  </si>
  <si>
    <t>CONSOLIDATED AND COMBINED BALANCE SHEETS - USD ($) $ in Thousands</t>
  </si>
  <si>
    <t>Dec. 31, 2016</t>
  </si>
  <si>
    <t>Assets</t>
  </si>
  <si>
    <t>Land</t>
  </si>
  <si>
    <t>Real property interests</t>
  </si>
  <si>
    <t>Total land and real property interests</t>
  </si>
  <si>
    <t>Accumulated amortization of real property interests</t>
  </si>
  <si>
    <t>Land and net real property interests</t>
  </si>
  <si>
    <t>Investments in receivables, net</t>
  </si>
  <si>
    <t>Cash and cash equivalents</t>
  </si>
  <si>
    <t>Restricted cash</t>
  </si>
  <si>
    <t>Rent receivables, net</t>
  </si>
  <si>
    <t>Due from Landmark and affiliates</t>
  </si>
  <si>
    <t>Deferred loan costs, net</t>
  </si>
  <si>
    <t>Deferred rent receivable</t>
  </si>
  <si>
    <t>Derivative assets</t>
  </si>
  <si>
    <t>Other intangible assets, net</t>
  </si>
  <si>
    <t>Other assets</t>
  </si>
  <si>
    <t>Total assets</t>
  </si>
  <si>
    <t>Liabilities and equity</t>
  </si>
  <si>
    <t>Revolving credit facility</t>
  </si>
  <si>
    <t>Secured notes, net</t>
  </si>
  <si>
    <t>Accounts payable and accrued liabilities</t>
  </si>
  <si>
    <t>Other intangible liabilities, net</t>
  </si>
  <si>
    <t>Prepaid rent</t>
  </si>
  <si>
    <t>Derivative liabilities</t>
  </si>
  <si>
    <t>Total liabilities</t>
  </si>
  <si>
    <t>Commitments and contingencies (Note 14)</t>
  </si>
  <si>
    <t xml:space="preserve"> </t>
  </si>
  <si>
    <t>Accumulated other comprehensive income (loss)</t>
  </si>
  <si>
    <t>Total partners' equity</t>
  </si>
  <si>
    <t>Noncontrolling interests</t>
  </si>
  <si>
    <t>Total equity</t>
  </si>
  <si>
    <t>Total liabilities and equity</t>
  </si>
  <si>
    <t>Limited Partners | Preferred Units Series A</t>
  </si>
  <si>
    <t>Limited partners</t>
  </si>
  <si>
    <t>Limited Partners | Preferred Units Series B</t>
  </si>
  <si>
    <t>Limited Partners | Common Units</t>
  </si>
  <si>
    <t>Limited Partners | Subordinated Units</t>
  </si>
  <si>
    <t>General Partner</t>
  </si>
  <si>
    <t>CONSOLIDATED AND COMBINED BALANCE SHEETS (Parenthetical) - Limited Partners - shares</t>
  </si>
  <si>
    <t>Preferred Units Series A</t>
  </si>
  <si>
    <t>Preferred units</t>
  </si>
  <si>
    <t>Preferred units issued (in shares)</t>
  </si>
  <si>
    <t>Preferred units outstanding (in shares)</t>
  </si>
  <si>
    <t>Preferred Units Series B</t>
  </si>
  <si>
    <t>Common and subordinated units</t>
  </si>
  <si>
    <t>Units issued (in shares)</t>
  </si>
  <si>
    <t>Units outstanding (in shares)</t>
  </si>
  <si>
    <t>CONSOLIDATED AND COMBINED STATEMENTS OF OPERATIONS - USD ($) shares in Thousands, $ in Thousands</t>
  </si>
  <si>
    <t>3 Months Ended</t>
  </si>
  <si>
    <t>Jun. 30, 2016</t>
  </si>
  <si>
    <t>Revenue</t>
  </si>
  <si>
    <t>Rental revenue</t>
  </si>
  <si>
    <t>[1]</t>
  </si>
  <si>
    <t>Expenses</t>
  </si>
  <si>
    <t>Management fees to affiliate</t>
  </si>
  <si>
    <t>Property operating</t>
  </si>
  <si>
    <t>General and administrative</t>
  </si>
  <si>
    <t>Acquisition-related</t>
  </si>
  <si>
    <t>Amortization</t>
  </si>
  <si>
    <t>Impairments</t>
  </si>
  <si>
    <t>Total expenses</t>
  </si>
  <si>
    <t>Other income and expenses</t>
  </si>
  <si>
    <t>Interest and other income</t>
  </si>
  <si>
    <t>Interest expense</t>
  </si>
  <si>
    <t>Unrealized loss on derivatives</t>
  </si>
  <si>
    <t>Gain on sale of real property interests</t>
  </si>
  <si>
    <t>Total other income and expenses</t>
  </si>
  <si>
    <t>Net income</t>
  </si>
  <si>
    <t>Less: Pre-acquisition net income from Drop-down Assets</t>
  </si>
  <si>
    <t>Less: Net income attributable to noncontrolling interest</t>
  </si>
  <si>
    <t>Net income (loss) attributable to limited partners</t>
  </si>
  <si>
    <t>Less: Distributions declared to preferred unitholders</t>
  </si>
  <si>
    <t>Less: General partner's incentive distribution rights</t>
  </si>
  <si>
    <t>Net income (loss) attributable to common and subordinated unitholders</t>
  </si>
  <si>
    <t>Net income (loss) per common and subordinated unit</t>
  </si>
  <si>
    <t>Common units – basic and diluted</t>
  </si>
  <si>
    <t>Subordinated units – basic and diluted</t>
  </si>
  <si>
    <t>Weighted average common and subordinated units outstanding</t>
  </si>
  <si>
    <t>Common units – basic</t>
  </si>
  <si>
    <t>Common units – diluted</t>
  </si>
  <si>
    <t>Cash distributions declared per common and subordinated unit</t>
  </si>
  <si>
    <t>Prior-period financial information has been retroactively adjusted for transactions between entities under common control. See Notes 2 and 3 for additional information.</t>
  </si>
  <si>
    <t>CONSOLIDATED AND COMBINED STATEMENTS OF COMPREHENSIVE INCOME - USD ($) $ in Thousands</t>
  </si>
  <si>
    <t>Statement Of Income And Comprehensive Income [Abstract]</t>
  </si>
  <si>
    <t>Other comprehensive income:</t>
  </si>
  <si>
    <t>Foreign currency translation adjustment</t>
  </si>
  <si>
    <t>Other comprehensive income (loss)</t>
  </si>
  <si>
    <t>Comprehensive income</t>
  </si>
  <si>
    <t>Less: Comprehensive income attributable to Drop-down Assets</t>
  </si>
  <si>
    <t>Less: Comprehensive income attributable to noncontrolling interest</t>
  </si>
  <si>
    <t>Comprehensive income (loss) attributable to limited partners</t>
  </si>
  <si>
    <t>CONSOLIDATED AND COMBINED STATEMENTS OF PARTNERS' CAPITAL - USD ($) $ in Thousands</t>
  </si>
  <si>
    <t>Total</t>
  </si>
  <si>
    <t>Limited PartnersCommon Units</t>
  </si>
  <si>
    <t>Limited PartnersSubordinated Units</t>
  </si>
  <si>
    <t>Limited PartnersPreferred Units Series A</t>
  </si>
  <si>
    <t>Limited PartnersPreferred Units Series B</t>
  </si>
  <si>
    <t>Accumulated Other Comprehensive Income</t>
  </si>
  <si>
    <t>Noncontrolling Interest</t>
  </si>
  <si>
    <t>Balance at Dec. 31, 2015</t>
  </si>
  <si>
    <t>Balance (in units) at Dec. 31, 2015</t>
  </si>
  <si>
    <t>Increase (decrease) in partners' capital</t>
  </si>
  <si>
    <t>Pre-acquisition net income from Drop-down Assets</t>
  </si>
  <si>
    <t>Net investment of Drop-down Assets</t>
  </si>
  <si>
    <t>Distributions</t>
  </si>
  <si>
    <t>Capital contribution to fund general and administrative expense reimbursement</t>
  </si>
  <si>
    <t>Issuance of Preferred Units, net</t>
  </si>
  <si>
    <t>Issuance of Units, net (in units)</t>
  </si>
  <si>
    <t>Issuance of Common Units, net</t>
  </si>
  <si>
    <t>Unit-based compensation</t>
  </si>
  <si>
    <t>Unit-based compensation (in units)</t>
  </si>
  <si>
    <t>Net loss attributable to partners</t>
  </si>
  <si>
    <t>Balance at Jun. 30, 2016</t>
  </si>
  <si>
    <t>Balance (in units) at Jun. 30, 2016</t>
  </si>
  <si>
    <t>Balance at Dec. 31, 2016</t>
  </si>
  <si>
    <t>Balance (in units) at Dec. 31, 2016</t>
  </si>
  <si>
    <t>Issuance of non-controlling interests, net</t>
  </si>
  <si>
    <t>Balance at Jun. 30, 2017</t>
  </si>
  <si>
    <t>Balance (in units) at Jun. 30, 2017</t>
  </si>
  <si>
    <t>CONSOLIDATED AND COMBINED STATEMENTS OF CASH FLOWS - USD ($) $ in Thousands</t>
  </si>
  <si>
    <t>Operating activities</t>
  </si>
  <si>
    <t>Adjustments to reconcile net income to net cash provided by operating activities:</t>
  </si>
  <si>
    <t>Amortization expense</t>
  </si>
  <si>
    <t>Amortization of above- and below- market lease</t>
  </si>
  <si>
    <t>Amortization of deferred loan costs</t>
  </si>
  <si>
    <t>Amortization of discount on secured notes</t>
  </si>
  <si>
    <t>Receivables interest accretion</t>
  </si>
  <si>
    <t>Allowance for doubtful accounts</t>
  </si>
  <si>
    <t>Changes in operating assets and liabilities:</t>
  </si>
  <si>
    <t>Deferred rent receivables</t>
  </si>
  <si>
    <t>Net cash provided by operating activities</t>
  </si>
  <si>
    <t>Investing activities</t>
  </si>
  <si>
    <t>Acquisition of land</t>
  </si>
  <si>
    <t>Acquisition of real property interests</t>
  </si>
  <si>
    <t>Proceeds from sales of real property interests</t>
  </si>
  <si>
    <t>Acquisition of receivables</t>
  </si>
  <si>
    <t>Repayments of receivables</t>
  </si>
  <si>
    <t>Net cash used in investing activities</t>
  </si>
  <si>
    <t>Financing activities</t>
  </si>
  <si>
    <t>Proceeds from the issuance of Common Units, net</t>
  </si>
  <si>
    <t>Proceeds from the issuance of non-controlling interests, net</t>
  </si>
  <si>
    <t>Proceeds from revolving credit facility</t>
  </si>
  <si>
    <t>Proceeds from the issuance of secured notes</t>
  </si>
  <si>
    <t>Principal payments on revolving credit facility</t>
  </si>
  <si>
    <t>Principal payments on secured debt facilities</t>
  </si>
  <si>
    <t>Principal payments on secured notes</t>
  </si>
  <si>
    <t>Deferred loan costs</t>
  </si>
  <si>
    <t>Changes in restricted cash</t>
  </si>
  <si>
    <t>Distributions to non-controlling interests</t>
  </si>
  <si>
    <t>Consideration paid to General Partner associated with Drop-down Acquisitions</t>
  </si>
  <si>
    <t>Net cash provided by (used in) financing activities</t>
  </si>
  <si>
    <t>Effect of changes in foreign currency exchange rates on cash and cash equivalents</t>
  </si>
  <si>
    <t>Net increase (decrease) in cash and cash equivalents</t>
  </si>
  <si>
    <t>Cash and cash equivalents at beginning of the period</t>
  </si>
  <si>
    <t>Cash and cash equivalents at end of the period</t>
  </si>
  <si>
    <t>Proceeds from the issuance of Preferred Units, net</t>
  </si>
  <si>
    <t>Limited Partners | Preferred Units</t>
  </si>
  <si>
    <t>Distributions to limited partners</t>
  </si>
  <si>
    <t>Business</t>
  </si>
  <si>
    <t>Limited Liability Company Or Limited Partnership Business Organization And Operations [Abstract]</t>
  </si>
  <si>
    <t>1. Business Landmark Infrastructure Partners LP (the “Partnership”) was formed on July 28, 2014 by Landmark Dividend LLC (“Landmark” or “Sponsor”) to own and manage a portfolio of real property interest and infrastructure assets that are leased to companies in the wireless communication, outdoor advertising and renewable power generation industries. In addition, the Partnership also owns certain interests in receivables associated with similar assets. The Partnership is a master limited partnership organized in the State of Delaware and has been publicly traded since its initial public offering on November 19, 2014 (the “IPO”). References in this report to “Landmark Infrastructure Partners LP,” the “partnership,” “we,” “our,” “us,” or like terms for time periods prior to our IPO, refer to our predecessor for accounting purposes (our “Predecessor”) and for time periods subsequent to the IPO, refer to Landmark Infrastructure Partners LP. Our operations are managed by the board of directors and executive officers of Landmark Infrastructure Partners GP LLC, our general partner (the “General Partner”). As of June 30, 2017, the Sponsor and affiliates own (a) our general partner; (b) 318,053 common units representing limited partnership interest in the Partnership (“Common Units”) and 3,135,109 subordinated units in us; and (c) all of our incentive distribution rights (“IDRs”).</t>
  </si>
  <si>
    <t>Basis of Presentation and Summary of Significant Accounting Policies</t>
  </si>
  <si>
    <t>Basis Of Presentation And Summary Of Significant Accounting Policies [Abstract]</t>
  </si>
  <si>
    <t>2. Basis of Presentation and Summary of Significant Accounting Policies Basis of Presentation and Principles of Consolidated and Combined Financial Statements During the year ended December 31, 2016, the Partnership completed five drop-down acquisitions, respectively, from our Sponsor and affiliates (collectively the “2016 Drop-down Acquisitions” or “2016 Drop-down Assets”). The 2016 Drop-down Acquisitions are deemed to be transactions between entities under common control, which prior to the adoption of ASU No. 2017-01, on April 1, 2017, as described below, requires assets and liabilities transferred be reflect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2016 Drop-down Assets prior to the acquisition dates during the periods the assets were under common control. The differences between the cash consideration of each acquisition and the historical cost basis were allocated to the General Partner.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Drop-down Assets as if the Drop-down Acquisitions occurred on the earliest date during which the Drop-down Assets were under common control. See further discussion in Note 3, Acquisitions The unaudited interim consolidated and combin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17 and 2016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six months ended June 30, 2017 are not necessarily indicative of the results that may be expected for the year ending December 31, 2017. All references to tenant sites are unaudited. 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 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In November 2016, the FASB issued ASU No. 2016-18, Restricted Cash (Topic 230) In October 2016, the FASB issued ASU No. 2016-16, Income Taxes (Topic 740): Intra-Entity Transfers of Assets Other Than Inventory In August 2016, FASB issued ASU No. 2016-15, Statement of Cash Flows (Topic 230): Classification of Certain Cash Receipts and Cash Payments . In February 2016, the FASB issued ASU No. 2016-02, Leases (Topic 842) In May 2014, the FASB issued ASU No. 2014-09, Revenue from Contracts with Customers (Topic 606) Revenue from Contracts with Customers (Topic 606): Deferral of the Effective Date</t>
  </si>
  <si>
    <t>Acquisitions</t>
  </si>
  <si>
    <t>Business Combinations [Abstract]</t>
  </si>
  <si>
    <t>3. Acquisitions Drop-down Acquisitions During the six months ended June 30, 2017 and for the year ended December 31, 2016, the Partnership completed one and five drop-down acquisitions, respectively, from our Sponsor and affiliates (collectively referred to as the “Drop-down Acquisitions”). Certain real property interests and financing assets included in the 2016 Drop-down Acquisitions completed by the Partnership during 2016 were part of the right of first offer assets acquired from Landmark Dividend Growth Fund-G LLC (“Fund G”). All other Drop-down Acquisitions have been made directly from our Sponsor or from a wholly-owned subsidiary of our Sponsor. The following table presents the Drop-down Acquisitions completed by the Partnership during 2017 and 2016:
Number of Tenant Sites
Consideration (in millions)
Acquisition Date
Source
Wireless Communication
Outdoor Advertising
Renewable Power Generation
Total
Investments in Receivables
Borrowings and Available Cash
Common Units
Total
June 8, 2017
Sponsor (1)
30
9
2
41
—
$
24.7
$
—
$
24.7
April 28, 2017
Sponsor (2)
—
1
—
1
—
4.3
—
4.3
April 28, 2017
Fund G (2)
—
1
—
1
—
3.8
3.5
7.3
March 31, 2017
Fund G (2)
—
1
—
1
—
7.5
—
7.5
2017 Acquisitions
30
12
2
44
—
$
40.3
$
3.5
$
43.8
December 22, 2016
Sponsor
28
5
2
35
2
$
13.6
$
—
$
13.6
August 30, 2016
Sponsor
28
5
30
63
—
21.1
—
21.1
August 30, 2016
Fund G
214
171
1
386
5
75.6
64.7
140.3
August 1, 2016
Sponsor
37
4
12
53
6
24.4
—
24.4
April 20, 2016
Sponsor
1
—
1
2
1
6.3
—
6.3
2016 Acquisitions
308
185
46
539
14
$
141.0
$
64.7
$
205.7
(1)
In connection with the June 8, 2017 Drop-down acquisition from our Sponsor, the Partnership entered into a contractual obligation to acquire one tenant site and related real property interest for cash consideration of $1.6 million which has not closed as of June 30, 2017.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The assets and liabilities acquired from our Sponsor and affiliates are recorded at the historical cost of Landmark, as the Drop-down Acquisitions are deemed to be transactions between entities under common control with the statements of operations, prior to the adoption of ASU No. 2017-01 on April 1, 2017, of the Partnership adjusted retroactively as if the Drop-down Acquisitions completed prior to April 1, 2017 occurred on the earliest date during which the Drop-down Assets were under common control. Our historical financial statements have been retroactively adjusted to reflect the results of operations, financial position, and cash flows of the Drop-down Assets prior to April 1, 2017 as if we owned the assets as of the date acquired by Landmark for all periods presented. The following tables present our results of operations and financial position reflecting the effect of the Drop-down Acquisitions prior to April 1, 2017 on pre-acquisition periods. Consolidated statement of operations for the three months ended June 30, 2016 (in thousands):
Landmark Infrastructure Partners LP
Pre­Acquisition results of the Acquisitions Prior to June
Landmark Infrastructure Partners LP (As Previously Reported August
Pre­Acquisition results of the Acquisitions Post June
Landmark Infrastructure Partners LP (As Currently Reported)
Revenue
Rental revenue
$
7,588
$
10
$
7,598
$
2,170
$
9,768
Expenses
Management fees to affiliate
—
—
—
73
73
Property operating
67
—
67
2
69
General and administrative
1,041
—
1,041
—
1,041
Acquisition-related
263
—
263
92
355
Amortization
2,239
2
2,241
544
2,785
Total expenses
3,610
2
3,612
711
4,323
Other income and expenses
(3,950
)
29
(3,921
)
(916
)
(4,837
)
Net income
28
37
65
543
608
Other comprehensive loss
—
—
—
(3
)
(3
)
Comprehensive income
$
28
$
37
$
65
$
540
$
605
Consolidated statement of operations for the six months ended June 30, 2016 (in thousands):
Landmark Infrastructure Partners LP
Pre¬Acquisition results of the Acquisitions Prior to June
Landmark Infrastructure Partners LP (As Previously Reported August
Pre­Acquisition results of the Acquisitions Post June
Landmark Infrastructure Partners LP (As Currently Reported)
Revenue
Rental revenue
$
15,160
$
38
$
15,198
$
4,310
$
19,508
Expenses
Management fees to affiliate
—
—
—
146
146
Property operating
72
—
72
2
74
General and administrative
2,145
—
2,145
—
2,145
Acquisition-related
335
—
335
92
427
Amortization
4,241
3
4,244
1,063
5,307
Total expenses
6,793
3
6,796
1,303
8,099
Other income and expenses
(8,767
)
107
(8,660
)
(1,994
)
(10,654
)
Net income (loss)
(400
)
142
(258
)
1,013
755
Other comprehensive loss
—
—
—
(2
)
(2
)
Comprehensive income (loss)
$
(400
)
$
142
$
(258
)
$
1,011
$
753
Consolidated summarized cash flows for the six months ended June 30, 2016 (in thousands):
Landmark Infrastructure Partners LP
Pre­Acquisition results of the Acquisitions Prior to June 30, 2016
Landmark Infrastructure Partners LP (As Previously Reported August 2, 2016)
Pre­Acquisition results of the Acquisitions Post June 30, 2016
Landmark Infrastructure Partners LP (As Currently Reported)
Net cash provided by operating activities
$
10,243
$
125
$
10,368
$
2,512
$
12,880
Net cash used in investing activities
(3,717
)
—
(3,717
)
6
(3,711
)
Net cash used in financing activities
(2,780
)
(125
)
(2,905
)
(2,518
)
(5,423
) The Pre-Acquisition results of the Acquisitions Prior to June 30, 2016 include the retroactive adjustments to reflect the results of operations and cash flows of the Drop-down Acquisitions made during 2016 prior to June 30, 2016 for the periods under common control. The Landmark Infrastructure Partners LP (As Previously Reported August 2, 2016) column refers to periods previously filed within the Partnership’s Form 10-Q as filed on August 2, 2016. The Pre-Acquisition results of the Acquisitions Post June 30, 2016 include the retroactive adjustments to reflect the results of operations and cash flows of the Drop-down Acquisitions made during 2016 post June 30, 2016 for the periods under common control. The June 8, 2017 drop-down acquisition is a transfer of net assets between entities under common control as the acquisition does not meet the definition of a business in accordance with ASU No. 2017-01. The transfer of net assets is accounted for prospectively in the period in which the transfer occurs at the net carrying value, and prior periods will not be retroactively adjusted. Any differences between the cash consideration and the net carrying value of the transfer of net assets will be allocated to the General Partner. Third Party Acquisitions During the six months ended June 30, 2017 and the year ended December 31, 2016, the Partnership completed several direct third-party acquisitions. Third-party acquisitions include acquisitions in exchange for Common Units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or “UEP”). The following table presents direct third-party acquisitions completed by the Partnership during the six months ended June 30, 2017 and the year ended December 31, 2016:
No. of Tenant Sites
Consideration (in millions)
Acquisition Description
Wireless Communication
Outdoor Advertising
Renewable Power Generation
Total
Investments in Receivables
Borrowings and Available Cash
Common Units
Total
First Quarter
International
3
4
—
7
—
$
3.6
$
—
$
3.6
UEP
1
—
—
1
—
—
0.1
0.1
Domestic
5
3
—
8
—
1.2
—
1.2
Total
9
7
—
16
—
$
4.8
$
0.1
$
4.9
Second Quarter
International
2
4
—
6
1
$
9.0
$
—
$
9.0
UEP
3
1
—
4
—
—
1.0
1.0
Domestic
1
—
—
1
—
0.5
—
0.5
Total
6
5
—
11
1
$
9.5
$
1.0
$
10.5
2017 Total
15
12
—
27
1
$
14.3
$
1.1
$
15.4
Second Quarter
International
2
—
—
2
—
$
0.1
$
—
$
0.1
UEP
3
—
—
3
—
—
1.6
1.6
Total
5
—
—
5
—
$
0.1
$
1.6
$
1.7
Third Quarter
International
4
1
—
5
—
$
4.4
$
—
$
4.4
UEP
1
—
—
1
—
—
0.1
0.1
Total
5
1
—
6
—
$
4.4
$
0.1
$
4.5
Fourth Quarter
International
6
5
—
11
—
$
2.0
$
—
$
2.0
UEP
1
1
—
2
—
—
0.9
0.9
Domestic
8
2
6
16
—
76.6
—
76.6
Total
15
8
6
29
—
$
78.6
$
0.9
$
79.5
2016 Total
25
9
6
40
—
$
83.1
$
2.6
$
85.7</t>
  </si>
  <si>
    <t>Real Property Interests</t>
  </si>
  <si>
    <t>Real Estate [Abstract]</t>
  </si>
  <si>
    <t>4. Real Property Interests The following table summarizes the Partnership’s real property interests:
June 30, 2017
December 31, 2016
Land
$
98,532
$
88,845
Real property interests – perpetual
102,493
99,911
Real property interests – finite life
422,655
390,119
Total land and real property interests
623,680
578,875
Accumulated amortization of real property interests
(31,510
)
(25,967
)
Land and net real property interests
$
592,170
$
552,908
On March 22, 2016, the Partnership completed a sale of one wireless communication site to a third party in exchange for cash consideration of $0.8 million. We recognized a gain on sale of real property interest of $0.4 million upon completion of the sale. On March 30, 2016, the Partnership completed a sale of 12 wireless communication sites to Landmark, in exchange for cash consideration of $2.0 million. The assets were originally acquired by Landmark and sold to the Partnership during the July 21, 2015 and September 21, 2015 acquisitions. Landmark repurchased the pool of assets at the same purchase price sold to the Partnership. As the transaction is between entities under common control, the difference between the cash consideration and the net book value of the assets is allocated to the General Partner and no gain or loss is recognized. During the six months ended June 30, 2017 and the year ended December 31, 2016, the Partnership paid total consideration of $43.8 million and $205.7 million, respectively, for Drop-down Acquisitions. The Drop-down Acquisitions are deemed to be transactions between entities under common control. Drop-down Acquisitions prior to the adoption of ASU No. 2017-01 on April 1, 2017 required the assets and liabilities to be transferred at the historical cost of the parent of the entities and historical periods retroactively adjusted. During the year ended December 31, 2016 the difference between the total consideration of $205.7 million, respectively, and the historical cost basis of $141.1 million, respectively, was allocated to the General Partner. For Drop-down Acquisitions after April 1, 2017, t he transfer of net assets is accounted for prospectively in the period in which the transfer occurs at the net carrying value, and prior periods will not be retroactively adjusted. The Partnership applies the business combination method to all acquired investments of real property interests for transactions that meet the definition of a business combina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The following table summarizes final allocations for acquisitions during the six months ended June 30, 2017 and the year ended December 31, 2016 of estimated fair values of the assets acquired and liabilities assumed (in thousands). Prior-period financial information, has been retroactively adjusted for transactions between entities under common control prior to April 1, 2017.
Investments in real
In-place lease
Above-market
Below-market
Period
Land
property interests
intangibles
lease intangibles
lease intangibles
Total
2017
$
9,448
$
35,818
$
1,458
$
434
$
(290
)
$
46,868
2016
76,197
39,726
4,009
976
(865
)
120,043
Future estimated aggregate amortization of real property interests for each of the five succeeding fiscal years and thereafter as of June 30, 2017, are as follows (in thousands):
2017 (six months)
$
5,847
2018
11,417
2019
11,061
2020
10,499
2021
9,911
Thereafter
342,410
Total
$
391,145
The weighted average remaining amortization period for non‑perpetual real property interests is 50 years as of June 30, 2017. During the three and six months ended June 30, 2017, four and six, respectively, of the Partnership’s real property interests were impaired as a result of termination notices received. There was no impairment during the three and six months ended June 30, 2016. During the three and six months ended June 30, 2017, we recognized impairment charges totaling $0.7 million and $0.8 million, respectively. The carrying value of each real property interest was determined to have a fair value of zero.</t>
  </si>
  <si>
    <t>Other Intangible Assets and Liabilities</t>
  </si>
  <si>
    <t>Other Intangible Assets And Liabilities [Abstract]</t>
  </si>
  <si>
    <t xml:space="preserve">5. Other Intangible Assets and Liabilities The following table summarizes our identifiable intangible assets, including above/below‑market lease intangibles (in thousands):
June 30, 2017
December 31, 2016
Acquired in-place lease
Gross amount
$
18,169
$
16,729
Accumulated amortization
(5,269
)
(4,491
)
Net amount
$
12,900
$
12,238
Acquired above-market leases
Gross amount
$
5,962
$
5,523
Accumulated amortization
(2,437
)
(2,031
)
Net amount
$
3,525
$
3,492
Total other intangible assets, net
$
16,425
$
15,730
Acquired below-market leases
Gross amount
$
(19,658
)
$
(19,366
)
Accumulated amortization
7,362
6,305
Total other intangible liabilities, net
$
(12,296
)
$
(13,061
) We recorded net amortization of above ‑ Future aggregate amortization of intangibles for each of the five succeeding fiscal years and thereafter as of June 30, 2017 follows (in thousands):
Acquired in-place leases
Acquired above-market
Acquired below-market
2017 (six months)
$
790
$
350
$
(977
)
2018
1,518
526
(1,923
)
2019
1,442
452
(1,867
)
2020
1,369
380
(1,804
)
2021
1,303
322
(1,662
)
Thereafter
6,478
1,495
(4,063
)
Total
$
12,900
$
3,525
$
(12,296
) </t>
  </si>
  <si>
    <t>Investments in Receivables</t>
  </si>
  <si>
    <t>Notes Receivable Net [Abstract]</t>
  </si>
  <si>
    <t>6. Investments in Receivables As a result of the transfer of investments in receivables from the Predecessor to the Partnership, which met the conditions to be accounted for as a sale in accordance with ASC 860, Transfers and Servicing Interest income recognized on the receivables totaled $0.4 million and $0.7 million for the three and six months ended June 30, 2017, respectively, and $0.3 million and $0.6 million for the three and six months ended June 30, 2016, respectively. The following table reflects the activity in investments in receivables (in thousands):
June 30, 2017
December 31, 2016
Investments in receivables – beginning
$
17,440
$
12,136
Acquisitions
3,240
5,934
Fair value adjustment
—
239
Repayments
(525
)
(905
)
Interest accretion
7
36
Foreign currency translation adjustment
(11
)
—
Investments in receivables – ending
$
20,151
$
17,440
Annual amounts due as of June 30, 2017, are as follows (in thousands):
2017 (six months)
$
1,465
2018
2,663
2019
2,192
2020
2,185
2021
2,248
Thereafter
28,804
Total
$
39,557
Interest
$
19,406
Principal
20,151
Total
$
39,557</t>
  </si>
  <si>
    <t>Debt</t>
  </si>
  <si>
    <t>Debt Disclosure [Abstract]</t>
  </si>
  <si>
    <t xml:space="preserve">7. Debt The following table summarizes the Partnership’s debt (in thousands):
Outstanding Balance
Maturity Date
June 30, 2017
December 31,
Revolving credit facility
November 19, 2019
$
279,000
$
224,500
Series 2016-1 Class A 3.52%
June 1, 2021 (1)
$
90,335
$
90,917
Series 2016-1 Class B 7.02%
June 1, 2021 (1)
25,100
25,100
Secured notes
115,435
116,017
Discount on secured notes
(14
)
(15
)
Deferred loan costs
(3,170
)
(3,567
)
Secured notes, net
$
112,251
$
112,435
(1)
Maturity date reflects anticipated repayment date; final legal maturity is July 15, 2046. Revolving Credit Facility Substantially all of our assets, excluding equity in and assets of unrestricted subsidiaries, are pledged (or secured by mortgages), as collateral under our revolving credit facility. Our revolving credit facility contains various customary covenants and restrictive provisions. Borrowings under the revolving credit facility bear interest at our option at a variable rate per annum equal to either:
•
a base rate, which will be the highest of (i) the administrative agent’s prime rate in effect on such day, (ii) the federal funds rate in effect on such day plus 0.50%, and (iii) an adjusted one month LIBOR plus 1.0%, in each case, plus an applicable margin of 1.50%; or
•
an adjusted one-month LIBOR plus an applicable margin of 2.50%. The revolving credit facility requires monthly interest payments and the outstanding debt balance is due upon maturity. On June 1, 2017, we exercised our option to increase the available commitments under our revolving credit facility for an additional $85 million, resulting in aggregate commitments of $367 million under the revolving credit facility. As of June 30, 2017, there was $88 million of undrawn borrowing capacity, subject to compliance with certain financial covenants. As of June 30, 2017, the Partnership was in compliance with all financial covenants required under the revolving credit facility. Secured Notes On June 16, 2016, the Partnership completed a securitization transaction involving certain tenant sites and related real property interests owned by certain unrestricted special purpose subsidiaries of the Partnership (the “Obligors”), through the issuance of the Series 2016-1 Secured Tenant Site Contract Revenue Notes, Class A and Class B, in an aggregate principal amount of $116.6 million. The net proceeds from the Securitization were used to pay down the revolving credit facility by $112.3 million. The Class B Notes are subordinated in right of payment to the Class A Notes. The secured notes were issued at a discount of $17,292, which will be accreted and recognized to interest expense over the term of the secured notes. The Class A and Class B secured notes bear interest at a fixed note rate per annum of 3.52% and 7.02%, respectively. The secured notes are secured by (1) mortgages and deeds of trust on certain tenant sites and their operating cash flows, (2) a security interest in substantially all of the personal property of the Obligors, and (3) the rights of the Obligors under a management agreement. The Partnership is required to make monthly payments of principal and interest on Class A Notes based on a 30-year amortization period and monthly payments of interest only on Class B Notes, commencing in July 2016. On each payment date, commencing with the payment date occurring in July 2016, available funds will be used to repay the Class A Notes in an amount sufficient to pay the Class A monthly amortization amount. No other payments of principal will be required to be made prior to the anticipated repayment date in June 2021. The Partnership is subject to covenants customary for notes issued in rated securitizations. Among other things, the Obligors are prohibited from incurring other indebtedness for borrowed money or further encumbering their assets. As of June 30, 2017, the Partnership was in compliance with all financial covenants under the secured notes. The secured notes’ annual principal payment amounts due as of June 30, 2017, are as follows (in thousands):
2017 (six months)
$
1,164
2018
2,913
2019
4,083
2020
5,250
2021
102,025
Total
$
115,435
Interest Expense The Partnership incurred interest expense of $4.2 million and $8.2 million for the three and six months ended June 30, 2017, respectively, and $3.3 million and $6.6 million for the three and six months ended June 30, 2016, respectively. At June 30, 2017 and December 31, 2016 we had interest payable of $0.4 million and $0.4 million, respectively. Additionally, the Partnership recorded deferred loan costs amortization, which is included in interest expense, of $0.5 million and $0.9 million for three and six months ended June 30, 2017, respectively, and $0.4 million and $0.8 million for the three and six months ended June 30, 2016, respectively. Drop-down Acquisitions Interest expense for the three and six months ended June 30, 2016 includes retroactive adjustments of $0.9 million and $1.9 million, respectively, associated with the Fund G secured debt facility. Additionally, deferred loan costs amortization, which is included in interest expense, has been retroactively adjusted to include $0.2 million and $0.4 million for the three and six months ended June 30, 2016, respectively. </t>
  </si>
  <si>
    <t>Interest Rate Swap Agreements</t>
  </si>
  <si>
    <t>Derivative Instruments And Hedging Activities Disclosure [Abstract]</t>
  </si>
  <si>
    <t xml:space="preserve">8. Interest Rate Swap Agreements The following table summarizes the terms and fair value of the Partnerships’ interest rate swap agreements (in thousands, except percentages):
Date
Notional
Fixed
Effective
Maturity
Fair Value Asset (Liability) at
Entered
Value
Rate
Date
Date
June 30, 2017
December 31,
December 24, 2014
$
70,000
4.02
%
12/24/2014
12/24/2018
$
(84
)
$
(376
)
February 5, 2015
25,000
3.79
4/13/2015
4/13/2019
85
13
August 24, 2015
50,000
4.24
10/1/2015
10/1/2022
310
354
March 23, 2016
50,000
4.17
12/24/2018
12/24/2021
468
720
March 31, 2016
20,000
4.06
12/24/2018
12/24/2021
246
347
March 31, 2016
25,000
4.13
4/13/2019
4/13/2022
295
426
June 12, 2017
50,000
4.56
3/2/2018
9/2/2024
114
—
$
1,434
$
1,484
During the three and six months ended June 30, 2017, the Partnership recorded a loss of $0.5 million and a loss of less than $0.1 million, respectively, and for the three and six months ended June 30, 2016, the Partnership recorded a loss of $1.8 million and $5.0 million, respectively, resulting from the change in fair value of the interest rate swap agreements, which is reflected as an unrealized gain (loss) on derivative financial instruments on the consolidated and combined statements of operations. Prior-period information has been retroactively adjusted to include an unrealized loss on derivative financial instruments related to Fund G’s interest rate swap agreement of $0.1 million for the six months ended June 30, 2016. Fund G’s interest rate swap agreement was terminated in connection with the repayment of Fund G’s secured indebtedness. The fair value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June 30, 2017. The following table summarizes the fair values of the interest rate swaps as a result of the analysis performed (in thousands):
Effects of Change in Interest Rates
Date Entered
Maturity Date
+50 Basis Points
-50 Basis Points
+100 Basis Points
-100 Basis Points
December 24, 2014
12/24/2018
$
409
$
(585
)
$
899
$
(1,089
)
February 5, 2015
4/13/2019
300
(133
)
513
(353
)
August 24, 2015
10/1/2022
1,519
(930
)
2,691
(2,208
)
March 23, 2016
12/24/2021
1,158
(240
)
1,823
(974
)
March 31, 2016
12/24/2021
523
(34
)
788
(327
)
March 31, 2016
4/13/2022
641
(55
)
970
(422
)
June 12, 2017
9/2/2024
1,569
(1,448
)
2,986
(3,052
) </t>
  </si>
  <si>
    <t>Equity</t>
  </si>
  <si>
    <t>Equity [Abstract]</t>
  </si>
  <si>
    <t>9. Equity The table below summarizes changes in the number of units outstanding for the six months ended June 30, 2017 and 2016 (in units):
Series A
Series B
Common
Subordinated
Preferred
Preferred
Balance as of December 31, 2015
11,820,144
3,135,109
—
—
ATM Programs
131,149
—
—
—
Unit Exchange Program
104,968
—
—
—
Issuance of Preferred Units
—
—
800,000
—
Unit-based compensation
9,840
—
—
—
Balance as of June 30, 2016
12,066,101
3,135,109
800,000
—
Balance as of December 31, 2016
19,450,555
3,135,109
863,957
1,840,000
Issuance of units to Fund G - April 28, 2017
221,729
—
—
—
ATM Programs
—
—
210,645
164,060
Unit Exchange Program
70,481
—
—
—
Unit-based compensation
6,798
—
—
—
Balance as of June 30, 2017
19,749,563
3,135,109
1,074,602
2,004,060
On December 3, 2015, the Partnership filed a universal shelf registration statement on Form S-3 with the SEC. The shelf registration statement was declared effective by the SEC on December 30, 2015 and permits us to issue and sell Common and Preferred units, from time to time, representing limited partner interests in us and debt securities up to an aggregate amount of $250.0 million. Additionally, on February 23, 2017, the Partnership filed a universal shelf registration statement on Form S-3 with the SEC. The shelf registration statement was declared effective by the SEC on March 27, 2017 and permits us to issue and sell Common and Preferred units, from time to time, representing limited partner interests in us and debt securities up to an aggregate amount of $750.0 million. Common Units On February 16, 2016, the Partnership established a Common Unit at-the-market offering program (the “Common Unit ATM Program”) pursuant to which we may sell, from time to time, Common Units having an aggregate offering price of up to $50.0 million pursuant to our previously filed and effective registration statement on Form S-3. The net proceeds from sales under the Common Unit ATM Program will be used for general partnership purposes, which may include, among other things, the repayment of indebtedness and to potentially fund future acquisitions. No common units were issued under the Common Unit ATM Program during the six months ended June 30, 2017. During the six months ended June 30, 2016, the Partnership issued 131,149 common units under the Common Unit ATM Program generating proceeds of approximately $2.1 million before issuance costs.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During the six months ended June 30, 2017 and 2016, under the Unit Exchange Program, we completed an acquisition of five and three tenant sites in exchange for 70,481 and 104,968 Common Units, valued at approximately $1.1 million and $1.6 million, respectively. On October 19, 2016, the Partnership completed a public offering of 3,450,000 Common Units, which includes the full exercise of the underwriters’ option to purchase 450,000 Common Units, at a price to the public of $16.30 per Common Unit, or $15.53 per Common Unit net of the underwriters’ discount. We received net proceeds of $53.3 million after deducting the underwriters’ discount and offering expenses paid by us of $2.9 million. The net proceeds from the offering were used to repay a portion of the borrowings under our revolving credit facility. In connection with the Fund G drop-down acquisition, the Partnership entered into a contractual obligation to acquire two tenant sites and related real property interests. Upon completion of the acquisitions, the Partnership issued 221,729 common units to Fund G on April 28, 2017, as described in Note 3, Acquisitions Subordinated Uni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Preferred Units On April 4, 2016, the Partnership completed a public offering of $20.0 million of 8.0% Series A Cumulative Redeemable Perpetual Preferred Units (“Series A Preferred Units”), representing limited partner interests in the Partnership, at a price of $25.00 per unit. We received net proceeds of approximately $18.4 million after deducting underwriters’ discounts and offering expenses paid by us of $1.6 million. We used all net proceeds to repay a portion of the borrowings under our revolving credit facility. Distributions on the Series A Preferred Units are cumulative from the date of original issuance and will be payable quarterly in arrears on the 15th day of January, April, July and October of each year, when, as and if declared by the board of directors of our General Partner. Distributions on the Series A Preferred Units will accumulate at a rate of 8.0% per annum per $25.00 stated liquidation preference per Series A Preferred Unit. In connection with the closing of the Series A Preferred Unit offering, on April 4, 2016, the Partnership executed the Second Amended and Restated Agreement of Limited Partnership of Landmark Infrastructure Partners LP for the purpose of updating the form of Partnership Agreement and defining the preferences, rights, powers and duties of holders of Series A Preferred Units. On June 24, 2016, the Partnership established a Series A Preferred Unit at-the-market offering program (the “Series A Preferred Unit ATM Program”) pursuant to which we may sell, from time to time, Series A Preferred Units having an aggregate offering price of up to $40.0 million pursuant to our previously filed and effective registration statement on Form S-3. The net proceeds from sales under the Series A Preferred Unit ATM Program will be used for general Partnership purposes, which may include, among other things, the repayment of indebtedness and to potentially fund future acquisitions. During the six months ended June 30, 2017, the Partnership issued 210,645 Series A Preferred Units under our Series A Preferred Unit ATM Program, generating proceeds of approximately $5.3 million before issuance costs. No Series A Preferred Units were issued under our Series A Preferred Unit ATM Program during the six months ended June 30, 2016. On August 8, 2016, the Partnership completed a public offering of $46.0 million of 7.9% Series B Cumulative Redeemable Perpetual Preferred Units, at a price of $25.00 per unit, representing limited partner interests in the Partnership (“Series B Preferred Units” and together with the Series A Preferred Units “Preferred Units”). The Partnership issued 1,840,000 Series B Preferred Units, which included the full exercise of the underwriters’ option to purchase an additional 240,000 Series B Preferred Units. We received net proceeds of approximately $44.3 million after deducting underwriters’ discounts and offering expenses paid by us of $1.5 million. We used all net proceeds to repay a portion of the borrowings under our revolving credit facility. Distributions on the Series B Preferred Units are cumulative from the date of the original issuance and will be payable quarterly in arrears on the 15th day of February, May, August and November of each year, when, as and if declared by the board of directors of our General Partner. Distributions on the Series B Preferred Units will accumulate at a rate of 7.9% per annum per $25.00 stated liquidation preference per Series B Preferred Unit. The Series B Preferred Units will rank on parity to our Series A Preferred Units with respect to distributions and distributions upon a liquidation event. In connection with the closing of the Series B Preferred Unit offering, on August 8, 2016, the Partnership executed the Third Amended and Restated Agreement of Limited Partnership of Landmark Infrastructure Partners LP (the “Partnership Agreement”) for the purpose of updating the form of Partnership Agreement and defining the preferences, rights, powers and duties of holders of Series B Preferred Units. The Preferred Units represent perpetual equity interests in us, and they have no maturity or mandatory redemption date and will remain outstanding indefinitely unless redeemed by the Partnership or converted into Common Units in connection with a change in control, as described in the Partnership Agreement. On March 30, 2017, the Partnership established a Series B Preferred Unit at-the-market offering program (the “Series B Preferred Unit ATM Program” and together with the Series A Preferred Unit ATM Program and Common Unit ATM Program the “ATM Programs”) pursuant to which we may sell, from time to time, Series B Preferred Units having an aggregate offering price of up to $50.0 million pursuant to our previously filed and effective registration statement on Form S-3. The net proceeds from sales under the Series B Preferred Unit ATM Program will be used for general Partnership purposes, which may include, among other things, the repayment of indebtedness and to potentially fund future acquisitions. During the six months ended June 30, 2017, the Partnership issued 164,060 Series B Preferred Units under our Series B Preferred Unit ATM Program, generating proceeds of approximately $4.1 million before issuance costs. No Series B Preferred Units were issued under our Series B Preferred Unit ATM Program during the six months ended June 30, 2016. Distributions The table below summarizes the quarterly distributions related to our quarterly financial results:
Total
Distribution
Distribution
Quarter Ended
Declaration Date
Distribution Date
Per Unit
(in thousands)
Common and Subordinated Units
March 31, 2016
April 20, 2016
May 13, 2016
$
0.3300
$
4,954
June 30, 2016
July 27, 2016
August 15, 2016
0.3325
5,089
September 30, 2016
October 26, 2016
November 15, 2016
0.3375
7,628
December 31, 2016
January 25, 2017
February 15, 2017
0.3500
7,985
March 31, 2017
April 20, 2017
May 15, 2017
0.3525
8,133
June 30, 2017
July 19, 2017
August 14, 2017
0.3550
8,222
Series A Preferred Units
June 30, 2016
June 16, 2016
July 15, 2016
$
0.5611
$
449
September 30, 2016
September 22, 2016
October 17, 2016
0.5000
432
December 31, 2016
December 16, 2016
January 17, 2017
0.5000
432
March 31, 2017
March 16, 2017
April 17, 2017
0.5000
432
June 30, 2017
June 22, 2017
July 17, 2017
0.5000
555
Series B Preferred Units
September 30, 2016
October 20, 2016
November 15, 2016
$
0.5322
$
979
December 31, 2016
January 20, 2017
February 15, 2017
0.4938
909
March 31, 2017
April 20, 2017
May 15, 2017
0.4938
934
June 30, 2017
July 19, 2017
August 15, 2017
0.4938
990</t>
  </si>
  <si>
    <t>Net Income (Loss) Per Limited Partner Unit</t>
  </si>
  <si>
    <t>Earnings Per Unit [Abstract]</t>
  </si>
  <si>
    <t>10.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Net income (loss) related to the Drop-down Assets prior to the Partnership’s acquisition dates of each transaction is allocated to the General Partner. The calculation of the undistributed net loss attributable to common and subordinated unitholders for the three and six months ended June 30, 2017 and 2016 follows (in thousands):
Three Months Ended June 30,
Six Months Ended June 30,
2017
2016
2017
2016
Net income (loss) attributable to limited partners
$
2,673
$
28
$
6,197
$
(400
)
Less:
Distributions declared on Preferred Units
(1,510
)
(382
)
(2,854
)
(382
)
General partner's incentive distribution rights
(98
)
(5
)
(187
)
(5
)
Net income (loss) attributable to common and subordinated unitholders
1,065
(359
)
3,156
(787
)
Distributions declared on common units
(7,011
)
(4,042
)
(13,951
)
(7,961
)
Distributions declared on subordinated units
(1,113
)
(1,042
)
(2,218
)
(2,077
)
Undistributed net loss
$
(7,059
)
$
(5,443
)
$
(13,013
)
$
(10,825
) The calculation of net income (loss) per common and subordinated unit for the three months ended June 30, 2017 and 2016 follows (in thousands, except per unit data):
Three Months Ended June 30,
2017
2016
Common Units
Subordinated Units
Common Units
Subordinated Units
Distributions declared
$
7,011
$
1,113
$
4,042
$
1,042
Undistributed net loss
(6,088
)
(971
)
(4,307
)
(1,136
)
Net income (loss) attributable to common and subordinated units - basic
923
142
(265
)
(94
)
Net income (loss) attributable to subordinated units
142
—
(94
)
—
Net income (loss) attributable to common and subordinated units - diluted
$
1,065
$
142
$
(359
)
$
(94
)
Weighted-average units outstanding:
Basic
19,650
3,135
11,915
3,135
Effect of diluted subordinated units
3,135
—
3,135
—
Diluted
22,785
3,135
15,050
3,135
Net income (loss) per common and subordinated unit:
Basic
$
0.05
$
0.05
$
(0.02
)
$
(0.03
)
Diluted (1)
$
0.05
$
0.05
$
(0.02
)
$
(0.03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June 30, 2017 and 2016, includes the full effect of the conversion of Landmark’s subordinated units into 3,135,109 of Common Units at the beginning of the period. The calculation of net income (loss) per common and subordinated unit for the six months ended June 30, 2017 and 2016 follows (in thousands, except per unit data):
Six Months Ended June 30,
2017
2016
Common Units
Subordinated Units
Common Units
Subordinated Units
Distributions declared
$
13,951
$
2,218
$
7,961
$
2,077
Undistributed net loss
(11,222
)
(1,791
)
(8,561
)
(2,264
)
Net income (loss) attributable to common and subordinated units - basic
2,729
427
(600
)
(187
)
Net income (loss) attributable to subordinated units
427
—
(187
)
—
Net income (loss) attributable to common and subordinated units - diluted
$
3,156
$
427
$
(787
)
$
(187
)
Weighted-average units outstanding:
Basic
19,554
3,135
11,872
3,135
Effect of diluted subordinated units
3,135
—
3,135
—
Diluted
22,689
3,135
15,007
3,135
Net income (loss) per common and subordinated unit:
Basic
$
0.14
$
0.14
$
(0.05
)
$
(0.06
)
Diluted (1)
$
0.14
$
0.14
$
(0.05
)
$
(0.06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six months ended June 30, 2017 and 2016, includes the full effect of the conversion of Landmark’s subordinated units into 3,135,109 of Common Units at the beginning of the period.</t>
  </si>
  <si>
    <t>Fair Value of Financial Instruments</t>
  </si>
  <si>
    <t>Fair Value Disclosures [Abstract]</t>
  </si>
  <si>
    <t>11.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 The carrying values of these balances approximate their fair values because of the short‑term nature of these instruments. Revolving credit facility :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The Partnership does not believe its credit risk has changed materially from the date the applicable LIBOR plus 2.50% was set for the revolving credit facility.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 The Partnership’s investments in receivables are presented in the accompanying consolidated and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 The Partnership’s interest rate swap agreements are presented at fair value on the accompanying consolidated and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June 30, 2017
December 31, 2016
Carrying amount
Fair Value
Carrying amount
Fair Value
Investment in receivables, net
$
20,151
$
20,191
$
17,440
$
17,550
Revolving credit facility
279,000
279,000
224,500
224,500
Secured notes, net
112,251
113,261
112,435
112,608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June 30, 2017 and December 31, 2016, the Partnership measured the following assets and liabilities at fair value on a recurring basis (in thousands):
June 30, 2017
December 31, 2016
Derivative Assets (1)
$
1,518
$
1,860
Derivative Liabilities (1)
84
376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t>
  </si>
  <si>
    <t>Related Party Transactions [Abstract]</t>
  </si>
  <si>
    <t>12. Related‑Party Transactions General and Administrative Reimbursement Under our omnibus agreement, we are required to reimburse Landmark for expenses related to certain general and administrative services Landmark provide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three and six months ended June 30, 2017, Landmark reimbursed us $1.1 million and $2.0 million, respectively, for expenses related to certain general and administrative expenses that exceeded the cap, and $0.8 million and $1.6 million during the three and six months ended June 30, 2016, respectively.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 ‑ Right of First Offer Certain other investment funds managed by Landmark have granted us a right of first offer (“ROFO”) on real property interests that they currently own or acquire in the future before selling or transferring those assets to any third party. During the year ended December 31, 2016, the Partnership completed the following ROFO acquisitions:
Common Units
Total No.
Total No. of
Total
Total
Issued to
Acquired
of Tenant
Investments in
Consideration
Common Units
Landmark
Acquisition Date
Fund
Sites
Receivables
(in millions)
Issued
and Affiliates
August 30, 2016
Fund G
386
5
$
140.3
3,592,430
25,220
Various (1)
Fund G
2
—
11.3
221,729
221,729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 See further discussion in Note 3, Acquisitions Management Fee In accordance with the limited liability company agreements for each of the funds, Landmark or its affiliates were paid a management fee ranging from $45 to $75 per asset per month for providing various services to the funds. Upon execution of the omnibus agreement and completion of the closing of the IPO, Landmark’s right to receive this management fee has been terminated and we will instead reimburse Landmark for certain general and administrative expenses incurred by Landmark pursuant to the omnibus agreement, subject to a cap, as described above. For the three and six months ended June 30, 2016, financial information has been retroactively adjusted to include management fees of $0.1 million, incurred by Fund G during the period prior to the acquisition by the Partnership. Secured Tenant Site Assets’ Management Fee In connection with the issuance of the secured notes, the Partnership entered into a management agreement, dated as of June 16, 2016 (the “Secured Notes Management Agreement”), with the General Partner. Pursuant to the Secured Notes Management Agreement, our General Partner will perform those functions reasonably necessary to maintain, manage and administer the Secured Tenant Site Assets for a monthly management fee equal to 1.5% of the Secured Tenant Site Assets’ operating revenue, as defined by the Secured Notes Management Agreement. The Secured Tenant Site Assets’ Management fee to Landmark will be treated as a capital distribution to Landmark. Landmark will reimburse us for the fees paid with the reimbursement treated as a capital contribution. We incurred $4,611 and $9,248 of secured tenant site assets’ management fees during the three and six months ended June 30, 2017, respectively. No secured tenant site assets’ management fees were incurred during the three and six months ended June 30, 2016, respectively.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June 30, 2017, no such fees have been incurred.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Partnership Agreement) in excess of $0.2875 per unit per quarter. Accordingly, based on the cash distribution declared, our General Partner will receive 15% of the cash distribution in excess of our second target distribution as defined in our Partnership agreement for the quarter ended June 30, 2017. Due from Affiliates At June 30, 2017 and December 31, 2016, the General Partner and its affiliates owed $0.7 million and $0.6 million, respectively, to the Partnership primarily for the current quarter general and administrative reimbursement and for rents received on our behalf.</t>
  </si>
  <si>
    <t>Segment Information</t>
  </si>
  <si>
    <t>Segment Reporting [Abstract]</t>
  </si>
  <si>
    <t>13. Segment Information The Partnership had three reportable segments, wireless communication, outdoor advertising and renewable power generation for all periods presented. The Partnership’s wireless communication segment consists of leasing infrastructure and real property interests and providing financing to companies in the wireless communication industry in the United States, Canada, and Australia. The Partnership’s outdoor advertising segment consists of leasing real property interests to companies in the outdoor advertising industry in the United States, Canada, Australia, and the United Kingdom. The Partnership’s renewable power generation segment consists of leasing real property interests and providing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 The statements of operations for the reportable segments are as follows: For the three months ended June 30, 2017 (in thousands):
Renewable
Wireless
Outdoor
Power
Communication
Advertising
Generation
Corporate
Total
Revenue
Rental revenue
$
8,240
$
2,454
$
2,109
$
—
$
12,803
Expenses
Property operating
18
36
20
—
74
General and administrative
—
—
—
1,437
1,437
Acquisition-related
—
—
—
285
285
Amortization
2,659
443
137
—
3,239
Impairments
535
157
—
—
692
Total expenses
3,212
636
157
1,722
5,727
Total other income and expenses
191
15
174
(4,779
)
(4,399
)
Net income (loss)
$
5,219
$
1,833
$
2,126
$
(6,501
)
$
2,677
For the three months ended June 30, 2016 (in thousands):
Renewable
Wireless
Outdoor
Power
Communication
Advertising
Generation
Corporate
Total
Revenue
Rental revenue
$
7,458
$
2,038
$
272
$
—
$
9,768
Expenses
Management fees to affiliate
42
31
—
—
73
Property operating
54
9
6
—
69
General and administrative
—
—
—
1,041
1,041
Acquisition-related
87
—
8
260
355
Amortization
2,427
309
49
—
2,785
Total expenses
2,610
349
63
1,301
4,323
Total other income and expenses
165
—
110
(5,112
)
(4,837
)
Net income (loss)
$
5,013
$
1,689
$
319
$
(6,413
)
$
608
For the six months ended June 30, 2017 (in thousands):
Renewable
Wireless
Outdoor
Power
Communication
Advertising
Generation
Corporate
Total
Revenue
Rental revenue
$
16,204
$
4,559
$
3,881
$
—
$
24,644
Expenses
Management fees to affiliate
—
—
—
—
—
Property operating
19
45
97
—
161
General and administrative
—
—
—
2,845
2,845
Acquisition-related
14
174
—
564
752
Amortization
5,313
781
274
—
6,368
Impairments
646
202
—
—
848
Total expenses
5,992
1,202
371
3,409
10,974
Total other income and expenses
370
15
353
(8,204
)
(7,466
)
Net income (loss)
$
10,582
$
3,372
$
3,863
$
(11,613
)
$
6,204
For the six months ended June 30, 2016 (in thousands):
Renewable
Wireless
Outdoor
Power
Communication
Advertising
Generation
Corporate
Total
Revenue
Rental revenue
$
14,919
$
4,050
$
539
$
—
$
19,508
Expenses
Management fees to affiliate
84
62
—
—
146
Property operating
59
9
6
—
74
General and administrative
—
—
—
2,145
2,145
Acquisition-related
87
—
8
332
427
Amortization
4,598
620
89
—
5,307
Total expenses
4,828
691
103
2,477
8,099
Total other income and expenses
744
—
189
(11,587
)
(10,654
)
Net income (loss)
$
10,835
$
3,359
$
625
$
(14,064
)
$
755
The Partnership’s total assets by segment were (in thousands):
June 30, 2017
December 31, 2016
Segments
Wireless communication
$
401,332
$
394,991
Outdoor advertising
127,359
92,660
Renewable power generation
105,548
103,052
Corporate assets
16,608
12,357
Total assets
$
650,847
$
603,060</t>
  </si>
  <si>
    <t>Commitments and Contingencies</t>
  </si>
  <si>
    <t>Commitments And Contingencies Disclosure [Abstract]</t>
  </si>
  <si>
    <t>14.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consolidation in the wireless communication industry historically that has led to certain lease terminations. The past consolidation in the wireless industry has led to rationalization of wireless networks and reduced demand for tenant sites. We believe the impact of past consolidation is already reflected in our occupancy rates. The termination of additional leases in our portfolio would result in lower rental revenue and may lead to impairment of our real property interests or other adverse effects to our business. In connection with the June 8, 2017 drop-down acquisition from our Sponsor, the Partnership entered into a contractual obligation to acquire one tenant site and related real property interest for cash consideration of $1.6 million. As of June 30, 2017, the Partnership had a $6.6 million commitment to acquire and deploy the Zero Site microgrid solution across North America, a self-contained neutral-host smart pole designed for wireless carrier and other wireless operator colocation. As of June 30, 2017, the Partnership had approximately $63.5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si>
  <si>
    <t>Tenant Concentration</t>
  </si>
  <si>
    <t>Risks And Uncertainties [Abstract]</t>
  </si>
  <si>
    <t>15. Tenant Concentration For the three and six months ended June 30, 2017 and 2016, the Partnership had the following tenant revenue concentrations:
Three Months Ended June 30,
Six Months Ended June 30,
Tenant
2017
2016
2017
2016
T-Mobile
11.8
%
14.1
%
12.2
%
14.1
%
AT&amp;T Mobility
11.2
%
13.0
%
11.4
%
13.1
%
Sprint
10.1
%
12.0
%
10.1
%
12.0
%
Crown Castle
9.2
%
11.0
%
9.4
%
10.8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Supplemental Cash Flow Information</t>
  </si>
  <si>
    <t>Supplemental Cash Flow Information [Abstract]</t>
  </si>
  <si>
    <t>16. Supplemental Cash Flow Information Noncash activities for the six months ended June 30, 2017 and 2016 were as follows (in thousands):
Six Months Ended June 30,
2017
2016
Capital contribution to fund general and administrative expense reimbursement
$
1,074
$
819
Purchase price for acquisitions included in due to Landmark and affiliates
—
110
Unit Exchange Program acquisitions
1,099
1,604
Fair value adjustment of investments in receivables
—
212
Distributions payable to preferred unitholders
948
382
Offering costs included in accounts payable and accrued liabilities
—
668
Deferred loan costs included in accounts payable and accrued liabilities
—
708
Purchase price for acquisitions included in accounts payable
285
—
Cash flows related to interest paid was as follows (in thousands):
Six Months Ended June 30,
2017
2016
Cash paid for interest
$
7,253
$
6,134</t>
  </si>
  <si>
    <t>Subsequent Events</t>
  </si>
  <si>
    <t>Subsequent Events [Abstract]</t>
  </si>
  <si>
    <t xml:space="preserve">17. Subsequent Events On July 20, 2017, common and subordinated unitholders approved an amendment to the partnership agreement that imposes ownership limits on the holding of units in the Partnership. On July 31, 2017, the Partnership amended the partnership agreement to impose ownership limits and completed changes to its’ organizational structure by moving the Partnership’s assets under a subsidiary intended to be taxed as a real estate investment trust. These changes are designed to simplify tax reporting for unitholders and intended to broaden the Partnership’s investor base by substantially eliminating unrelated business taxable income allocated by the Partnership to tax-exempt investors, including individuals investing through tax-deferred accounts such as an individual retirement account. Additionally, as part of the Partnership’s organization structure change on July 31, 2017, the Partnership entered into a Second Amended and Restated Credit Agreement new subsidiaries as borrowers and added certain subsidiaries as guarantors On July 28, 2017, the Partnership completed an acquisition of 34 tenant sites and related real property interests, consisting of 30 wireless communication, 1 outdoor advertising, and 3 renewable power generation sites, from our Sponsor, in exchange from cash consideration of $22 million. The purchase price was funded with $20 million of borrowings under the Partnership’s existing credit facility and available cash. Subsequent to June 30, 2017, the Partnership issued 100,199 Series A and 28,289 Series B Preferred Units under our existing ATM Programs, generating proceeds of $2.5 million and $0.7 million before issuance costs. </t>
  </si>
  <si>
    <t>Basis of Presentation and Summary of Significant Accounting Policies (Policies)</t>
  </si>
  <si>
    <t>Basis of Presentation and Principles of Consolidated and Combined Financial Statements</t>
  </si>
  <si>
    <t>Basis of Presentation and Principles of Consolidated and Combined Financial Statements During the year ended December 31, 2016, the Partnership completed five drop-down acquisitions, respectively, from our Sponsor and affiliates (collectively the “2016 Drop-down Acquisitions” or “2016 Drop-down Assets”). The 2016 Drop-down Acquisitions are deemed to be transactions between entities under common control, which prior to the adoption of ASU No. 2017-01, on April 1, 2017, as described below, requires assets and liabilities transferred be reflect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2016 Drop-down Assets prior to the acquisition dates during the periods the assets were under common control. The differences between the cash consideration of each acquisition and the historical cost basis were allocated to the General Partner.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Drop-down Assets as if the Drop-down Acquisitions occurred on the earliest date during which the Drop-down Assets were under common control. See further discussion in Note 3, Acquisitions The unaudited interim consolidated and combin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17 and 2016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six months ended June 30, 2017 are not necessarily indicative of the results that may be expected for the year ending December 31, 2017. All references to tenant sites are unaudited.</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In November 2016, the FASB issued ASU No. 2016-18, Restricted Cash (Topic 230) In October 2016, the FASB issued ASU No. 2016-16, Income Taxes (Topic 740): Intra-Entity Transfers of Assets Other Than Inventory In August 2016, FASB issued ASU No. 2016-15, Statement of Cash Flows (Topic 230): Classification of Certain Cash Receipts and Cash Payments . In February 2016, the FASB issued ASU No. 2016-02, Leases (Topic 842) In May 2014, the FASB issued ASU No. 2014-09, Revenue from Contracts with Customers (Topic 606) Revenue from Contracts with Customers (Topic 606): Deferral of the Effective Date</t>
  </si>
  <si>
    <t>Acquisitions (Tables)</t>
  </si>
  <si>
    <t>Business Acquisition [Line Items]</t>
  </si>
  <si>
    <t>Consolidated Statement of Operations</t>
  </si>
  <si>
    <t>Consolidated statement of operations for the three months ended June 30, 2016 (in thousands):
Landmark Infrastructure Partners LP
Pre­Acquisition results of the Acquisitions Prior to June
Landmark Infrastructure Partners LP (As Previously Reported August
Pre­Acquisition results of the Acquisitions Post June
Landmark Infrastructure Partners LP (As Currently Reported)
Revenue
Rental revenue
$
7,588
$
10
$
7,598
$
2,170
$
9,768
Expenses
Management fees to affiliate
—
—
—
73
73
Property operating
67
—
67
2
69
General and administrative
1,041
—
1,041
—
1,041
Acquisition-related
263
—
263
92
355
Amortization
2,239
2
2,241
544
2,785
Total expenses
3,610
2
3,612
711
4,323
Other income and expenses
(3,950
)
29
(3,921
)
(916
)
(4,837
)
Net income
28
37
65
543
608
Other comprehensive loss
—
—
—
(3
)
(3
)
Comprehensive income
$
28
$
37
$
65
$
540
$
605
Consolidated statement of operations for the six months ended June 30, 2016 (in thousands):
Landmark Infrastructure Partners LP
Pre¬Acquisition results of the Acquisitions Prior to June
Landmark Infrastructure Partners LP (As Previously Reported August
Pre­Acquisition results of the Acquisitions Post June
Landmark Infrastructure Partners LP (As Currently Reported)
Revenue
Rental revenue
$
15,160
$
38
$
15,198
$
4,310
$
19,508
Expenses
Management fees to affiliate
—
—
—
146
146
Property operating
72
—
72
2
74
General and administrative
2,145
—
2,145
—
2,145
Acquisition-related
335
—
335
92
427
Amortization
4,241
3
4,244
1,063
5,307
Total expenses
6,793
3
6,796
1,303
8,099
Other income and expenses
(8,767
)
107
(8,660
)
(1,994
)
(10,654
)
Net income (loss)
(400
)
142
(258
)
1,013
755
Other comprehensive loss
—
—
—
(2
)
(2
)
Comprehensive income (loss)
$
(400
)
$
142
$
(258
)
$
1,011
$
753</t>
  </si>
  <si>
    <t>Consolidated Cash Flows</t>
  </si>
  <si>
    <t xml:space="preserve">Consolidated summarized cash flows for the six months ended June 30, 2016 (in thousands):
Landmark Infrastructure Partners LP
Pre­Acquisition results of the Acquisitions Prior to June 30, 2016
Landmark Infrastructure Partners LP (As Previously Reported August 2, 2016)
Pre­Acquisition results of the Acquisitions Post June 30, 2016
Landmark Infrastructure Partners LP (As Currently Reported)
Net cash provided by operating activities
$
10,243
$
125
$
10,368
$
2,512
$
12,880
Net cash used in investing activities
(3,717
)
—
(3,717
)
6
(3,711
)
Net cash used in financing activities
(2,780
)
(125
)
(2,905
)
(2,518
)
(5,423
) </t>
  </si>
  <si>
    <t>Drop-down Acquisitions</t>
  </si>
  <si>
    <t>Schedule of Acquisitions</t>
  </si>
  <si>
    <t xml:space="preserve">Number of Tenant Sites
Consideration (in millions)
Acquisition Date
Source
Wireless Communication
Outdoor Advertising
Renewable Power Generation
Total
Investments in Receivables
Borrowings and Available Cash
Common Units
Total
June 8, 2017
Sponsor (1)
30
9
2
41
—
$
24.7
$
—
$
24.7
April 28, 2017
Sponsor (2)
—
1
—
1
—
4.3
—
4.3
April 28, 2017
Fund G (2)
—
1
—
1
—
3.8
3.5
7.3
March 31, 2017
Fund G (2)
—
1
—
1
—
7.5
—
7.5
2017 Acquisitions
30
12
2
44
—
$
40.3
$
3.5
$
43.8
December 22, 2016
Sponsor
28
5
2
35
2
$
13.6
$
—
$
13.6
August 30, 2016
Sponsor
28
5
30
63
—
21.1
—
21.1
August 30, 2016
Fund G
214
171
1
386
5
75.6
64.7
140.3
August 1, 2016
Sponsor
37
4
12
53
6
24.4
—
24.4
April 20, 2016
Sponsor
1
—
1
2
1
6.3
—
6.3
2016 Acquisitions
308
185
46
539
14
$
141.0
$
64.7
$
205.7
(1)
In connection with the June 8, 2017 Drop-down acquisition from our Sponsor, the Partnership entered into a contractual obligation to acquire one tenant site and related real property interest for cash consideration of $1.6 million which has not closed as of June 30, 2017.
(2)
In connection with the August 30, 2016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t>
  </si>
  <si>
    <t>Third Party Acquisitions</t>
  </si>
  <si>
    <t>No. of Tenant Sites
Consideration (in millions)
Acquisition Description
Wireless Communication
Outdoor Advertising
Renewable Power Generation
Total
Investments in Receivables
Borrowings and Available Cash
Common Units
Total
First Quarter
International
3
4
—
7
—
$
3.6
$
—
$
3.6
UEP
1
—
—
1
—
—
0.1
0.1
Domestic
5
3
—
8
—
1.2
—
1.2
Total
9
7
—
16
—
$
4.8
$
0.1
$
4.9
Second Quarter
International
2
4
—
6
1
$
9.0
$
—
$
9.0
UEP
3
1
—
4
—
—
1.0
1.0
Domestic
1
—
—
1
—
0.5
—
0.5
Total
6
5
—
11
1
$
9.5
$
1.0
$
10.5
2017 Total
15
12
—
27
1
$
14.3
$
1.1
$
15.4
Second Quarter
International
2
—
—
2
—
$
0.1
$
—
$
0.1
UEP
3
—
—
3
—
—
1.6
1.6
Total
5
—
—
5
—
$
0.1
$
1.6
$
1.7
Third Quarter
International
4
1
—
5
—
$
4.4
$
—
$
4.4
UEP
1
—
—
1
—
—
0.1
0.1
Total
5
1
—
6
—
$
4.4
$
0.1
$
4.5
Fourth Quarter
International
6
5
—
11
—
$
2.0
$
—
$
2.0
UEP
1
1
—
2
—
—
0.9
0.9
Domestic
8
2
6
16
—
76.6
—
76.6
Total
15
8
6
29
—
$
78.6
$
0.9
$
79.5
2016 Total
25
9
6
40
—
$
83.1
$
2.6
$
85.7</t>
  </si>
  <si>
    <t>Real Property Interests (Tables)</t>
  </si>
  <si>
    <t>Summary of the Partnership's real property interests</t>
  </si>
  <si>
    <t>The following table summarizes the Partnership’s real property interests:
June 30, 2017
December 31, 2016
Land
$
98,532
$
88,845
Real property interests – perpetual
102,493
99,911
Real property interests – finite life
422,655
390,119
Total land and real property interests
623,680
578,875
Accumulated amortization of real property interests
(31,510
)
(25,967
)
Land and net real property interests
$
592,170
$
552,908</t>
  </si>
  <si>
    <t>Schedule of allocation of estimated fair values of the assets acquired and liabilities assumed</t>
  </si>
  <si>
    <t>The following table summarizes final allocations for acquisitions during the six months ended June 30, 2017 and the year ended December 31, 2016 of estimated fair values of the assets acquired and liabilities assumed (in thousands). Prior-period financial information, has been retroactively adjusted for transactions between entities under common control prior to April 1, 2017.
Investments in real
In-place lease
Above-market
Below-market
Period
Land
property interests
intangibles
lease intangibles
lease intangibles
Total
2017
$
9,448
$
35,818
$
1,458
$
434
$
(290
)
$
46,868
2016
76,197
39,726
4,009
976
(865
)
120,043</t>
  </si>
  <si>
    <t>Schedule of future estimated amortization of real property interests</t>
  </si>
  <si>
    <t>Future estimated aggregate amortization of real property interests for each of the five succeeding fiscal years and thereafter as of June 30, 2017, are as follows (in thousands):
2017 (six months)
$
5,847
2018
11,417
2019
11,061
2020
10,499
2021
9,911
Thereafter
342,410
Total
$
391,145</t>
  </si>
  <si>
    <t>Other Intangible Assets and Liabilities (Tables)</t>
  </si>
  <si>
    <t>Summary of identifiable intangible assets, including above/below market lease intangibles</t>
  </si>
  <si>
    <t xml:space="preserve">The following table summarizes our identifiable intangible assets, including above/below‑market lease intangibles (in thousands):
June 30, 2017
December 31, 2016
Acquired in-place lease
Gross amount
$
18,169
$
16,729
Accumulated amortization
(5,269
)
(4,491
)
Net amount
$
12,900
$
12,238
Acquired above-market leases
Gross amount
$
5,962
$
5,523
Accumulated amortization
(2,437
)
(2,031
)
Net amount
$
3,525
$
3,492
Total other intangible assets, net
$
16,425
$
15,730
Acquired below-market leases
Gross amount
$
(19,658
)
$
(19,366
)
Accumulated amortization
7,362
6,305
Total other intangible liabilities, net
$
(12,296
)
$
(13,061
) </t>
  </si>
  <si>
    <t>Future aggregate amortization of intangibles for each of the five succeeding fiscal years and thereafter</t>
  </si>
  <si>
    <t xml:space="preserve">Future aggregate amortization of intangibles for each of the five succeeding fiscal years and thereafter as of June 30, 2017 follows (in thousands):
Acquired in-place leases
Acquired above-market
Acquired below-market
2017 (six months)
$
790
$
350
$
(977
)
2018
1,518
526
(1,923
)
2019
1,442
452
(1,867
)
2020
1,369
380
(1,804
)
2021
1,303
322
(1,662
)
Thereafter
6,478
1,495
(4,063
)
Total
$
12,900
$
3,525
$
(12,296
) </t>
  </si>
  <si>
    <t>Investments in Receivables (Tables)</t>
  </si>
  <si>
    <t>Activity in investments in receivables</t>
  </si>
  <si>
    <t>The following table reflects the activity in investments in receivables (in thousands):
June 30, 2017
December 31, 2016
Investments in receivables – beginning
$
17,440
$
12,136
Acquisitions
3,240
5,934
Fair value adjustment
—
239
Repayments
(525
)
(905
)
Interest accretion
7
36
Foreign currency translation adjustment
(11
)
—
Investments in receivables – ending
$
20,151
$
17,440</t>
  </si>
  <si>
    <t>Annual amounts due</t>
  </si>
  <si>
    <t>Annual amounts due as of June 30, 2017, are as follows (in thousands):
2017 (six months)
$
1,465
2018
2,663
2019
2,192
2020
2,185
2021
2,248
Thereafter
28,804
Total
$
39,557
Interest
$
19,406
Principal
20,151
Total
$
39,557</t>
  </si>
  <si>
    <t>Debt (Tables)</t>
  </si>
  <si>
    <t>Schedule of Partnership's debt</t>
  </si>
  <si>
    <t>The following table summarizes the Partnership’s debt (in thousands):
Outstanding Balance
Maturity Date
June 30, 2017
December 31,
Revolving credit facility
November 19, 2019
$
279,000
$
224,500
Series 2016-1 Class A 3.52%
June 1, 2021 (1)
$
90,335
$
90,917
Series 2016-1 Class B 7.02%
June 1, 2021 (1)
25,100
25,100
Secured notes
115,435
116,017
Discount on secured notes
(14
)
(15
)
Deferred loan costs
(3,170
)
(3,567
)
Secured notes, net
$
112,251
$
112,435
(1)
Maturity date reflects anticipated repayment date; final legal maturity is July 15, 2046.</t>
  </si>
  <si>
    <t>Schedule of 'secured notes' annual amounts due</t>
  </si>
  <si>
    <t>The secured notes’ annual principal payment amounts due as of June 30, 2017, are as follows (in thousands):
2017 (six months)
$
1,164
2018
2,913
2019
4,083
2020
5,250
2021
102,025
Total
$
115,435</t>
  </si>
  <si>
    <t>Interest Rate Swap Agreements (Tables)</t>
  </si>
  <si>
    <t>Table summarizing terms and fair value of interest rate swaps</t>
  </si>
  <si>
    <t>The following table summarizes the terms and fair value of the Partnerships’ interest rate swap agreements (in thousands, except percentages):
Date
Notional
Fixed
Effective
Maturity
Fair Value Asset (Liability) at
Entered
Value
Rate
Date
Date
June 30, 2017
December 31,
December 24, 2014
$
70,000
4.02
%
12/24/2014
12/24/2018
$
(84
)
$
(376
)
February 5, 2015
25,000
3.79
4/13/2015
4/13/2019
85
13
August 24, 2015
50,000
4.24
10/1/2015
10/1/2022
310
354
March 23, 2016
50,000
4.17
12/24/2018
12/24/2021
468
720
March 31, 2016
20,000
4.06
12/24/2018
12/24/2021
246
347
March 31, 2016
25,000
4.13
4/13/2019
4/13/2022
295
426
June 12, 2017
50,000
4.56
3/2/2018
9/2/2024
114
—
$
1,434
$
1,484</t>
  </si>
  <si>
    <t>Table summarizing fair values of sensitivity analysis</t>
  </si>
  <si>
    <t xml:space="preserve">The following table summarizes the fair values of the interest rate swaps as a result of the analysis performed (in thousands):
Effects of Change in Interest Rates
Date Entered
Maturity Date
+50 Basis Points
-50 Basis Points
+100 Basis Points
-100 Basis Points
December 24, 2014
12/24/2018
$
409
$
(585
)
$
899
$
(1,089
)
February 5, 2015
4/13/2019
300
(133
)
513
(353
)
August 24, 2015
10/1/2022
1,519
(930
)
2,691
(2,208
)
March 23, 2016
12/24/2021
1,158
(240
)
1,823
(974
)
March 31, 2016
12/24/2021
523
(34
)
788
(327
)
March 31, 2016
4/13/2022
641
(55
)
970
(422
)
June 12, 2017
9/2/2024
1,569
(1,448
)
2,986
(3,052
) </t>
  </si>
  <si>
    <t>Equity (Tables)</t>
  </si>
  <si>
    <t>Schedule of changes in the number of units outstanding</t>
  </si>
  <si>
    <t>The table below summarizes changes in the number of units outstanding for the six months ended June 30, 2017 and 2016 (in units):
Series A
Series B
Common
Subordinated
Preferred
Preferred
Balance as of December 31, 2015
11,820,144
3,135,109
—
—
ATM Programs
131,149
—
—
—
Unit Exchange Program
104,968
—
—
—
Issuance of Preferred Units
—
—
800,000
—
Unit-based compensation
9,840
—
—
—
Balance as of June 30, 2016
12,066,101
3,135,109
800,000
—
Balance as of December 31, 2016
19,450,555
3,135,109
863,957
1,840,000
Issuance of units to Fund G - April 28, 2017
221,729
—
—
—
ATM Programs
—
—
210,645
164,060
Unit Exchange Program
70,481
—
—
—
Unit-based compensation
6,798
—
—
—
Balance as of June 30, 2017
19,749,563
3,135,109
1,074,602
2,004,060</t>
  </si>
  <si>
    <t>Schedule of quarterly distributions related to quarterly financial results</t>
  </si>
  <si>
    <t>The table below summarizes the quarterly distributions related to our quarterly financial results:
Total
Distribution
Distribution
Quarter Ended
Declaration Date
Distribution Date
Per Unit
(in thousands)
Common and Subordinated Units
March 31, 2016
April 20, 2016
May 13, 2016
$
0.3300
$
4,954
June 30, 2016
July 27, 2016
August 15, 2016
0.3325
5,089
September 30, 2016
October 26, 2016
November 15, 2016
0.3375
7,628
December 31, 2016
January 25, 2017
February 15, 2017
0.3500
7,985
March 31, 2017
April 20, 2017
May 15, 2017
0.3525
8,133
June 30, 2017
July 19, 2017
August 14, 2017
0.3550
8,222
Series A Preferred Units
June 30, 2016
June 16, 2016
July 15, 2016
$
0.5611
$
449
September 30, 2016
September 22, 2016
October 17, 2016
0.5000
432
December 31, 2016
December 16, 2016
January 17, 2017
0.5000
432
March 31, 2017
March 16, 2017
April 17, 2017
0.5000
432
June 30, 2017
June 22, 2017
July 17, 2017
0.5000
555
Series B Preferred Units
September 30, 2016
October 20, 2016
November 15, 2016
$
0.5322
$
979
December 31, 2016
January 20, 2017
February 15, 2017
0.4938
909
March 31, 2017
April 20, 2017
May 15, 2017
0.4938
934
June 30, 2017
July 19, 2017
August 15, 2017
0.4938
990</t>
  </si>
  <si>
    <t>Net Income (Loss) Per Limited Partner Unit (Tables)</t>
  </si>
  <si>
    <t>Schedule of calculation of undistributed net loss</t>
  </si>
  <si>
    <t xml:space="preserve">The calculation of the undistributed net loss attributable to common and subordinated unitholders for the three and six months ended June 30, 2017 and 2016 follows (in thousands):
Three Months Ended June 30,
Six Months Ended June 30,
2017
2016
2017
2016
Net income (loss) attributable to limited partners
$
2,673
$
28
$
6,197
$
(400
)
Less:
Distributions declared on Preferred Units
(1,510
)
(382
)
(2,854
)
(382
)
General partner's incentive distribution rights
(98
)
(5
)
(187
)
(5
)
Net income (loss) attributable to common and subordinated unitholders
1,065
(359
)
3,156
(787
)
Distributions declared on common units
(7,011
)
(4,042
)
(13,951
)
(7,961
)
Distributions declared on subordinated units
(1,113
)
(1,042
)
(2,218
)
(2,077
)
Undistributed net loss
$
(7,059
)
$
(5,443
)
$
(13,013
)
$
(10,825
) </t>
  </si>
  <si>
    <t>Calculation of net income (loss) per unit</t>
  </si>
  <si>
    <t>The calculation of net income (loss) per common and subordinated unit for the three months ended June 30, 2017 and 2016 follows (in thousands, except per unit data):
Three Months Ended June 30,
2017
2016
Common Units
Subordinated Units
Common Units
Subordinated Units
Distributions declared
$
7,011
$
1,113
$
4,042
$
1,042
Undistributed net loss
(6,088
)
(971
)
(4,307
)
(1,136
)
Net income (loss) attributable to common and subordinated units - basic
923
142
(265
)
(94
)
Net income (loss) attributable to subordinated units
142
—
(94
)
—
Net income (loss) attributable to common and subordinated units - diluted
$
1,065
$
142
$
(359
)
$
(94
)
Weighted-average units outstanding:
Basic
19,650
3,135
11,915
3,135
Effect of diluted subordinated units
3,135
—
3,135
—
Diluted
22,785
3,135
15,050
3,135
Net income (loss) per common and subordinated unit:
Basic
$
0.05
$
0.05
$
(0.02
)
$
(0.03
)
Diluted (1)
$
0.05
$
0.05
$
(0.02
)
$
(0.03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June 30, 2017 and 2016, includes the full effect of the conversion of Landmark’s subordinated units into 3,135,109 of Common Units at the beginning of the period. The calculation of net income (loss) per common and subordinated unit for the six months ended June 30, 2017 and 2016 follows (in thousands, except per unit data):
Six Months Ended June 30,
2017
2016
Common Units
Subordinated Units
Common Units
Subordinated Units
Distributions declared
$
13,951
$
2,218
$
7,961
$
2,077
Undistributed net loss
(11,222
)
(1,791
)
(8,561
)
(2,264
)
Net income (loss) attributable to common and subordinated units - basic
2,729
427
(600
)
(187
)
Net income (loss) attributable to subordinated units
427
—
(187
)
—
Net income (loss) attributable to common and subordinated units - diluted
$
3,156
$
427
$
(787
)
$
(187
)
Weighted-average units outstanding:
Basic
19,554
3,135
11,872
3,135
Effect of diluted subordinated units
3,135
—
3,135
—
Diluted
22,689
3,135
15,007
3,135
Net income (loss) per common and subordinated unit:
Basic
$
0.14
$
0.14
$
(0.05
)
$
(0.06
)
Diluted (1)
$
0.14
$
0.14
$
(0.05
)
$
(0.06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six months ended June 30, 2017 and 2016, includes the full effect of the conversion of Landmark’s subordinated units into 3,135,109 of Common Units at the beginning of the period.</t>
  </si>
  <si>
    <t>Fair Value of Financial Instruments (Tables)</t>
  </si>
  <si>
    <t>Table summarizing the carrying amounts and fair values of financial instruments which are not carried at fair value</t>
  </si>
  <si>
    <t>The table below summarizes the carrying amounts and fair values of financial instruments which are not carried at fair value on the face of the financial statements (in thousands):
June 30, 2017
December 31, 2016
Carrying amount
Fair Value
Carrying amount
Fair Value
Investment in receivables, net
$
20,151
$
20,191
$
17,440
$
17,550
Revolving credit facility
279,000
279,000
224,500
224,500
Secured notes, net
112,251
113,261
112,435
112,608</t>
  </si>
  <si>
    <t>Assets and liabilities measured at fair value on a recurring basis</t>
  </si>
  <si>
    <t>As of June 30, 2017 and December 31, 2016, the Partnership measured the following assets and liabilities at fair value on a recurring basis (in thousands):
June 30, 2017
December 31, 2016
Derivative Assets (1)
$
1,518
$
1,860
Derivative Liabilities (1)
84
376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 Party Transactions (Tables)</t>
  </si>
  <si>
    <t>Schedule of Right of First Offer acquisitions</t>
  </si>
  <si>
    <t xml:space="preserve">During the year ended December 31, 2016, the Partnership completed the following ROFO acquisitions:
Common Units
Total No.
Total No. of
Total
Total
Issued to
Acquired
of Tenant
Investments in
Consideration
Common Units
Landmark
Acquisition Date
Fund
Sites
Receivables
(in millions)
Issued
and Affiliates
August 30, 2016
Fund G
386
5
$
140.3
3,592,430
25,220
Various (1)
Fund G
2
—
11.3
221,729
221,729
(1)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additional tenant site for $3.8 million on April 28, 2017. Upon completion of the full acquisition, the Partnership issued to Fund G on April 28, 2017. </t>
  </si>
  <si>
    <t>Segment Information (Tables)</t>
  </si>
  <si>
    <t>Schedule of statement of operations by reportable segment</t>
  </si>
  <si>
    <t>For the three months ended June 30, 2017 (in thousands):
Renewable
Wireless
Outdoor
Power
Communication
Advertising
Generation
Corporate
Total
Revenue
Rental revenue
$
8,240
$
2,454
$
2,109
$
—
$
12,803
Expenses
Property operating
18
36
20
—
74
General and administrative
—
—
—
1,437
1,437
Acquisition-related
—
—
—
285
285
Amortization
2,659
443
137
—
3,239
Impairments
535
157
—
—
692
Total expenses
3,212
636
157
1,722
5,727
Total other income and expenses
191
15
174
(4,779
)
(4,399
)
Net income (loss)
$
5,219
$
1,833
$
2,126
$
(6,501
)
$
2,677
For the three months ended June 30, 2016 (in thousands):
Renewable
Wireless
Outdoor
Power
Communication
Advertising
Generation
Corporate
Total
Revenue
Rental revenue
$
7,458
$
2,038
$
272
$
—
$
9,768
Expenses
Management fees to affiliate
42
31
—
—
73
Property operating
54
9
6
—
69
General and administrative
—
—
—
1,041
1,041
Acquisition-related
87
—
8
260
355
Amortization
2,427
309
49
—
2,785
Total expenses
2,610
349
63
1,301
4,323
Total other income and expenses
165
—
110
(5,112
)
(4,837
)
Net income (loss)
$
5,013
$
1,689
$
319
$
(6,413
)
$
608
For the six months ended June 30, 2017 (in thousands):
Renewable
Wireless
Outdoor
Power
Communication
Advertising
Generation
Corporate
Total
Revenue
Rental revenue
$
16,204
$
4,559
$
3,881
$
—
$
24,644
Expenses
Management fees to affiliate
—
—
—
—
—
Property operating
19
45
97
—
161
General and administrative
—
—
—
2,845
2,845
Acquisition-related
14
174
—
564
752
Amortization
5,313
781
274
—
6,368
Impairments
646
202
—
—
848
Total expenses
5,992
1,202
371
3,409
10,974
Total other income and expenses
370
15
353
(8,204
)
(7,466
)
Net income (loss)
$
10,582
$
3,372
$
3,863
$
(11,613
)
$
6,204
For the six months ended June 30, 2016 (in thousands):
Renewable
Wireless
Outdoor
Power
Communication
Advertising
Generation
Corporate
Total
Revenue
Rental revenue
$
14,919
$
4,050
$
539
$
—
$
19,508
Expenses
Management fees to affiliate
84
62
—
—
146
Property operating
59
9
6
—
74
General and administrative
—
—
—
2,145
2,145
Acquisition-related
87
—
8
332
427
Amortization
4,598
620
89
—
5,307
Total expenses
4,828
691
103
2,477
8,099
Total other income and expenses
744
—
189
(11,587
)
(10,654
)
Net income (loss)
$
10,835
$
3,359
$
625
$
(14,064
)
$
755</t>
  </si>
  <si>
    <t>Schedule of total assets by reportable segment</t>
  </si>
  <si>
    <t>The Partnership’s total assets by segment were (in thousands):
June 30, 2017
December 31, 2016
Segments
Wireless communication
$
401,332
$
394,991
Outdoor advertising
127,359
92,660
Renewable power generation
105,548
103,052
Corporate assets
16,608
12,357
Total assets
$
650,847
$
603,060</t>
  </si>
  <si>
    <t>Tenant Concentration (Tables)</t>
  </si>
  <si>
    <t>Schedule of tenant revenue concentrations</t>
  </si>
  <si>
    <t xml:space="preserve">For the three and six months ended June 30, 2017 and 2016, the Partnership had the following tenant revenue concentrations:
Three Months Ended June 30,
Six Months Ended June 30,
Tenant
2017
2016
2017
2016
T-Mobile
11.8
%
14.1
%
12.2
%
14.1
%
AT&amp;T Mobility
11.2
%
13.0
%
11.4
%
13.1
%
Sprint
10.1
%
12.0
%
10.1
%
12.0
%
Crown Castle
9.2
%
11.0
%
9.4
%
10.8
% </t>
  </si>
  <si>
    <t>Supplemental Cash Flow Information (Tables)</t>
  </si>
  <si>
    <t>Schedule of noncash activities</t>
  </si>
  <si>
    <t>Noncash activities for the six months ended June 30, 2017 and 2016 were as follows (in thousands):
Six Months Ended June 30,
2017
2016
Capital contribution to fund general and administrative expense reimbursement
$
1,074
$
819
Purchase price for acquisitions included in due to Landmark and affiliates
—
110
Unit Exchange Program acquisitions
1,099
1,604
Fair value adjustment of investments in receivables
—
212
Distributions payable to preferred unitholders
948
382
Offering costs included in accounts payable and accrued liabilities
—
668
Deferred loan costs included in accounts payable and accrued liabilities
—
708
Purchase price for acquisitions included in accounts payable
285
—</t>
  </si>
  <si>
    <t>Schedule of cash flows related to interest paid</t>
  </si>
  <si>
    <t>Cash flows related to interest paid was as follows (in thousands):
Six Months Ended June 30,
2017
2016
Cash paid for interest
$
7,253
$
6,134</t>
  </si>
  <si>
    <t>Business (Details) - Limited Partners - shares</t>
  </si>
  <si>
    <t>Dec. 31, 2015</t>
  </si>
  <si>
    <t>Partnership Equity</t>
  </si>
  <si>
    <t>Number of units held (in shares)</t>
  </si>
  <si>
    <t>Common Units | Landmark Dividend LLC</t>
  </si>
  <si>
    <t>Subordinated Units | Landmark Dividend LLC</t>
  </si>
  <si>
    <t>Basis of Presentation and Summary of Significant Accounting Policies (Details) - item</t>
  </si>
  <si>
    <t>12 Months Ended</t>
  </si>
  <si>
    <t>Acquisition from related party | Landmark, General Partner and affiliates | 2016 Drop-down Acquisitions</t>
  </si>
  <si>
    <t>Number of drop-down acquisitions</t>
  </si>
  <si>
    <t>Basis of Presentation and Summary of Significant Accounting Policies - Recently Issued Accounting Standards (Details) - USD ($) $ in Thousands</t>
  </si>
  <si>
    <t>Accounting Policies [Abstract]</t>
  </si>
  <si>
    <t>Acquisitions - Drop-down Acquisitions - General Information (Details) - item</t>
  </si>
  <si>
    <t>Landmark, General Partner and affiliates | Acquisition from related party | 2016 Drop-down Acquisitions</t>
  </si>
  <si>
    <t>Acquisitions - Drop-down Acquisitions - Summary of Acquisitions Completed (Details) $ in Millions</t>
  </si>
  <si>
    <t>Jun. 08, 2017USD ($)</t>
  </si>
  <si>
    <t>Apr. 28, 2017USD ($)</t>
  </si>
  <si>
    <t>Jun. 30, 2017USD ($)itemsite</t>
  </si>
  <si>
    <t>Mar. 31, 2017USD ($)site</t>
  </si>
  <si>
    <t>Dec. 31, 2016USD ($)site</t>
  </si>
  <si>
    <t>Jun. 30, 2017USD ($)site</t>
  </si>
  <si>
    <t>Dec. 31, 2016USD ($)itemsite</t>
  </si>
  <si>
    <t>Number of tenant sites acquired</t>
  </si>
  <si>
    <t>Investments in Receivables | item</t>
  </si>
  <si>
    <t>Consideration</t>
  </si>
  <si>
    <t>Borrowings and Available Cash | $</t>
  </si>
  <si>
    <t>Common Units Issued to Landmark and Affiliates | $</t>
  </si>
  <si>
    <t>Total | $</t>
  </si>
  <si>
    <t>2-site acquisition</t>
  </si>
  <si>
    <t>Number of tenant sites acquired | item</t>
  </si>
  <si>
    <t>Wireless Communication</t>
  </si>
  <si>
    <t>Outdoor Advertising</t>
  </si>
  <si>
    <t>Renewable Power Generation</t>
  </si>
  <si>
    <t>Landmark, General Partner and affiliates | Acquisition from related party | 1-site sponsor acquisition</t>
  </si>
  <si>
    <t>Landmark, General Partner and affiliates | Acquisition from related party | 41-site acquisition</t>
  </si>
  <si>
    <t>Landmark, General Partner and affiliates | Acquisition from related party | 1-site fund G acquisition</t>
  </si>
  <si>
    <t>Landmark, General Partner and affiliates | Acquisition from related party | 1-site acquisition</t>
  </si>
  <si>
    <t>Landmark, General Partner and affiliates | Acquisition from related party | 2017 Drop-down Acquisitions</t>
  </si>
  <si>
    <t>Landmark, General Partner and affiliates | Acquisition from related party | 35-site acquisition</t>
  </si>
  <si>
    <t>Landmark, General Partner and affiliates | Acquisition from related party | 63-site acquisition</t>
  </si>
  <si>
    <t>Landmark, General Partner and affiliates | Acquisition from related party | 386-site acquisition</t>
  </si>
  <si>
    <t>Landmark, General Partner and affiliates | Acquisition from related party | 53-site acquisition</t>
  </si>
  <si>
    <t>Landmark, General Partner and affiliates | Acquisition from related party | 2-site acquisition</t>
  </si>
  <si>
    <t>Landmark, General Partner and affiliates | Wireless Communication | Acquisition from related party | 41-site acquisition</t>
  </si>
  <si>
    <t>Landmark, General Partner and affiliates | Wireless Communication | Acquisition from related party | 2017 Drop-down Acquisitions</t>
  </si>
  <si>
    <t>Landmark, General Partner and affiliates | Wireless Communication | Acquisition from related party | 35-site acquisition</t>
  </si>
  <si>
    <t>Landmark, General Partner and affiliates | Wireless Communication | Acquisition from related party | 63-site acquisition</t>
  </si>
  <si>
    <t>Landmark, General Partner and affiliates | Wireless Communication | Acquisition from related party | 386-site acquisition</t>
  </si>
  <si>
    <t>Landmark, General Partner and affiliates | Wireless Communication | Acquisition from related party | 53-site acquisition</t>
  </si>
  <si>
    <t>Landmark, General Partner and affiliates | Wireless Communication | Acquisition from related party | 2-site acquisition</t>
  </si>
  <si>
    <t>Landmark, General Partner and affiliates | Wireless Communication | Acquisition from related party | 2016 Drop-down Acquisitions</t>
  </si>
  <si>
    <t>Landmark, General Partner and affiliates | Outdoor Advertising | Acquisition from related party | 1-site sponsor acquisition</t>
  </si>
  <si>
    <t>Landmark, General Partner and affiliates | Outdoor Advertising | Acquisition from related party | 41-site acquisition</t>
  </si>
  <si>
    <t>Landmark, General Partner and affiliates | Outdoor Advertising | Acquisition from related party | 1-site fund G acquisition</t>
  </si>
  <si>
    <t>Landmark, General Partner and affiliates | Outdoor Advertising | Acquisition from related party | 1-site acquisition</t>
  </si>
  <si>
    <t>Landmark, General Partner and affiliates | Outdoor Advertising | Acquisition from related party | 2017 Drop-down Acquisitions</t>
  </si>
  <si>
    <t>Landmark, General Partner and affiliates | Outdoor Advertising | Acquisition from related party | 35-site acquisition</t>
  </si>
  <si>
    <t>Landmark, General Partner and affiliates | Outdoor Advertising | Acquisition from related party | 63-site acquisition</t>
  </si>
  <si>
    <t>Landmark, General Partner and affiliates | Outdoor Advertising | Acquisition from related party | 386-site acquisition</t>
  </si>
  <si>
    <t>Landmark, General Partner and affiliates | Outdoor Advertising | Acquisition from related party | 53-site acquisition</t>
  </si>
  <si>
    <t>Landmark, General Partner and affiliates | Outdoor Advertising | Acquisition from related party | 2016 Drop-down Acquisitions</t>
  </si>
  <si>
    <t>Landmark, General Partner and affiliates | Renewable Power Generation | Acquisition from related party | 41-site acquisition</t>
  </si>
  <si>
    <t>Landmark, General Partner and affiliates | Renewable Power Generation | Acquisition from related party | 2017 Drop-down Acquisitions</t>
  </si>
  <si>
    <t>Landmark, General Partner and affiliates | Renewable Power Generation | Acquisition from related party | 35-site acquisition</t>
  </si>
  <si>
    <t>Landmark, General Partner and affiliates | Renewable Power Generation | Acquisition from related party | 63-site acquisition</t>
  </si>
  <si>
    <t>Landmark, General Partner and affiliates | Renewable Power Generation | Acquisition from related party | 386-site acquisition</t>
  </si>
  <si>
    <t>Landmark, General Partner and affiliates | Renewable Power Generation | Acquisition from related party | 53-site acquisition</t>
  </si>
  <si>
    <t>Landmark, General Partner and affiliates | Renewable Power Generation | Acquisition from related party | 2-site acquisition</t>
  </si>
  <si>
    <t>Landmark, General Partner and affiliates | Renewable Power Generation | Acquisition from related party | 2016 Drop-down Acquisitions</t>
  </si>
  <si>
    <t>Acquisitions - Drop-down Acquisitions - Summary of Acquisitions Completed - Additional Information (Details) $ in Millions</t>
  </si>
  <si>
    <t>Jun. 08, 2017USD ($)site</t>
  </si>
  <si>
    <t>Apr. 28, 2017USD ($)shares</t>
  </si>
  <si>
    <t>Jun. 30, 2017USD ($)itemsiteshares</t>
  </si>
  <si>
    <t>Jun. 30, 2017USD ($)siteshares</t>
  </si>
  <si>
    <t>Aug. 30, 2016site</t>
  </si>
  <si>
    <t>Cash consideration | $</t>
  </si>
  <si>
    <t>Number of tenant sites acquired | site</t>
  </si>
  <si>
    <t>Common units issued to Fund G | shares</t>
  </si>
  <si>
    <t>Landmark, General Partner and affiliates | 2-site acquisition</t>
  </si>
  <si>
    <t>Landmark, General Partner and affiliates | Acquisition from related party</t>
  </si>
  <si>
    <t>Number of tenant sites obligated to acquire | site</t>
  </si>
  <si>
    <t>Landmark, General Partner and affiliates | Acquisition from related party | Property Owner</t>
  </si>
  <si>
    <t>Landmark, General Partner and affiliates | Acquisition from related party | Landmark Acquisition</t>
  </si>
  <si>
    <t>Acquisitions - Drop-down Acquisitions - Consolidated Statement of Operations (Details) - USD ($) $ in Thousands</t>
  </si>
  <si>
    <t>Other comprehensive loss</t>
  </si>
  <si>
    <t>Comprehensive income (loss)</t>
  </si>
  <si>
    <t>Scenario, Previously Reported</t>
  </si>
  <si>
    <t>Scenario, Previously Reported | As Previously Reported August 2, 2016</t>
  </si>
  <si>
    <t>Acquisitions Prior to June 30, 2016 | Restatement Adjustment | Landmark, General Partner and affiliates | Acquisition from related party</t>
  </si>
  <si>
    <t>Acquisitions Post June 30, 2016 | Restatement Adjustment | Landmark, General Partner and affiliates | Acquisition from related party</t>
  </si>
  <si>
    <t>Acquisitions - Drop-down Acquisitions - Consolidated Summarized Cash Flows (Details) - USD ($) $ in Thousands</t>
  </si>
  <si>
    <t>Cash flows</t>
  </si>
  <si>
    <t>Net cash used in financing activities</t>
  </si>
  <si>
    <t>Acquisitions - Third Party Acquisitions - General Information (Details) - shares</t>
  </si>
  <si>
    <t>UEP</t>
  </si>
  <si>
    <t>Number of common units in connection with acquisition (in shares)</t>
  </si>
  <si>
    <t>Acquisitions - Third Party Acquisitions - Summary of Acquisitions Completed (Details) $ in Thousands</t>
  </si>
  <si>
    <t>Sep. 30, 2016USD ($)site</t>
  </si>
  <si>
    <t>Jun. 30, 2016USD ($)site</t>
  </si>
  <si>
    <t>Jun. 30, 2017USD ($)</t>
  </si>
  <si>
    <t>Jun. 30, 2016USD ($)</t>
  </si>
  <si>
    <t>Consideration | $</t>
  </si>
  <si>
    <t>International</t>
  </si>
  <si>
    <t>Unit Exchange Acquisitions</t>
  </si>
  <si>
    <t>Domestic</t>
  </si>
  <si>
    <t>2016 Direct Third Party Acquisitions, Second Quarter</t>
  </si>
  <si>
    <t>2017 Direct Third Party Acquisitions, First Quarter</t>
  </si>
  <si>
    <t>2017 Direct Third Party Acquisitions, Second Quarter</t>
  </si>
  <si>
    <t>Direct Third Party Acquisitions2016 Third Quarter</t>
  </si>
  <si>
    <t>Direct Third Party Acquisitions2016 Fourth Quarter</t>
  </si>
  <si>
    <t>Wireless Communication | International</t>
  </si>
  <si>
    <t>Wireless Communication | Unit Exchange Acquisitions</t>
  </si>
  <si>
    <t>Wireless Communication | Domestic</t>
  </si>
  <si>
    <t>Wireless Communication | 2016 Direct Third Party Acquisitions, Second Quarter</t>
  </si>
  <si>
    <t>Wireless Communication | 2017 Direct Third Party Acquisitions, First Quarter</t>
  </si>
  <si>
    <t>Wireless Communication | 2017 Direct Third Party Acquisitions, Second Quarter</t>
  </si>
  <si>
    <t>Wireless Communication | Direct Third Party Acquisitions2016 Third Quarter</t>
  </si>
  <si>
    <t>Wireless Communication | Direct Third Party Acquisitions2016 Fourth Quarter</t>
  </si>
  <si>
    <t>Outdoor Advertising | International</t>
  </si>
  <si>
    <t>Outdoor Advertising | Unit Exchange Acquisitions</t>
  </si>
  <si>
    <t>Outdoor Advertising | Domestic</t>
  </si>
  <si>
    <t>Outdoor Advertising | 2017 Direct Third Party Acquisitions, First Quarter</t>
  </si>
  <si>
    <t>Outdoor Advertising | 2017 Direct Third Party Acquisitions, Second Quarter</t>
  </si>
  <si>
    <t>Outdoor Advertising | Direct Third Party Acquisitions2016 Third Quarter</t>
  </si>
  <si>
    <t>Outdoor Advertising | Direct Third Party Acquisitions2016 Fourth Quarter</t>
  </si>
  <si>
    <t>Renewable Power Generation | Domestic</t>
  </si>
  <si>
    <t>Renewable Power Generation | Direct Third Party Acquisitions2016 Fourth Quarter</t>
  </si>
  <si>
    <t>Real Property Interests - Summary of Real Property Interests (Details) - USD ($) $ in Thousands</t>
  </si>
  <si>
    <t>Real property interests – perpetual</t>
  </si>
  <si>
    <t>Real property interests – finite life</t>
  </si>
  <si>
    <t>Real Property Interests - Sale (Details)</t>
  </si>
  <si>
    <t>Mar. 31, 2016USD ($)site</t>
  </si>
  <si>
    <t>Mar. 22, 2016USD ($)site</t>
  </si>
  <si>
    <t>One Wireless Communication Site on March 22, 2016 | Sale</t>
  </si>
  <si>
    <t>Number of tenant sites sold | site</t>
  </si>
  <si>
    <t>Cash consideration received</t>
  </si>
  <si>
    <t>12 Wireless Communication Sites March 30, 2016 | Sale | Landmark Dividend LLC | Sale to Related Party</t>
  </si>
  <si>
    <t>Real Property Interests - Acquisitions (Details) - USD ($) $ in Millions</t>
  </si>
  <si>
    <t>Minimum</t>
  </si>
  <si>
    <t>Discount rate used to estimate fair values (as a percent)</t>
  </si>
  <si>
    <t>6.00%</t>
  </si>
  <si>
    <t>Maximum</t>
  </si>
  <si>
    <t>20.00%</t>
  </si>
  <si>
    <t>2016 Drop-down Acquisitions | Acquisition from related party | Landmark, General Partner and affiliates</t>
  </si>
  <si>
    <t>Historical cost basis</t>
  </si>
  <si>
    <t>Net carry value</t>
  </si>
  <si>
    <t>Real Property Interests - Summary of Allocation of Estimated Fair Values of Assets Acquired and Liabilities Assumed (Details) - USD ($) $ in Thousands</t>
  </si>
  <si>
    <t>Fair values of the assets acquired and liabilities assumed at the date of acquisition</t>
  </si>
  <si>
    <t>Below market lease intangibles</t>
  </si>
  <si>
    <t>Investments in real property interests</t>
  </si>
  <si>
    <t>Landmark, General Partner and affiliates | Acquisition from related party | Acquired in-place leases</t>
  </si>
  <si>
    <t>Lease intangibles, assets</t>
  </si>
  <si>
    <t>Landmark, General Partner and affiliates | Acquisition from related party | Acquired above-market leases</t>
  </si>
  <si>
    <t>Real Property Interests - Future Estimated Aggregate Amortization of Real Property Interests (Details) $ in Thousands</t>
  </si>
  <si>
    <t>Future estimated aggregate amortization of real property interests</t>
  </si>
  <si>
    <t>2017 (six months)</t>
  </si>
  <si>
    <t>Thereafter</t>
  </si>
  <si>
    <t>Real Property Interests - Weighted Average Remaining Amortization Period for Non-perpetual Real Property Interests (Details)</t>
  </si>
  <si>
    <t>Weighted average remaining amortization period for non-perpetual real property interests</t>
  </si>
  <si>
    <t>50 years</t>
  </si>
  <si>
    <t>Real Property Interests - Impairment (Details)</t>
  </si>
  <si>
    <t>Impairment</t>
  </si>
  <si>
    <t>Recognized impairment charge</t>
  </si>
  <si>
    <t>Impaired Real Property Interest</t>
  </si>
  <si>
    <t>Number of real property interests impaired | site</t>
  </si>
  <si>
    <t>Impaired real property interests</t>
  </si>
  <si>
    <t>Other Intangible Assets and Liabilities - Total Other Intangible Assets, Net (Details) - USD ($) $ in Thousands</t>
  </si>
  <si>
    <t>Other Intangible Assets</t>
  </si>
  <si>
    <t>Net amount</t>
  </si>
  <si>
    <t>Acquired in-place leases</t>
  </si>
  <si>
    <t>Gross amount</t>
  </si>
  <si>
    <t>Accumulated amortization</t>
  </si>
  <si>
    <t>Acquired above-market leases</t>
  </si>
  <si>
    <t>Other Intangible Assets and Liabilities - Total Other Intangible Liabilities, Net (Details) - USD ($) $ in Thousands</t>
  </si>
  <si>
    <t>Acquired below-market leases</t>
  </si>
  <si>
    <t>Other Intangible Assets and Liabilities - Amortization (Details) - USD ($) $ in Thousands</t>
  </si>
  <si>
    <t>Amortization of above-and below-market leases</t>
  </si>
  <si>
    <t>Other Intangible Assets and Liabilities - Future Aggregate Amortization of Other Intangible Assets (Details) - USD ($) $ in Thousands</t>
  </si>
  <si>
    <t>Future amortization of lease intangibles</t>
  </si>
  <si>
    <t>Other Intangible Assets and Liabilities - Future Aggregate Amortization of Other Intangible Liabilities (Details) - USD ($) $ in Thousands</t>
  </si>
  <si>
    <t>Future amortization of acquired below-market leases</t>
  </si>
  <si>
    <t>Investments in Receivables - General Information (Details) - USD ($) $ in Millions</t>
  </si>
  <si>
    <t>Jul. 21, 2015</t>
  </si>
  <si>
    <t>Nov. 19, 2014</t>
  </si>
  <si>
    <t>Receivables With Imputed Interest [Line Items]</t>
  </si>
  <si>
    <t>Discount rate</t>
  </si>
  <si>
    <t>8.75%</t>
  </si>
  <si>
    <t>Payment collection period, minimum</t>
  </si>
  <si>
    <t>2 years</t>
  </si>
  <si>
    <t>Payment collection period, maximum</t>
  </si>
  <si>
    <t>99 years</t>
  </si>
  <si>
    <t>Interest income recognized</t>
  </si>
  <si>
    <t>7.00%</t>
  </si>
  <si>
    <t>14.00%</t>
  </si>
  <si>
    <t>Investments in Receivables - Activity in Investments in Receivables (Details) - USD ($) $ in Thousands</t>
  </si>
  <si>
    <t>Investments in receivables – beginning</t>
  </si>
  <si>
    <t>Fair value adjustment</t>
  </si>
  <si>
    <t>Repayments</t>
  </si>
  <si>
    <t>Interest accretion</t>
  </si>
  <si>
    <t>Investments in receivables – ending</t>
  </si>
  <si>
    <t>Investments in Receivables - Annual Amounts Due (Details) $ in Thousands</t>
  </si>
  <si>
    <t>Investments in Receivables - Annual Amounts Due - Principal and Interest (Details) $ in Thousands</t>
  </si>
  <si>
    <t>Interest</t>
  </si>
  <si>
    <t>Principal</t>
  </si>
  <si>
    <t>Debt - Summary of Debt (Details) - USD ($)</t>
  </si>
  <si>
    <t>Jun. 16, 2016</t>
  </si>
  <si>
    <t>Outstanding Balance, revolving credit facility</t>
  </si>
  <si>
    <t>Maturity Date</t>
  </si>
  <si>
    <t>Jul. 15,
		2046</t>
  </si>
  <si>
    <t>Senior secured revolving credit facility</t>
  </si>
  <si>
    <t>Nov. 19,
		2019</t>
  </si>
  <si>
    <t>Series 2016-1 Class A 3.52%</t>
  </si>
  <si>
    <t>Outstanding Balance, secured debt</t>
  </si>
  <si>
    <t>Jun. 1,
		2021</t>
  </si>
  <si>
    <t>Series 2016-1 Class B 7.02%</t>
  </si>
  <si>
    <t>Secured notes</t>
  </si>
  <si>
    <t>Discount on secured notes</t>
  </si>
  <si>
    <t>Debt - Summary of Debt - Additional Information (Details)</t>
  </si>
  <si>
    <t>Debt Instrument [Line Items]</t>
  </si>
  <si>
    <t>Debt instrument, final legal maturity date</t>
  </si>
  <si>
    <t>Interest rate (as a percent)</t>
  </si>
  <si>
    <t>3.52%</t>
  </si>
  <si>
    <t>7.02%</t>
  </si>
  <si>
    <t>Debt - Revolving Credit Facility (Details) - Senior secured revolving credit facility - USD ($) $ in Millions</t>
  </si>
  <si>
    <t>Jun. 01, 2017</t>
  </si>
  <si>
    <t>Additional available commitments</t>
  </si>
  <si>
    <t>Aggregate commitments</t>
  </si>
  <si>
    <t>Undrawn borrowing capacity</t>
  </si>
  <si>
    <t>Base rate - federal funds rate</t>
  </si>
  <si>
    <t>Applicable margin (as a percent)</t>
  </si>
  <si>
    <t>0.50%</t>
  </si>
  <si>
    <t>Base rate - one month LIBOR</t>
  </si>
  <si>
    <t>1.00%</t>
  </si>
  <si>
    <t>Base rate</t>
  </si>
  <si>
    <t>1.50%</t>
  </si>
  <si>
    <t>One month LIBOR</t>
  </si>
  <si>
    <t>2.50%</t>
  </si>
  <si>
    <t>Debt - Secured Notes (Details) - USD ($)</t>
  </si>
  <si>
    <t>Aggregate principal amount</t>
  </si>
  <si>
    <t>Debt discount</t>
  </si>
  <si>
    <t>Repayment of debt</t>
  </si>
  <si>
    <t>Debt - Annual Principal Payment Amounts (Details) - Secured notes - USD ($) $ in Thousands</t>
  </si>
  <si>
    <t>Debt - Interest Expense (Details) - USD ($) $ in Thousands</t>
  </si>
  <si>
    <t>Interest Expense</t>
  </si>
  <si>
    <t>Debt interest expense</t>
  </si>
  <si>
    <t>Interest payable</t>
  </si>
  <si>
    <t>Deferred loan costs amortization</t>
  </si>
  <si>
    <t>Debt - Drop-down Acquisitions (Details) - USD ($) $ in Thousands</t>
  </si>
  <si>
    <t>Secured debt facility | Landmark Dividend Growth Fund G LLC</t>
  </si>
  <si>
    <t>Interest Rate Swap Agreements - Fair Value of Interest Rate Swap Agreements (Details) - USD ($) $ in Thousands</t>
  </si>
  <si>
    <t>Agreement effective date December 24, 2014</t>
  </si>
  <si>
    <t>Notional value</t>
  </si>
  <si>
    <t>Fixed Rate</t>
  </si>
  <si>
    <t>4.02%</t>
  </si>
  <si>
    <t>Agreement effective date April 13, 2015</t>
  </si>
  <si>
    <t>3.79%</t>
  </si>
  <si>
    <t>Agreement effective date October 1, 2015</t>
  </si>
  <si>
    <t>4.24%</t>
  </si>
  <si>
    <t>Agreement entered into March 23, 2016 effective date December 24, 2018</t>
  </si>
  <si>
    <t>4.17%</t>
  </si>
  <si>
    <t>Agreement entered into March 31, 2016 effective date December 24, 2018</t>
  </si>
  <si>
    <t>4.06%</t>
  </si>
  <si>
    <t>Agreement entered into March 31, 2016 effective date April 13, 2019</t>
  </si>
  <si>
    <t>4.13%</t>
  </si>
  <si>
    <t>Agreement entered into June 12, 2017 effective date March 02, 2018</t>
  </si>
  <si>
    <t>4.56%</t>
  </si>
  <si>
    <t>Level 2 inputs | Agreement effective date December 24, 2014</t>
  </si>
  <si>
    <t>Fair Value Asset (Liability)</t>
  </si>
  <si>
    <t>Level 2 inputs | Agreement effective date April 13, 2015</t>
  </si>
  <si>
    <t>Level 2 inputs | Agreement effective date October 1, 2015</t>
  </si>
  <si>
    <t>Level 2 inputs | Agreement entered into March 23, 2016 effective date December 24, 2018</t>
  </si>
  <si>
    <t>Level 2 inputs | Agreement entered into March 31, 2016 effective date December 24, 2018</t>
  </si>
  <si>
    <t>Level 2 inputs | Agreement entered into March 31, 2016 effective date April 13, 2019</t>
  </si>
  <si>
    <t>Level 2 inputs | Agreement entered into June 12, 2017 effective date March 02, 2018</t>
  </si>
  <si>
    <t>Level 2 inputs | Agreement entered into April 1, 2015 effective date April, 1, 2015</t>
  </si>
  <si>
    <t>Interest Rate Swap Agreements - Gain (Loss) on Derivatives (Details) - USD ($) $ in Thousands</t>
  </si>
  <si>
    <t>Unrealized gain (loss) on derivatives</t>
  </si>
  <si>
    <t>Fund G | Interest Rate Swap Agreement | Restatement Adjustment</t>
  </si>
  <si>
    <t>Interest Rate Swap Agreements - Sensitivity Analysis (Details) $ in Thousands</t>
  </si>
  <si>
    <t>Interest Rate Swap Agreement | Increase of 50 Basis Points</t>
  </si>
  <si>
    <t>Sensitivity analysis, assumed increase (decrease) in basis points (as a percent)</t>
  </si>
  <si>
    <t>Interest Rate Swap Agreement | Decrease of 50 Basis Points</t>
  </si>
  <si>
    <t>(0.50%)</t>
  </si>
  <si>
    <t>Interest Rate Swap Agreement | Increase of 100 Basis Points</t>
  </si>
  <si>
    <t>Interest Rate Swap Agreement | Decrease of 100 Basis Points</t>
  </si>
  <si>
    <t>(1.00%)</t>
  </si>
  <si>
    <t>Agreement effective date December 24, 2014 | Increase of 50 Basis Points</t>
  </si>
  <si>
    <t>Sensitivity analysis, increase (decrease) in fair value of interest rate derivative</t>
  </si>
  <si>
    <t>Agreement effective date December 24, 2014 | Decrease of 50 Basis Points</t>
  </si>
  <si>
    <t>Agreement effective date December 24, 2014 | Increase of 100 Basis Points</t>
  </si>
  <si>
    <t>Agreement effective date December 24, 2014 | Decrease of 100 Basis Points</t>
  </si>
  <si>
    <t>Agreement effective date April 13, 2015 | Increase of 50 Basis Points</t>
  </si>
  <si>
    <t>Agreement effective date April 13, 2015 | Decrease of 50 Basis Points</t>
  </si>
  <si>
    <t>Agreement effective date April 13, 2015 | Increase of 100 Basis Points</t>
  </si>
  <si>
    <t>Agreement effective date April 13, 2015 | Decrease of 100 Basis Points</t>
  </si>
  <si>
    <t>Agreement effective date October 1, 2015 | Increase of 50 Basis Points</t>
  </si>
  <si>
    <t>Agreement effective date October 1, 2015 | Decrease of 50 Basis Points</t>
  </si>
  <si>
    <t>Agreement effective date October 1, 2015 | Increase of 100 Basis Points</t>
  </si>
  <si>
    <t>Agreement effective date October 1, 2015 | Decrease of 100 Basis Points</t>
  </si>
  <si>
    <t>Agreement entered into March 23, 2016 effective date December 24, 2018 | Increase of 50 Basis Points</t>
  </si>
  <si>
    <t>Agreement entered into March 23, 2016 effective date December 24, 2018 | Decrease of 50 Basis Points</t>
  </si>
  <si>
    <t>Agreement entered into March 23, 2016 effective date December 24, 2018 | Increase of 100 Basis Points</t>
  </si>
  <si>
    <t>Agreement entered into March 23, 2016 effective date December 24, 2018 | Decrease of 100 Basis Points</t>
  </si>
  <si>
    <t>Agreement entered into March 31, 2016 effective date December 24, 2018 | Increase of 50 Basis Points</t>
  </si>
  <si>
    <t>Agreement entered into March 31, 2016 effective date December 24, 2018 | Decrease of 50 Basis Points</t>
  </si>
  <si>
    <t>Agreement entered into March 31, 2016 effective date December 24, 2018 | Increase of 100 Basis Points</t>
  </si>
  <si>
    <t>Agreement entered into March 31, 2016 effective date December 24, 2018 | Decrease of 100 Basis Points</t>
  </si>
  <si>
    <t>Agreement entered into March 31, 2016 effective date April 13, 2019 | Increase of 50 Basis Points</t>
  </si>
  <si>
    <t>Agreement entered into March 31, 2016 effective date April 13, 2019 | Decrease of 50 Basis Points</t>
  </si>
  <si>
    <t>Agreement entered into March 31, 2016 effective date April 13, 2019 | Increase of 100 Basis Points</t>
  </si>
  <si>
    <t>Agreement entered into March 31, 2016 effective date April 13, 2019 | Decrease of 100 Basis Points</t>
  </si>
  <si>
    <t>Agreement entered into June 12, 2017 effective date March 02, 2018 | Increase of 50 Basis Points</t>
  </si>
  <si>
    <t>Agreement entered into June 12, 2017 effective date March 02, 2018 | Decrease of 50 Basis Points</t>
  </si>
  <si>
    <t>Agreement entered into June 12, 2017 effective date March 02, 2018 | Increase of 100 Basis Points</t>
  </si>
  <si>
    <t>Agreement entered into June 12, 2017 effective date March 02, 2018 | Decrease of 100 Basis Points</t>
  </si>
  <si>
    <t>Equity - Changes in Units Outstanding (Details) - Limited Partners - shares</t>
  </si>
  <si>
    <t>Apr. 28, 2017</t>
  </si>
  <si>
    <t>Balance (in units)</t>
  </si>
  <si>
    <t>Issuance of units, net (in units)</t>
  </si>
  <si>
    <t>Common Units | Landmark, General Partner and affiliates</t>
  </si>
  <si>
    <t>Common units issued to Fund G</t>
  </si>
  <si>
    <t>Common Units | At The Market Issuance Sales Agreement</t>
  </si>
  <si>
    <t>Common Units | Unit Exchange Program</t>
  </si>
  <si>
    <t>Preferred Units Series A | At The Market Issuance Sales Agreement</t>
  </si>
  <si>
    <t>Preferred Units Series B | At The Market Issuance Sales Agreement</t>
  </si>
  <si>
    <t>Equity - General Information (Details) $ / shares in Units, $ in Thousands</t>
  </si>
  <si>
    <t>Apr. 28, 2017siteshares</t>
  </si>
  <si>
    <t>Mar. 30, 2017USD ($)</t>
  </si>
  <si>
    <t>Oct. 19, 2016USD ($)$ / sharesshares</t>
  </si>
  <si>
    <t>Aug. 08, 2016USD ($)$ / sharesshares</t>
  </si>
  <si>
    <t>Jun. 24, 2016USD ($)</t>
  </si>
  <si>
    <t>Apr. 04, 2016USD ($)$ / shares</t>
  </si>
  <si>
    <t>Feb. 16, 2016USD ($)</t>
  </si>
  <si>
    <t>Dec. 30, 2015USD ($)</t>
  </si>
  <si>
    <t>Jun. 30, 2017USD ($)site$ / shares</t>
  </si>
  <si>
    <t>Mar. 31, 2017site</t>
  </si>
  <si>
    <t>Jun. 30, 2017USD ($)site$ / sharesshares</t>
  </si>
  <si>
    <t>Jun. 30, 2016USD ($)siteshares</t>
  </si>
  <si>
    <t>Jun. 08, 2017site</t>
  </si>
  <si>
    <t>Mar. 10, 2016shares</t>
  </si>
  <si>
    <t>Aggregate offering price</t>
  </si>
  <si>
    <t>Common Units Issued to Landmark and Affiliates</t>
  </si>
  <si>
    <t>Acquisition from related party | Landmark, General Partner and affiliates</t>
  </si>
  <si>
    <t>Number of common units in connection with acquisition (in shares) | shares</t>
  </si>
  <si>
    <t>1-site acquisition | Acquisition from related party | Landmark, General Partner and affiliates</t>
  </si>
  <si>
    <t>At The Market Issuance Sales Agreement | Preferred Units</t>
  </si>
  <si>
    <t>Unit Exchange Program | 1-site acquisition | Wireless Communication</t>
  </si>
  <si>
    <t>Unit Exchange Program | 3-site acquisition | Wireless Communication</t>
  </si>
  <si>
    <t>Limited Partners</t>
  </si>
  <si>
    <t>Limited Partners | Acquisition from related party | Landmark, General Partner and affiliates</t>
  </si>
  <si>
    <t>Issuance of units, net (in units) | shares</t>
  </si>
  <si>
    <t>Quarterly distributions</t>
  </si>
  <si>
    <t>Minimum quarterly distribution per unit (in dollars per share) | $ / shares</t>
  </si>
  <si>
    <t>Limited Partners | Common Units | Landmark, General Partner and affiliates</t>
  </si>
  <si>
    <t>Dividend rate (as a percent)</t>
  </si>
  <si>
    <t>7.90%</t>
  </si>
  <si>
    <t>Stated liquidation preference / redemption price (in dollars per share) | $ / shares</t>
  </si>
  <si>
    <t>Limited Partners | At The Market Issuance Sales Agreement | Common Units</t>
  </si>
  <si>
    <t>Proceeds from issuance of unit, before costs</t>
  </si>
  <si>
    <t>Limited Partners | At The Market Issuance Sales Agreement | Preferred Units Series A</t>
  </si>
  <si>
    <t>Limited Partners | At The Market Issuance Sales Agreement | Preferred Units Series B</t>
  </si>
  <si>
    <t>Limited Partners | Unit Exchange Program | Common Units</t>
  </si>
  <si>
    <t>Units authorized (in units) | shares</t>
  </si>
  <si>
    <t>Limited Partners | Unit Exchange Program | Common Units | 1-site acquisition | Wireless Communication</t>
  </si>
  <si>
    <t>Limited Partners | Unit Exchange Program | Common Units | 3-site acquisition | Wireless Communication</t>
  </si>
  <si>
    <t>Limited Partners | Public Offering</t>
  </si>
  <si>
    <t>Unit offering price (in dollars per share) | $ / shares</t>
  </si>
  <si>
    <t>Limited Partners | Public Offering | Common Units</t>
  </si>
  <si>
    <t>Unit offering price, net of costs (in dollars per share) | $ / shares</t>
  </si>
  <si>
    <t>Offering expenses paid</t>
  </si>
  <si>
    <t>Limited Partners | Public Offering | Preferred Units Series A</t>
  </si>
  <si>
    <t>Value of units issued</t>
  </si>
  <si>
    <t>8.00%</t>
  </si>
  <si>
    <t>Limited Partners | Public Offering | Preferred Units Series B</t>
  </si>
  <si>
    <t>Limited Partners | Underwriters' option | Common Units</t>
  </si>
  <si>
    <t>Limited Partners | Underwriters' option | Preferred Units Series B</t>
  </si>
  <si>
    <t>Equity - Summary of Quarterly Distributions (Details) - USD ($) $ / shares in Units, $ in Thousands</t>
  </si>
  <si>
    <t>Mar. 31, 2017</t>
  </si>
  <si>
    <t>Sep. 30, 2016</t>
  </si>
  <si>
    <t>Mar. 31, 2016</t>
  </si>
  <si>
    <t>Common and Subordinated Units</t>
  </si>
  <si>
    <t>Declaration Date</t>
  </si>
  <si>
    <t>Jul. 19,
		2017</t>
  </si>
  <si>
    <t>Apr. 20,
		2017</t>
  </si>
  <si>
    <t>Jan. 25,
		2017</t>
  </si>
  <si>
    <t>Oct. 26,
		2016</t>
  </si>
  <si>
    <t>Jul. 27,
		2016</t>
  </si>
  <si>
    <t>Apr. 20,
		2016</t>
  </si>
  <si>
    <t>Distribution Date</t>
  </si>
  <si>
    <t>Aug. 14,
		2017</t>
  </si>
  <si>
    <t>May 15,
		2017</t>
  </si>
  <si>
    <t>Feb. 15,
		2017</t>
  </si>
  <si>
    <t>Nov. 15,
		2016</t>
  </si>
  <si>
    <t>Aug. 15,
		2016</t>
  </si>
  <si>
    <t>May 13,
		2016</t>
  </si>
  <si>
    <t>Distribution Per Unit Paid (in dollars per share)</t>
  </si>
  <si>
    <t>Total Distribution Paid</t>
  </si>
  <si>
    <t>Jun. 22,
		2017</t>
  </si>
  <si>
    <t>Mar. 16,
		2017</t>
  </si>
  <si>
    <t>Dec. 16,
		2016</t>
  </si>
  <si>
    <t>Sep. 22,
		2016</t>
  </si>
  <si>
    <t>Jun. 16,
		2016</t>
  </si>
  <si>
    <t>Jul. 17,
		2017</t>
  </si>
  <si>
    <t>Apr. 17,
		2017</t>
  </si>
  <si>
    <t>Jan. 17,
		2017</t>
  </si>
  <si>
    <t>Oct. 17,
		2016</t>
  </si>
  <si>
    <t>Jul. 15,
		2016</t>
  </si>
  <si>
    <t>Jan. 20,
		2017</t>
  </si>
  <si>
    <t>Oct. 20,
		2016</t>
  </si>
  <si>
    <t>Aug. 15,
		2017</t>
  </si>
  <si>
    <t>Net Income (Loss) Per Limited Partner Unit - Undistributed Net Loss Attributable to Common and Subordinated Unitholders (Details) - USD ($) $ in Thousands</t>
  </si>
  <si>
    <t>Net income (loss) attributable to partners:</t>
  </si>
  <si>
    <t>General partner's incentive distribution rights</t>
  </si>
  <si>
    <t>Undistributed net loss</t>
  </si>
  <si>
    <t>Preferred Units</t>
  </si>
  <si>
    <t>Net Income (Loss) Per Limited Partner Unit - Net Income (Loss) per Unit (Details) - USD ($) $ / shares in Units, $ in Thousands</t>
  </si>
  <si>
    <t>Distributions declared</t>
  </si>
  <si>
    <t>Weighted-average units outstanding:</t>
  </si>
  <si>
    <t>Basic (in shares)</t>
  </si>
  <si>
    <t>Units - diluted (in shares)</t>
  </si>
  <si>
    <t>Net income (loss) attributable to subordinated units</t>
  </si>
  <si>
    <t>Net income (loss) attributable to common and subordinated units - diluted</t>
  </si>
  <si>
    <t>Effect of diluted subordinated units (in shares)</t>
  </si>
  <si>
    <t>Net income (loss) per common and subordinated unit:</t>
  </si>
  <si>
    <t>Basic (in dollars per share)</t>
  </si>
  <si>
    <t>Diluted (in dollars per share)</t>
  </si>
  <si>
    <t>Number of units converted</t>
  </si>
  <si>
    <t>Fair Value of Financial Instruments (Details) - USD ($) $ in Thousands</t>
  </si>
  <si>
    <t>Carrying Amount</t>
  </si>
  <si>
    <t>Investment in receivables, net</t>
  </si>
  <si>
    <t>Fair Value</t>
  </si>
  <si>
    <t>Senior secured revolving credit facility | Carrying Amount</t>
  </si>
  <si>
    <t>Senior secured revolving credit facility | Fair Value</t>
  </si>
  <si>
    <t>Senior secured revolving credit facility | One month LIBOR</t>
  </si>
  <si>
    <t>Applicable margin</t>
  </si>
  <si>
    <t>Secured notes | Carrying Amount</t>
  </si>
  <si>
    <t>Secured notes | Fair Value</t>
  </si>
  <si>
    <t>Fair Value of Financial Instruments - Assets and Liabilities Carried at Fair Value (Details) - USD ($) $ in Thousands</t>
  </si>
  <si>
    <t>Derivative Liabilities</t>
  </si>
  <si>
    <t>Recurring | Level 2 inputs</t>
  </si>
  <si>
    <t>Derivative Assets</t>
  </si>
  <si>
    <t>Related-Party Transactions (Details)</t>
  </si>
  <si>
    <t>Jun. 30, 2017USD ($)item$ / shares$ / property</t>
  </si>
  <si>
    <t>Dec. 31, 2016USD ($)</t>
  </si>
  <si>
    <t>Incentive Distribution Rights</t>
  </si>
  <si>
    <t>Threshold percentage per unit per quarter (in dollars per share) | $ / shares</t>
  </si>
  <si>
    <t>Percentage of total cash distributions</t>
  </si>
  <si>
    <t>15.00%</t>
  </si>
  <si>
    <t>Incentive Distribution Rights | Maximum</t>
  </si>
  <si>
    <t>Percentage of available cash</t>
  </si>
  <si>
    <t>50.00%</t>
  </si>
  <si>
    <t>Landmark, General Partner and affiliates</t>
  </si>
  <si>
    <t>Landmark, General Partner and affiliates | Capped reimbursement for certain general and administrative expenses</t>
  </si>
  <si>
    <t>Quarterly cap</t>
  </si>
  <si>
    <t>Percentage of revenue (as a percent)</t>
  </si>
  <si>
    <t>3.00%</t>
  </si>
  <si>
    <t>Expiration of quarterly cap, measurement period, number of consecutive fiscal quarters (in periods) | item</t>
  </si>
  <si>
    <t>Expiration of quarterly cap, measurement period, minimum revenue</t>
  </si>
  <si>
    <t>Reimbursement of expenses that exceeded the cap</t>
  </si>
  <si>
    <t>Landmark, General Partner and affiliates | Management fees | Minimum</t>
  </si>
  <si>
    <t>Management fee per asset per month (in dollars per property) | $ / property</t>
  </si>
  <si>
    <t>Landmark, General Partner and affiliates | Management fees | Maximum</t>
  </si>
  <si>
    <t>American Infrastructure Funds | Patent License Agreement Fees</t>
  </si>
  <si>
    <t>Fee for second year of agreement (in dollars per year)</t>
  </si>
  <si>
    <t>Maximum fee each year starting in third year of agreement, as a percentage of our gross revenue</t>
  </si>
  <si>
    <t>0.10%</t>
  </si>
  <si>
    <t>Minimum fee each year starting in third year of agreement (in dollars per year)</t>
  </si>
  <si>
    <t>License fees related to agreement</t>
  </si>
  <si>
    <t>Landmark Dividend LLC | Management fees | Acquired Funds | Restatement Adjustment</t>
  </si>
  <si>
    <t>Management fees prior to acquisition</t>
  </si>
  <si>
    <t>General Partner | Management fees</t>
  </si>
  <si>
    <t>Costs incurred</t>
  </si>
  <si>
    <t>General Partner | Secured Notes Management Agreement</t>
  </si>
  <si>
    <t>Management fee (as a percent)</t>
  </si>
  <si>
    <t>Related-Party Transactions - Summary of Completed Right of First Offer (“ROFO”) Acquisitions (Details) $ in Millions</t>
  </si>
  <si>
    <t>Aug. 30, 2016USD ($)itemshares</t>
  </si>
  <si>
    <t>Jun. 30, 2017shares</t>
  </si>
  <si>
    <t>No. of Investments in Receivables | item</t>
  </si>
  <si>
    <t>Consideration paid for acquisition | $</t>
  </si>
  <si>
    <t>386-site acquisition | Landmark Dividend Growth Fund G LLC</t>
  </si>
  <si>
    <t>386-site acquisition | Landmark, General Partner and affiliates</t>
  </si>
  <si>
    <t>2-site acquisition | Landmark, General Partner and affiliates</t>
  </si>
  <si>
    <t>Related-Party Transactions - Summary of Completed Right of First Offer (“ROFO”) Acquisitions (Parenthetical) (Details) $ in Millions</t>
  </si>
  <si>
    <t>Number of tenant sites obligated to acquire</t>
  </si>
  <si>
    <t>Segment Information - General Information (Details) - segment</t>
  </si>
  <si>
    <t>Number of reportable segments</t>
  </si>
  <si>
    <t>Segment Information - Statements of Operations (Details) - USD ($) $ in Thousands</t>
  </si>
  <si>
    <t>Operating Segments | Wireless Communication</t>
  </si>
  <si>
    <t>Operating Segments | Outdoor Advertising</t>
  </si>
  <si>
    <t>Operating Segments | Renewable Power Generation</t>
  </si>
  <si>
    <t>Corporate</t>
  </si>
  <si>
    <t>Segment Information - Total Assets (Details) - USD ($) $ in Thousands</t>
  </si>
  <si>
    <t>Segment Reporting Asset Reconciling Item [Line Items]</t>
  </si>
  <si>
    <t>Wireless Communication | Operating Segments</t>
  </si>
  <si>
    <t>Outdoor Advertising | Operating Segments</t>
  </si>
  <si>
    <t>Renewable Power Generation | Operating Segments</t>
  </si>
  <si>
    <t>Commitments and Contingencies - Acquisitions (Details) $ in Millions</t>
  </si>
  <si>
    <t>Zero Site microgrid solution</t>
  </si>
  <si>
    <t>Contractual obligation to deploy | $</t>
  </si>
  <si>
    <t>Acquisition from related party | Landmark, General Partner and affiliates | 1-site acquisition</t>
  </si>
  <si>
    <t>Cash consideration due | $</t>
  </si>
  <si>
    <t>Commitments and Contingencies - Real Property Interest Subject to Subordination (Details) $ in Millions</t>
  </si>
  <si>
    <t>Real property interest subject to subordination</t>
  </si>
  <si>
    <t>Tenant Concentration (Details) - Concentration - Tenant Revenue</t>
  </si>
  <si>
    <t>T-Mobile</t>
  </si>
  <si>
    <t>Percentage of revenue</t>
  </si>
  <si>
    <t>11.80%</t>
  </si>
  <si>
    <t>14.10%</t>
  </si>
  <si>
    <t>12.20%</t>
  </si>
  <si>
    <t>AT&amp;T Mobility</t>
  </si>
  <si>
    <t>11.20%</t>
  </si>
  <si>
    <t>13.00%</t>
  </si>
  <si>
    <t>11.40%</t>
  </si>
  <si>
    <t>13.10%</t>
  </si>
  <si>
    <t>Sprint</t>
  </si>
  <si>
    <t>10.10%</t>
  </si>
  <si>
    <t>12.00%</t>
  </si>
  <si>
    <t>Crown Castle</t>
  </si>
  <si>
    <t>9.20%</t>
  </si>
  <si>
    <t>11.00%</t>
  </si>
  <si>
    <t>9.40%</t>
  </si>
  <si>
    <t>10.80%</t>
  </si>
  <si>
    <t>Supplemental Cash Flow Information (Details) - USD ($) $ in Thousands</t>
  </si>
  <si>
    <t>Noncash activities</t>
  </si>
  <si>
    <t>Unit Exchange Program acquisitions</t>
  </si>
  <si>
    <t>Fair value adjustment of investments in receivables</t>
  </si>
  <si>
    <t>Distributions payable to preferred unitholders</t>
  </si>
  <si>
    <t>Offering costs included in accounts payable and accrued liabilities</t>
  </si>
  <si>
    <t>Deferred loan costs included in accounts payable and accrued liabilities</t>
  </si>
  <si>
    <t>Purchase price for acquisitions included in accounts payable</t>
  </si>
  <si>
    <t>Cash flows related to interest paid</t>
  </si>
  <si>
    <t>Cash paid for interest</t>
  </si>
  <si>
    <t>Purchase price for acquisitions included in due to Landmark and affiliates</t>
  </si>
  <si>
    <t>Subsequent Events (Details) $ in Millions</t>
  </si>
  <si>
    <t>Aug. 03, 2017USD ($)shares</t>
  </si>
  <si>
    <t>Jul. 28, 2017USD ($)site</t>
  </si>
  <si>
    <t>Jun. 30, 2016shares</t>
  </si>
  <si>
    <t>Subsequent Event</t>
  </si>
  <si>
    <t>Issuance of Units, net (in units) | shares</t>
  </si>
  <si>
    <t>Borrowing to fund purchase price | $</t>
  </si>
  <si>
    <t>Subsequent Event | Limited Partners | Preferred Units Series A</t>
  </si>
  <si>
    <t>Proceeds from issuance of unit, before costs | $</t>
  </si>
  <si>
    <t>Subsequent Event | Limited Partners | Preferred Units Series B</t>
  </si>
  <si>
    <t>Subsequent Event | Wireless Communication</t>
  </si>
  <si>
    <t>Subsequent Event | Outdoor Advertising</t>
  </si>
  <si>
    <t>Subsequent Event | Renewable Power Gener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4" t="n">
        <v>161534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9749563</v>
      </c>
    </row>
    <row r="15" spans="1:3">
      <c r="A15" s="3" t="s">
        <v>24</v>
      </c>
    </row>
    <row r="16" spans="1:3">
      <c r="A16" s="3" t="s">
        <v>23</v>
      </c>
      <c r="C16" s="4" t="n">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v>
      </c>
      <c r="B1" s="2" t="s">
        <v>2</v>
      </c>
      <c r="C1" s="2" t="s">
        <v>26</v>
      </c>
    </row>
    <row r="2" spans="1:3">
      <c r="A2" s="6" t="s">
        <v>27</v>
      </c>
    </row>
    <row r="3" spans="1:3">
      <c r="A3" s="3" t="s">
        <v>28</v>
      </c>
      <c r="B3" s="7" t="n">
        <v>98532</v>
      </c>
      <c r="C3" s="7" t="n">
        <v>88845</v>
      </c>
    </row>
    <row r="4" spans="1:3">
      <c r="A4" s="3" t="s">
        <v>29</v>
      </c>
      <c r="B4" s="4" t="n">
        <v>525148</v>
      </c>
      <c r="C4" s="4" t="n">
        <v>490030</v>
      </c>
    </row>
    <row r="5" spans="1:3">
      <c r="A5" s="3" t="s">
        <v>30</v>
      </c>
      <c r="B5" s="4" t="n">
        <v>623680</v>
      </c>
      <c r="C5" s="4" t="n">
        <v>578875</v>
      </c>
    </row>
    <row r="6" spans="1:3">
      <c r="A6" s="3" t="s">
        <v>31</v>
      </c>
      <c r="B6" s="4" t="n">
        <v>-31510</v>
      </c>
      <c r="C6" s="4" t="n">
        <v>-25967</v>
      </c>
    </row>
    <row r="7" spans="1:3">
      <c r="A7" s="3" t="s">
        <v>32</v>
      </c>
      <c r="B7" s="4" t="n">
        <v>592170</v>
      </c>
      <c r="C7" s="4" t="n">
        <v>552908</v>
      </c>
    </row>
    <row r="8" spans="1:3">
      <c r="A8" s="3" t="s">
        <v>33</v>
      </c>
      <c r="B8" s="4" t="n">
        <v>20151</v>
      </c>
      <c r="C8" s="4" t="n">
        <v>17440</v>
      </c>
    </row>
    <row r="9" spans="1:3">
      <c r="A9" s="3" t="s">
        <v>34</v>
      </c>
      <c r="B9" s="4" t="n">
        <v>7462</v>
      </c>
      <c r="C9" s="4" t="n">
        <v>2711</v>
      </c>
    </row>
    <row r="10" spans="1:3">
      <c r="A10" s="3" t="s">
        <v>35</v>
      </c>
      <c r="B10" s="4" t="n">
        <v>1202</v>
      </c>
      <c r="C10" s="4" t="n">
        <v>2851</v>
      </c>
    </row>
    <row r="11" spans="1:3">
      <c r="A11" s="3" t="s">
        <v>36</v>
      </c>
      <c r="B11" s="4" t="n">
        <v>3899</v>
      </c>
      <c r="C11" s="4" t="n">
        <v>2372</v>
      </c>
    </row>
    <row r="12" spans="1:3">
      <c r="A12" s="3" t="s">
        <v>37</v>
      </c>
      <c r="B12" s="4" t="n">
        <v>722</v>
      </c>
      <c r="C12" s="4" t="n">
        <v>566</v>
      </c>
    </row>
    <row r="13" spans="1:3">
      <c r="A13" s="3" t="s">
        <v>38</v>
      </c>
      <c r="B13" s="4" t="n">
        <v>3524</v>
      </c>
      <c r="C13" s="4" t="n">
        <v>2797</v>
      </c>
    </row>
    <row r="14" spans="1:3">
      <c r="A14" s="3" t="s">
        <v>39</v>
      </c>
      <c r="B14" s="4" t="n">
        <v>2298</v>
      </c>
      <c r="C14" s="4" t="n">
        <v>1379</v>
      </c>
    </row>
    <row r="15" spans="1:3">
      <c r="A15" s="3" t="s">
        <v>40</v>
      </c>
      <c r="B15" s="4" t="n">
        <v>1518</v>
      </c>
      <c r="C15" s="4" t="n">
        <v>1860</v>
      </c>
    </row>
    <row r="16" spans="1:3">
      <c r="A16" s="3" t="s">
        <v>41</v>
      </c>
      <c r="B16" s="4" t="n">
        <v>16425</v>
      </c>
      <c r="C16" s="4" t="n">
        <v>15730</v>
      </c>
    </row>
    <row r="17" spans="1:3">
      <c r="A17" s="3" t="s">
        <v>42</v>
      </c>
      <c r="B17" s="4" t="n">
        <v>1476</v>
      </c>
      <c r="C17" s="4" t="n">
        <v>2446</v>
      </c>
    </row>
    <row r="18" spans="1:3">
      <c r="A18" s="3" t="s">
        <v>43</v>
      </c>
      <c r="B18" s="4" t="n">
        <v>650847</v>
      </c>
      <c r="C18" s="4" t="n">
        <v>603060</v>
      </c>
    </row>
    <row r="19" spans="1:3">
      <c r="A19" s="6" t="s">
        <v>44</v>
      </c>
    </row>
    <row r="20" spans="1:3">
      <c r="A20" s="3" t="s">
        <v>45</v>
      </c>
      <c r="B20" s="4" t="n">
        <v>279000</v>
      </c>
      <c r="C20" s="4" t="n">
        <v>224500</v>
      </c>
    </row>
    <row r="21" spans="1:3">
      <c r="A21" s="3" t="s">
        <v>46</v>
      </c>
      <c r="B21" s="4" t="n">
        <v>112251</v>
      </c>
      <c r="C21" s="4" t="n">
        <v>112435</v>
      </c>
    </row>
    <row r="22" spans="1:3">
      <c r="A22" s="3" t="s">
        <v>47</v>
      </c>
      <c r="B22" s="4" t="n">
        <v>3876</v>
      </c>
      <c r="C22" s="4" t="n">
        <v>4374</v>
      </c>
    </row>
    <row r="23" spans="1:3">
      <c r="A23" s="3" t="s">
        <v>48</v>
      </c>
      <c r="B23" s="4" t="n">
        <v>12296</v>
      </c>
      <c r="C23" s="4" t="n">
        <v>13061</v>
      </c>
    </row>
    <row r="24" spans="1:3">
      <c r="A24" s="3" t="s">
        <v>49</v>
      </c>
      <c r="B24" s="4" t="n">
        <v>4822</v>
      </c>
      <c r="C24" s="4" t="n">
        <v>3984</v>
      </c>
    </row>
    <row r="25" spans="1:3">
      <c r="A25" s="3" t="s">
        <v>50</v>
      </c>
      <c r="B25" s="4" t="n">
        <v>84</v>
      </c>
      <c r="C25" s="4" t="n">
        <v>376</v>
      </c>
    </row>
    <row r="26" spans="1:3">
      <c r="A26" s="3" t="s">
        <v>51</v>
      </c>
      <c r="B26" s="4" t="n">
        <v>412329</v>
      </c>
      <c r="C26" s="4" t="n">
        <v>358730</v>
      </c>
    </row>
    <row r="27" spans="1:3">
      <c r="A27" s="3" t="s">
        <v>52</v>
      </c>
      <c r="B27" s="3" t="s">
        <v>53</v>
      </c>
      <c r="C27" s="3" t="s">
        <v>53</v>
      </c>
    </row>
    <row r="28" spans="1:3">
      <c r="A28" s="3" t="s">
        <v>54</v>
      </c>
      <c r="B28" s="4" t="n">
        <v>11</v>
      </c>
      <c r="C28" s="4" t="n">
        <v>-509</v>
      </c>
    </row>
    <row r="29" spans="1:3">
      <c r="A29" s="3" t="s">
        <v>55</v>
      </c>
      <c r="B29" s="4" t="n">
        <v>238415</v>
      </c>
      <c r="C29" s="4" t="n">
        <v>244330</v>
      </c>
    </row>
    <row r="30" spans="1:3">
      <c r="A30" s="3" t="s">
        <v>56</v>
      </c>
      <c r="B30" s="4" t="n">
        <v>103</v>
      </c>
    </row>
    <row r="31" spans="1:3">
      <c r="A31" s="3" t="s">
        <v>57</v>
      </c>
      <c r="B31" s="4" t="n">
        <v>238518</v>
      </c>
      <c r="C31" s="4" t="n">
        <v>244330</v>
      </c>
    </row>
    <row r="32" spans="1:3">
      <c r="A32" s="3" t="s">
        <v>58</v>
      </c>
      <c r="B32" s="4" t="n">
        <v>650847</v>
      </c>
      <c r="C32" s="4" t="n">
        <v>603060</v>
      </c>
    </row>
    <row r="33" spans="1:3">
      <c r="A33" s="3" t="s">
        <v>59</v>
      </c>
    </row>
    <row r="34" spans="1:3">
      <c r="A34" s="6" t="s">
        <v>44</v>
      </c>
    </row>
    <row r="35" spans="1:3">
      <c r="A35" s="3" t="s">
        <v>60</v>
      </c>
      <c r="B35" s="4" t="n">
        <v>24557</v>
      </c>
      <c r="C35" s="4" t="n">
        <v>19393</v>
      </c>
    </row>
    <row r="36" spans="1:3">
      <c r="A36" s="3" t="s">
        <v>57</v>
      </c>
      <c r="B36" s="4" t="n">
        <v>24557</v>
      </c>
      <c r="C36" s="4" t="n">
        <v>19393</v>
      </c>
    </row>
    <row r="37" spans="1:3">
      <c r="A37" s="3" t="s">
        <v>61</v>
      </c>
    </row>
    <row r="38" spans="1:3">
      <c r="A38" s="6" t="s">
        <v>44</v>
      </c>
    </row>
    <row r="39" spans="1:3">
      <c r="A39" s="3" t="s">
        <v>60</v>
      </c>
      <c r="B39" s="4" t="n">
        <v>47790</v>
      </c>
      <c r="C39" s="4" t="n">
        <v>44256</v>
      </c>
    </row>
    <row r="40" spans="1:3">
      <c r="A40" s="3" t="s">
        <v>57</v>
      </c>
      <c r="B40" s="4" t="n">
        <v>47790</v>
      </c>
      <c r="C40" s="4" t="n">
        <v>44256</v>
      </c>
    </row>
    <row r="41" spans="1:3">
      <c r="A41" s="3" t="s">
        <v>62</v>
      </c>
    </row>
    <row r="42" spans="1:3">
      <c r="A42" s="6" t="s">
        <v>44</v>
      </c>
    </row>
    <row r="43" spans="1:3">
      <c r="A43" s="3" t="s">
        <v>60</v>
      </c>
      <c r="B43" s="4" t="n">
        <v>287972</v>
      </c>
      <c r="C43" s="4" t="n">
        <v>294296</v>
      </c>
    </row>
    <row r="44" spans="1:3">
      <c r="A44" s="3" t="s">
        <v>57</v>
      </c>
      <c r="B44" s="4" t="n">
        <v>287972</v>
      </c>
      <c r="C44" s="4" t="n">
        <v>294296</v>
      </c>
    </row>
    <row r="45" spans="1:3">
      <c r="A45" s="3" t="s">
        <v>63</v>
      </c>
    </row>
    <row r="46" spans="1:3">
      <c r="A46" s="6" t="s">
        <v>44</v>
      </c>
    </row>
    <row r="47" spans="1:3">
      <c r="A47" s="3" t="s">
        <v>60</v>
      </c>
      <c r="B47" s="4" t="n">
        <v>20750</v>
      </c>
      <c r="C47" s="4" t="n">
        <v>22524</v>
      </c>
    </row>
    <row r="48" spans="1:3">
      <c r="A48" s="3" t="s">
        <v>57</v>
      </c>
      <c r="B48" s="4" t="n">
        <v>20750</v>
      </c>
      <c r="C48" s="4" t="n">
        <v>22524</v>
      </c>
    </row>
    <row r="49" spans="1:3">
      <c r="A49" s="3" t="s">
        <v>64</v>
      </c>
    </row>
    <row r="50" spans="1:3">
      <c r="A50" s="6" t="s">
        <v>44</v>
      </c>
    </row>
    <row r="51" spans="1:3">
      <c r="A51" s="3" t="s">
        <v>64</v>
      </c>
      <c r="B51" s="4" t="n">
        <v>-142665</v>
      </c>
      <c r="C51" s="4" t="n">
        <v>-135630</v>
      </c>
    </row>
    <row r="52" spans="1:3">
      <c r="A52" s="3" t="s">
        <v>57</v>
      </c>
      <c r="B52" s="7" t="n">
        <v>-142665</v>
      </c>
      <c r="C52" s="7" t="n">
        <v>-135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89</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6" t="s">
        <v>244</v>
      </c>
    </row>
    <row r="4" spans="1:2">
      <c r="A4" s="3" t="s">
        <v>245</v>
      </c>
      <c r="B4" s="3" t="s">
        <v>246</v>
      </c>
    </row>
    <row r="5" spans="1:2">
      <c r="A5" s="3" t="s">
        <v>247</v>
      </c>
      <c r="B5" s="3" t="s">
        <v>248</v>
      </c>
    </row>
    <row r="6" spans="1:2">
      <c r="A6" s="3" t="s">
        <v>249</v>
      </c>
    </row>
    <row r="7" spans="1:2">
      <c r="A7" s="6" t="s">
        <v>244</v>
      </c>
    </row>
    <row r="8" spans="1:2">
      <c r="A8" s="3" t="s">
        <v>250</v>
      </c>
      <c r="B8" s="3" t="s">
        <v>251</v>
      </c>
    </row>
    <row r="9" spans="1:2">
      <c r="A9" s="3" t="s">
        <v>252</v>
      </c>
    </row>
    <row r="10" spans="1:2">
      <c r="A10" s="6" t="s">
        <v>244</v>
      </c>
    </row>
    <row r="11" spans="1:2">
      <c r="A11" s="3" t="s">
        <v>250</v>
      </c>
      <c r="B11"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95</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198</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6" t="s">
        <v>201</v>
      </c>
    </row>
    <row r="4" spans="1:2">
      <c r="A4" s="3" t="s">
        <v>267</v>
      </c>
      <c r="B4" s="3" t="s">
        <v>268</v>
      </c>
    </row>
    <row r="5" spans="1:2">
      <c r="A5" s="3" t="s">
        <v>269</v>
      </c>
      <c r="B5" s="3"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6</v>
      </c>
    </row>
    <row r="2" spans="1:3">
      <c r="A2" s="3" t="s">
        <v>66</v>
      </c>
    </row>
    <row r="3" spans="1:3">
      <c r="A3" s="6" t="s">
        <v>67</v>
      </c>
    </row>
    <row r="4" spans="1:3">
      <c r="A4" s="3" t="s">
        <v>68</v>
      </c>
      <c r="B4" s="4" t="n">
        <v>1074602</v>
      </c>
      <c r="C4" s="4" t="n">
        <v>863957</v>
      </c>
    </row>
    <row r="5" spans="1:3">
      <c r="A5" s="3" t="s">
        <v>69</v>
      </c>
      <c r="B5" s="4" t="n">
        <v>1074602</v>
      </c>
      <c r="C5" s="4" t="n">
        <v>863957</v>
      </c>
    </row>
    <row r="6" spans="1:3">
      <c r="A6" s="3" t="s">
        <v>70</v>
      </c>
    </row>
    <row r="7" spans="1:3">
      <c r="A7" s="6" t="s">
        <v>67</v>
      </c>
    </row>
    <row r="8" spans="1:3">
      <c r="A8" s="3" t="s">
        <v>68</v>
      </c>
      <c r="B8" s="4" t="n">
        <v>2004060</v>
      </c>
      <c r="C8" s="4" t="n">
        <v>1840000</v>
      </c>
    </row>
    <row r="9" spans="1:3">
      <c r="A9" s="3" t="s">
        <v>69</v>
      </c>
      <c r="B9" s="4" t="n">
        <v>2004060</v>
      </c>
      <c r="C9" s="4" t="n">
        <v>1840000</v>
      </c>
    </row>
    <row r="10" spans="1:3">
      <c r="A10" s="3" t="s">
        <v>22</v>
      </c>
    </row>
    <row r="11" spans="1:3">
      <c r="A11" s="6" t="s">
        <v>71</v>
      </c>
    </row>
    <row r="12" spans="1:3">
      <c r="A12" s="3" t="s">
        <v>72</v>
      </c>
      <c r="B12" s="4" t="n">
        <v>19749563</v>
      </c>
      <c r="C12" s="4" t="n">
        <v>19450555</v>
      </c>
    </row>
    <row r="13" spans="1:3">
      <c r="A13" s="3" t="s">
        <v>73</v>
      </c>
      <c r="B13" s="4" t="n">
        <v>19749563</v>
      </c>
      <c r="C13" s="4" t="n">
        <v>19450555</v>
      </c>
    </row>
    <row r="14" spans="1:3">
      <c r="A14" s="3" t="s">
        <v>24</v>
      </c>
    </row>
    <row r="15" spans="1:3">
      <c r="A15" s="6" t="s">
        <v>71</v>
      </c>
    </row>
    <row r="16" spans="1:3">
      <c r="A16" s="3" t="s">
        <v>72</v>
      </c>
      <c r="B16" s="4" t="n">
        <v>3135109</v>
      </c>
      <c r="C16" s="4" t="n">
        <v>3135109</v>
      </c>
    </row>
    <row r="17" spans="1:3">
      <c r="A17" s="3" t="s">
        <v>73</v>
      </c>
      <c r="B17" s="4" t="n">
        <v>3135109</v>
      </c>
      <c r="C17" s="4" t="n">
        <v>3135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6" t="s">
        <v>204</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6" t="s">
        <v>207</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6" t="s">
        <v>210</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6" t="s">
        <v>213</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16</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6" t="s">
        <v>219</v>
      </c>
    </row>
    <row r="4" spans="1:2">
      <c r="A4" s="3" t="s">
        <v>297</v>
      </c>
      <c r="B4"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6" t="s">
        <v>222</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6" t="s">
        <v>228</v>
      </c>
    </row>
    <row r="4" spans="1:2">
      <c r="A4" s="3" t="s">
        <v>305</v>
      </c>
      <c r="B4" s="3"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6" t="s">
        <v>231</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12</v>
      </c>
      <c r="B1" s="2" t="s">
        <v>2</v>
      </c>
      <c r="C1" s="2" t="s">
        <v>26</v>
      </c>
      <c r="D1" s="2" t="s">
        <v>76</v>
      </c>
      <c r="E1" s="2" t="s">
        <v>313</v>
      </c>
    </row>
    <row r="2" spans="1:5">
      <c r="A2" s="3" t="s">
        <v>22</v>
      </c>
    </row>
    <row r="3" spans="1:5">
      <c r="A3" s="6" t="s">
        <v>314</v>
      </c>
    </row>
    <row r="4" spans="1:5">
      <c r="A4" s="3" t="s">
        <v>315</v>
      </c>
      <c r="B4" s="4" t="n">
        <v>19749563</v>
      </c>
      <c r="C4" s="4" t="n">
        <v>19450555</v>
      </c>
      <c r="D4" s="4" t="n">
        <v>12066101</v>
      </c>
      <c r="E4" s="4" t="n">
        <v>11820144</v>
      </c>
    </row>
    <row r="5" spans="1:5">
      <c r="A5" s="3" t="s">
        <v>316</v>
      </c>
    </row>
    <row r="6" spans="1:5">
      <c r="A6" s="6" t="s">
        <v>314</v>
      </c>
    </row>
    <row r="7" spans="1:5">
      <c r="A7" s="3" t="s">
        <v>315</v>
      </c>
      <c r="B7" s="4" t="n">
        <v>318053</v>
      </c>
    </row>
    <row r="8" spans="1:5">
      <c r="A8" s="3" t="s">
        <v>24</v>
      </c>
    </row>
    <row r="9" spans="1:5">
      <c r="A9" s="6" t="s">
        <v>314</v>
      </c>
    </row>
    <row r="10" spans="1:5">
      <c r="A10" s="3" t="s">
        <v>315</v>
      </c>
      <c r="B10" s="4" t="n">
        <v>3135109</v>
      </c>
      <c r="C10" s="4" t="n">
        <v>3135109</v>
      </c>
      <c r="D10" s="4" t="n">
        <v>3135109</v>
      </c>
      <c r="E10" s="4" t="n">
        <v>3135109</v>
      </c>
    </row>
    <row r="11" spans="1:5">
      <c r="A11" s="3" t="s">
        <v>317</v>
      </c>
    </row>
    <row r="12" spans="1:5">
      <c r="A12" s="6" t="s">
        <v>314</v>
      </c>
    </row>
    <row r="13" spans="1:5">
      <c r="A13" s="3" t="s">
        <v>315</v>
      </c>
      <c r="B13" s="4" t="n">
        <v>3135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4</v>
      </c>
      <c r="C1" s="2" t="s">
        <v>75</v>
      </c>
      <c r="F1" s="2" t="s">
        <v>1</v>
      </c>
    </row>
    <row r="2" spans="1:8">
      <c r="C2" s="2" t="s">
        <v>2</v>
      </c>
      <c r="D2" s="2" t="s">
        <v>76</v>
      </c>
      <c r="F2" s="2" t="s">
        <v>2</v>
      </c>
      <c r="G2" s="2" t="s">
        <v>76</v>
      </c>
    </row>
    <row r="3" spans="1:8">
      <c r="A3" s="6" t="s">
        <v>77</v>
      </c>
    </row>
    <row r="4" spans="1:8">
      <c r="A4" s="3" t="s">
        <v>78</v>
      </c>
      <c r="C4" s="7" t="n">
        <v>12803</v>
      </c>
      <c r="D4" s="7" t="n">
        <v>9768</v>
      </c>
      <c r="E4" s="3" t="s">
        <v>79</v>
      </c>
      <c r="F4" s="7" t="n">
        <v>24644</v>
      </c>
      <c r="G4" s="7" t="n">
        <v>19508</v>
      </c>
      <c r="H4" s="3" t="s">
        <v>79</v>
      </c>
    </row>
    <row r="5" spans="1:8">
      <c r="A5" s="6" t="s">
        <v>80</v>
      </c>
    </row>
    <row r="6" spans="1:8">
      <c r="A6" s="3" t="s">
        <v>81</v>
      </c>
      <c r="B6" s="3" t="s">
        <v>79</v>
      </c>
      <c r="D6" s="4" t="n">
        <v>73</v>
      </c>
      <c r="G6" s="4" t="n">
        <v>146</v>
      </c>
    </row>
    <row r="7" spans="1:8">
      <c r="A7" s="3" t="s">
        <v>82</v>
      </c>
      <c r="C7" s="4" t="n">
        <v>74</v>
      </c>
      <c r="D7" s="4" t="n">
        <v>69</v>
      </c>
      <c r="E7" s="3" t="s">
        <v>79</v>
      </c>
      <c r="F7" s="4" t="n">
        <v>161</v>
      </c>
      <c r="G7" s="4" t="n">
        <v>74</v>
      </c>
      <c r="H7" s="3" t="s">
        <v>79</v>
      </c>
    </row>
    <row r="8" spans="1:8">
      <c r="A8" s="3" t="s">
        <v>83</v>
      </c>
      <c r="C8" s="4" t="n">
        <v>1437</v>
      </c>
      <c r="D8" s="4" t="n">
        <v>1041</v>
      </c>
      <c r="E8" s="3" t="s">
        <v>79</v>
      </c>
      <c r="F8" s="4" t="n">
        <v>2845</v>
      </c>
      <c r="G8" s="4" t="n">
        <v>2145</v>
      </c>
      <c r="H8" s="3" t="s">
        <v>79</v>
      </c>
    </row>
    <row r="9" spans="1:8">
      <c r="A9" s="3" t="s">
        <v>84</v>
      </c>
      <c r="C9" s="4" t="n">
        <v>285</v>
      </c>
      <c r="D9" s="4" t="n">
        <v>355</v>
      </c>
      <c r="E9" s="3" t="s">
        <v>79</v>
      </c>
      <c r="F9" s="4" t="n">
        <v>752</v>
      </c>
      <c r="G9" s="4" t="n">
        <v>427</v>
      </c>
      <c r="H9" s="3" t="s">
        <v>79</v>
      </c>
    </row>
    <row r="10" spans="1:8">
      <c r="A10" s="3" t="s">
        <v>85</v>
      </c>
      <c r="C10" s="4" t="n">
        <v>3239</v>
      </c>
      <c r="D10" s="4" t="n">
        <v>2785</v>
      </c>
      <c r="E10" s="3" t="s">
        <v>79</v>
      </c>
      <c r="F10" s="4" t="n">
        <v>6368</v>
      </c>
      <c r="G10" s="4" t="n">
        <v>5307</v>
      </c>
      <c r="H10" s="3" t="s">
        <v>79</v>
      </c>
    </row>
    <row r="11" spans="1:8">
      <c r="A11" s="3" t="s">
        <v>86</v>
      </c>
      <c r="C11" s="4" t="n">
        <v>692</v>
      </c>
      <c r="F11" s="4" t="n">
        <v>848</v>
      </c>
    </row>
    <row r="12" spans="1:8">
      <c r="A12" s="3" t="s">
        <v>87</v>
      </c>
      <c r="C12" s="4" t="n">
        <v>5727</v>
      </c>
      <c r="D12" s="4" t="n">
        <v>4323</v>
      </c>
      <c r="E12" s="3" t="s">
        <v>79</v>
      </c>
      <c r="F12" s="4" t="n">
        <v>10974</v>
      </c>
      <c r="G12" s="4" t="n">
        <v>8099</v>
      </c>
      <c r="H12" s="3" t="s">
        <v>79</v>
      </c>
    </row>
    <row r="13" spans="1:8">
      <c r="A13" s="6" t="s">
        <v>88</v>
      </c>
    </row>
    <row r="14" spans="1:8">
      <c r="A14" s="3" t="s">
        <v>89</v>
      </c>
      <c r="C14" s="4" t="n">
        <v>379</v>
      </c>
      <c r="D14" s="4" t="n">
        <v>275</v>
      </c>
      <c r="E14" s="3" t="s">
        <v>79</v>
      </c>
      <c r="F14" s="4" t="n">
        <v>738</v>
      </c>
      <c r="G14" s="4" t="n">
        <v>559</v>
      </c>
      <c r="H14" s="3" t="s">
        <v>79</v>
      </c>
    </row>
    <row r="15" spans="1:8">
      <c r="A15" s="3" t="s">
        <v>90</v>
      </c>
      <c r="C15" s="4" t="n">
        <v>-4234</v>
      </c>
      <c r="D15" s="4" t="n">
        <v>-3315</v>
      </c>
      <c r="E15" s="3" t="s">
        <v>79</v>
      </c>
      <c r="F15" s="4" t="n">
        <v>-8154</v>
      </c>
      <c r="G15" s="4" t="n">
        <v>-6620</v>
      </c>
      <c r="H15" s="3" t="s">
        <v>79</v>
      </c>
    </row>
    <row r="16" spans="1:8">
      <c r="A16" s="3" t="s">
        <v>91</v>
      </c>
      <c r="C16" s="4" t="n">
        <v>-544</v>
      </c>
      <c r="D16" s="4" t="n">
        <v>-1797</v>
      </c>
      <c r="E16" s="3" t="s">
        <v>79</v>
      </c>
      <c r="F16" s="4" t="n">
        <v>-50</v>
      </c>
      <c r="G16" s="4" t="n">
        <v>-4967</v>
      </c>
      <c r="H16" s="3" t="s">
        <v>79</v>
      </c>
    </row>
    <row r="17" spans="1:8">
      <c r="A17" s="3" t="s">
        <v>92</v>
      </c>
      <c r="B17" s="3" t="s">
        <v>79</v>
      </c>
      <c r="G17" s="4" t="n">
        <v>374</v>
      </c>
    </row>
    <row r="18" spans="1:8">
      <c r="A18" s="3" t="s">
        <v>93</v>
      </c>
      <c r="C18" s="4" t="n">
        <v>-4399</v>
      </c>
      <c r="D18" s="4" t="n">
        <v>-4837</v>
      </c>
      <c r="E18" s="3" t="s">
        <v>79</v>
      </c>
      <c r="F18" s="4" t="n">
        <v>-7466</v>
      </c>
      <c r="G18" s="4" t="n">
        <v>-10654</v>
      </c>
      <c r="H18" s="3" t="s">
        <v>79</v>
      </c>
    </row>
    <row r="19" spans="1:8">
      <c r="A19" s="3" t="s">
        <v>94</v>
      </c>
      <c r="C19" s="4" t="n">
        <v>2677</v>
      </c>
      <c r="D19" s="4" t="n">
        <v>608</v>
      </c>
      <c r="E19" s="3" t="s">
        <v>79</v>
      </c>
      <c r="F19" s="4" t="n">
        <v>6204</v>
      </c>
      <c r="G19" s="4" t="n">
        <v>755</v>
      </c>
      <c r="H19" s="3" t="s">
        <v>79</v>
      </c>
    </row>
    <row r="20" spans="1:8">
      <c r="A20" s="3" t="s">
        <v>95</v>
      </c>
      <c r="B20" s="3" t="s">
        <v>79</v>
      </c>
      <c r="D20" s="4" t="n">
        <v>580</v>
      </c>
      <c r="G20" s="4" t="n">
        <v>1155</v>
      </c>
    </row>
    <row r="21" spans="1:8">
      <c r="A21" s="3" t="s">
        <v>96</v>
      </c>
      <c r="C21" s="4" t="n">
        <v>4</v>
      </c>
      <c r="F21" s="4" t="n">
        <v>7</v>
      </c>
    </row>
    <row r="22" spans="1:8">
      <c r="A22" s="3" t="s">
        <v>97</v>
      </c>
      <c r="C22" s="4" t="n">
        <v>2673</v>
      </c>
      <c r="D22" s="4" t="n">
        <v>28</v>
      </c>
      <c r="E22" s="3" t="s">
        <v>79</v>
      </c>
      <c r="F22" s="4" t="n">
        <v>6197</v>
      </c>
      <c r="G22" s="4" t="n">
        <v>-400</v>
      </c>
      <c r="H22" s="3" t="s">
        <v>79</v>
      </c>
    </row>
    <row r="23" spans="1:8">
      <c r="A23" s="3" t="s">
        <v>98</v>
      </c>
      <c r="C23" s="4" t="n">
        <v>-1510</v>
      </c>
      <c r="D23" s="4" t="n">
        <v>-382</v>
      </c>
      <c r="E23" s="3" t="s">
        <v>79</v>
      </c>
      <c r="F23" s="4" t="n">
        <v>-2854</v>
      </c>
      <c r="G23" s="4" t="n">
        <v>-382</v>
      </c>
      <c r="H23" s="3" t="s">
        <v>79</v>
      </c>
    </row>
    <row r="24" spans="1:8">
      <c r="A24" s="3" t="s">
        <v>99</v>
      </c>
      <c r="C24" s="4" t="n">
        <v>-98</v>
      </c>
      <c r="D24" s="4" t="n">
        <v>-5</v>
      </c>
      <c r="E24" s="3" t="s">
        <v>79</v>
      </c>
      <c r="F24" s="4" t="n">
        <v>-187</v>
      </c>
      <c r="G24" s="4" t="n">
        <v>-5</v>
      </c>
      <c r="H24" s="3" t="s">
        <v>79</v>
      </c>
    </row>
    <row r="25" spans="1:8">
      <c r="A25" s="3" t="s">
        <v>100</v>
      </c>
      <c r="C25" s="7" t="n">
        <v>1065</v>
      </c>
      <c r="D25" s="7" t="n">
        <v>-359</v>
      </c>
      <c r="E25" s="3" t="s">
        <v>79</v>
      </c>
      <c r="F25" s="7" t="n">
        <v>3156</v>
      </c>
      <c r="G25" s="7" t="n">
        <v>-787</v>
      </c>
      <c r="H25" s="3" t="s">
        <v>79</v>
      </c>
    </row>
    <row r="26" spans="1:8">
      <c r="A26" s="6" t="s">
        <v>101</v>
      </c>
    </row>
    <row r="27" spans="1:8">
      <c r="A27" s="3" t="s">
        <v>102</v>
      </c>
      <c r="C27" s="8" t="n">
        <v>0.05</v>
      </c>
      <c r="D27" s="8" t="n">
        <v>-0.02</v>
      </c>
      <c r="E27" s="3" t="s">
        <v>79</v>
      </c>
      <c r="F27" s="8" t="n">
        <v>0.14</v>
      </c>
      <c r="G27" s="8" t="n">
        <v>-0.05</v>
      </c>
      <c r="H27" s="3" t="s">
        <v>79</v>
      </c>
    </row>
    <row r="28" spans="1:8">
      <c r="A28" s="3" t="s">
        <v>103</v>
      </c>
      <c r="C28" s="8" t="n">
        <v>0.05</v>
      </c>
      <c r="D28" s="8" t="n">
        <v>-0.03</v>
      </c>
      <c r="E28" s="3" t="s">
        <v>79</v>
      </c>
      <c r="F28" s="8" t="n">
        <v>0.14</v>
      </c>
      <c r="G28" s="8" t="n">
        <v>-0.06</v>
      </c>
      <c r="H28" s="3" t="s">
        <v>79</v>
      </c>
    </row>
    <row r="29" spans="1:8">
      <c r="A29" s="6" t="s">
        <v>104</v>
      </c>
    </row>
    <row r="30" spans="1:8">
      <c r="A30" s="3" t="s">
        <v>105</v>
      </c>
      <c r="C30" s="4" t="n">
        <v>19650</v>
      </c>
      <c r="D30" s="4" t="n">
        <v>11915</v>
      </c>
      <c r="E30" s="3" t="s">
        <v>79</v>
      </c>
      <c r="F30" s="4" t="n">
        <v>19554</v>
      </c>
      <c r="G30" s="4" t="n">
        <v>11872</v>
      </c>
      <c r="H30" s="3" t="s">
        <v>79</v>
      </c>
    </row>
    <row r="31" spans="1:8">
      <c r="A31" s="3" t="s">
        <v>106</v>
      </c>
      <c r="C31" s="4" t="n">
        <v>22785</v>
      </c>
      <c r="D31" s="4" t="n">
        <v>15050</v>
      </c>
      <c r="E31" s="3" t="s">
        <v>79</v>
      </c>
      <c r="F31" s="4" t="n">
        <v>22689</v>
      </c>
      <c r="G31" s="4" t="n">
        <v>15007</v>
      </c>
      <c r="H31" s="3" t="s">
        <v>79</v>
      </c>
    </row>
    <row r="32" spans="1:8">
      <c r="A32" s="3" t="s">
        <v>103</v>
      </c>
      <c r="C32" s="4" t="n">
        <v>3135</v>
      </c>
      <c r="D32" s="4" t="n">
        <v>3135</v>
      </c>
      <c r="E32" s="3" t="s">
        <v>79</v>
      </c>
      <c r="F32" s="4" t="n">
        <v>3135</v>
      </c>
      <c r="G32" s="4" t="n">
        <v>3135</v>
      </c>
      <c r="H32" s="3" t="s">
        <v>79</v>
      </c>
    </row>
    <row r="33" spans="1:8">
      <c r="A33" s="3" t="s">
        <v>107</v>
      </c>
      <c r="C33" s="9" t="n">
        <v>0.355</v>
      </c>
      <c r="D33" s="9" t="n">
        <v>0.3325</v>
      </c>
      <c r="E33" s="3" t="s">
        <v>79</v>
      </c>
      <c r="F33" s="9" t="n">
        <v>0.7075</v>
      </c>
      <c r="G33" s="9" t="n">
        <v>0.6625</v>
      </c>
      <c r="H33" s="3" t="s">
        <v>79</v>
      </c>
    </row>
    <row r="34" spans="1:8"/>
    <row r="35" spans="1:8">
      <c r="A35" s="3" t="s">
        <v>79</v>
      </c>
      <c r="B35" s="3" t="s">
        <v>108</v>
      </c>
    </row>
  </sheetData>
  <mergeCells count="7">
    <mergeCell ref="A1:B2"/>
    <mergeCell ref="C1:E1"/>
    <mergeCell ref="F1:H1"/>
    <mergeCell ref="D2:E2"/>
    <mergeCell ref="G2:H2"/>
    <mergeCell ref="A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26</v>
      </c>
    </row>
    <row r="3" spans="1:3">
      <c r="A3" s="3" t="s">
        <v>320</v>
      </c>
    </row>
    <row r="4" spans="1:3">
      <c r="A4" s="3" t="s">
        <v>321</v>
      </c>
      <c r="B4" s="4" t="n">
        <v>1</v>
      </c>
      <c r="C4" s="4"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6</v>
      </c>
    </row>
    <row r="2" spans="1:3">
      <c r="A2" s="6" t="s">
        <v>323</v>
      </c>
    </row>
    <row r="3" spans="1:3">
      <c r="A3" s="3" t="s">
        <v>35</v>
      </c>
      <c r="B3" s="7" t="n">
        <v>1202</v>
      </c>
      <c r="C3" s="7" t="n">
        <v>28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19</v>
      </c>
    </row>
    <row r="2" spans="1:3">
      <c r="B2" s="2" t="s">
        <v>2</v>
      </c>
      <c r="C2" s="2" t="s">
        <v>26</v>
      </c>
    </row>
    <row r="3" spans="1:3">
      <c r="A3" s="3" t="s">
        <v>325</v>
      </c>
    </row>
    <row r="4" spans="1:3">
      <c r="A4" s="6" t="s">
        <v>191</v>
      </c>
    </row>
    <row r="5" spans="1:3">
      <c r="A5" s="3" t="s">
        <v>321</v>
      </c>
      <c r="B5" s="4" t="n">
        <v>1</v>
      </c>
      <c r="C5" s="4"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5"/>
    <col customWidth="1" max="6" min="6" width="25"/>
    <col customWidth="1" max="7" min="7" width="25"/>
    <col customWidth="1" max="8" min="8" width="29"/>
  </cols>
  <sheetData>
    <row r="1" spans="1:8">
      <c r="A1" s="1" t="s">
        <v>326</v>
      </c>
      <c r="B1" s="2" t="s">
        <v>327</v>
      </c>
      <c r="C1" s="2" t="s">
        <v>328</v>
      </c>
      <c r="D1" s="2" t="s">
        <v>329</v>
      </c>
      <c r="E1" s="2" t="s">
        <v>330</v>
      </c>
      <c r="F1" s="2" t="s">
        <v>331</v>
      </c>
      <c r="G1" s="2" t="s">
        <v>332</v>
      </c>
      <c r="H1" s="2" t="s">
        <v>333</v>
      </c>
    </row>
    <row r="2" spans="1:8">
      <c r="A2" s="6" t="s">
        <v>191</v>
      </c>
    </row>
    <row r="3" spans="1:8">
      <c r="A3" s="3" t="s">
        <v>334</v>
      </c>
      <c r="D3" s="4" t="n">
        <v>27</v>
      </c>
      <c r="F3" s="4" t="n">
        <v>40</v>
      </c>
    </row>
    <row r="4" spans="1:8">
      <c r="A4" s="3" t="s">
        <v>335</v>
      </c>
      <c r="D4" s="4" t="n">
        <v>1</v>
      </c>
    </row>
    <row r="5" spans="1:8">
      <c r="A5" s="6" t="s">
        <v>336</v>
      </c>
    </row>
    <row r="6" spans="1:8">
      <c r="A6" s="3" t="s">
        <v>337</v>
      </c>
      <c r="D6" s="10" t="n">
        <v>14.3</v>
      </c>
      <c r="F6" s="10" t="n">
        <v>83.09999999999999</v>
      </c>
    </row>
    <row r="7" spans="1:8">
      <c r="A7" s="3" t="s">
        <v>338</v>
      </c>
      <c r="D7" s="11" t="n">
        <v>1.1</v>
      </c>
      <c r="F7" s="11" t="n">
        <v>2.6</v>
      </c>
    </row>
    <row r="8" spans="1:8">
      <c r="A8" s="3" t="s">
        <v>339</v>
      </c>
      <c r="D8" s="10" t="n">
        <v>15.4</v>
      </c>
      <c r="F8" s="10" t="n">
        <v>85.7</v>
      </c>
    </row>
    <row r="9" spans="1:8">
      <c r="A9" s="3" t="s">
        <v>340</v>
      </c>
    </row>
    <row r="10" spans="1:8">
      <c r="A10" s="6" t="s">
        <v>191</v>
      </c>
    </row>
    <row r="11" spans="1:8">
      <c r="A11" s="3" t="s">
        <v>341</v>
      </c>
      <c r="D11" s="4" t="n">
        <v>2</v>
      </c>
    </row>
    <row r="12" spans="1:8">
      <c r="A12" s="6" t="s">
        <v>336</v>
      </c>
    </row>
    <row r="13" spans="1:8">
      <c r="A13" s="3" t="s">
        <v>339</v>
      </c>
      <c r="D13" s="10" t="n">
        <v>11.3</v>
      </c>
    </row>
    <row r="14" spans="1:8">
      <c r="A14" s="3" t="s">
        <v>342</v>
      </c>
    </row>
    <row r="15" spans="1:8">
      <c r="A15" s="6" t="s">
        <v>191</v>
      </c>
    </row>
    <row r="16" spans="1:8">
      <c r="A16" s="3" t="s">
        <v>334</v>
      </c>
      <c r="D16" s="4" t="n">
        <v>15</v>
      </c>
      <c r="F16" s="4" t="n">
        <v>25</v>
      </c>
    </row>
    <row r="17" spans="1:8">
      <c r="A17" s="3" t="s">
        <v>343</v>
      </c>
    </row>
    <row r="18" spans="1:8">
      <c r="A18" s="6" t="s">
        <v>191</v>
      </c>
    </row>
    <row r="19" spans="1:8">
      <c r="A19" s="3" t="s">
        <v>334</v>
      </c>
      <c r="D19" s="4" t="n">
        <v>12</v>
      </c>
      <c r="F19" s="4" t="n">
        <v>9</v>
      </c>
    </row>
    <row r="20" spans="1:8">
      <c r="A20" s="3" t="s">
        <v>344</v>
      </c>
    </row>
    <row r="21" spans="1:8">
      <c r="A21" s="6" t="s">
        <v>191</v>
      </c>
    </row>
    <row r="22" spans="1:8">
      <c r="A22" s="3" t="s">
        <v>334</v>
      </c>
      <c r="F22" s="4" t="n">
        <v>6</v>
      </c>
    </row>
    <row r="23" spans="1:8">
      <c r="A23" s="3" t="s">
        <v>345</v>
      </c>
    </row>
    <row r="24" spans="1:8">
      <c r="A24" s="6" t="s">
        <v>191</v>
      </c>
    </row>
    <row r="25" spans="1:8">
      <c r="A25" s="3" t="s">
        <v>334</v>
      </c>
      <c r="G25" s="4" t="n">
        <v>1</v>
      </c>
    </row>
    <row r="26" spans="1:8">
      <c r="A26" s="6" t="s">
        <v>336</v>
      </c>
    </row>
    <row r="27" spans="1:8">
      <c r="A27" s="3" t="s">
        <v>337</v>
      </c>
      <c r="G27" s="10" t="n">
        <v>4.3</v>
      </c>
    </row>
    <row r="28" spans="1:8">
      <c r="A28" s="3" t="s">
        <v>339</v>
      </c>
      <c r="G28" s="10" t="n">
        <v>4.3</v>
      </c>
    </row>
    <row r="29" spans="1:8">
      <c r="A29" s="3" t="s">
        <v>346</v>
      </c>
    </row>
    <row r="30" spans="1:8">
      <c r="A30" s="6" t="s">
        <v>191</v>
      </c>
    </row>
    <row r="31" spans="1:8">
      <c r="A31" s="3" t="s">
        <v>334</v>
      </c>
      <c r="G31" s="4" t="n">
        <v>41</v>
      </c>
    </row>
    <row r="32" spans="1:8">
      <c r="A32" s="6" t="s">
        <v>336</v>
      </c>
    </row>
    <row r="33" spans="1:8">
      <c r="A33" s="3" t="s">
        <v>337</v>
      </c>
      <c r="G33" s="10" t="n">
        <v>24.7</v>
      </c>
    </row>
    <row r="34" spans="1:8">
      <c r="A34" s="3" t="s">
        <v>339</v>
      </c>
      <c r="G34" s="10" t="n">
        <v>24.7</v>
      </c>
    </row>
    <row r="35" spans="1:8">
      <c r="A35" s="3" t="s">
        <v>347</v>
      </c>
    </row>
    <row r="36" spans="1:8">
      <c r="A36" s="6" t="s">
        <v>191</v>
      </c>
    </row>
    <row r="37" spans="1:8">
      <c r="A37" s="3" t="s">
        <v>334</v>
      </c>
      <c r="G37" s="4" t="n">
        <v>1</v>
      </c>
    </row>
    <row r="38" spans="1:8">
      <c r="A38" s="6" t="s">
        <v>336</v>
      </c>
    </row>
    <row r="39" spans="1:8">
      <c r="A39" s="3" t="s">
        <v>337</v>
      </c>
      <c r="G39" s="10" t="n">
        <v>3.8</v>
      </c>
    </row>
    <row r="40" spans="1:8">
      <c r="A40" s="3" t="s">
        <v>338</v>
      </c>
      <c r="G40" s="11" t="n">
        <v>3.5</v>
      </c>
    </row>
    <row r="41" spans="1:8">
      <c r="A41" s="3" t="s">
        <v>339</v>
      </c>
      <c r="G41" s="10" t="n">
        <v>7.3</v>
      </c>
    </row>
    <row r="42" spans="1:8">
      <c r="A42" s="3" t="s">
        <v>348</v>
      </c>
    </row>
    <row r="43" spans="1:8">
      <c r="A43" s="6" t="s">
        <v>191</v>
      </c>
    </row>
    <row r="44" spans="1:8">
      <c r="A44" s="3" t="s">
        <v>334</v>
      </c>
      <c r="E44" s="4" t="n">
        <v>1</v>
      </c>
      <c r="G44" s="4" t="n">
        <v>1</v>
      </c>
    </row>
    <row r="45" spans="1:8">
      <c r="A45" s="6" t="s">
        <v>336</v>
      </c>
    </row>
    <row r="46" spans="1:8">
      <c r="A46" s="3" t="s">
        <v>337</v>
      </c>
      <c r="B46" s="10" t="n">
        <v>1.6</v>
      </c>
      <c r="C46" s="10" t="n">
        <v>3.8</v>
      </c>
      <c r="E46" s="10" t="n">
        <v>7.5</v>
      </c>
      <c r="G46" s="10" t="n">
        <v>7.5</v>
      </c>
    </row>
    <row r="47" spans="1:8">
      <c r="A47" s="3" t="s">
        <v>339</v>
      </c>
      <c r="G47" s="10" t="n">
        <v>7.5</v>
      </c>
    </row>
    <row r="48" spans="1:8">
      <c r="A48" s="3" t="s">
        <v>349</v>
      </c>
    </row>
    <row r="49" spans="1:8">
      <c r="A49" s="6" t="s">
        <v>191</v>
      </c>
    </row>
    <row r="50" spans="1:8">
      <c r="A50" s="3" t="s">
        <v>334</v>
      </c>
      <c r="G50" s="4" t="n">
        <v>44</v>
      </c>
    </row>
    <row r="51" spans="1:8">
      <c r="A51" s="6" t="s">
        <v>336</v>
      </c>
    </row>
    <row r="52" spans="1:8">
      <c r="A52" s="3" t="s">
        <v>337</v>
      </c>
      <c r="G52" s="10" t="n">
        <v>40.3</v>
      </c>
    </row>
    <row r="53" spans="1:8">
      <c r="A53" s="3" t="s">
        <v>338</v>
      </c>
      <c r="G53" s="11" t="n">
        <v>3.5</v>
      </c>
    </row>
    <row r="54" spans="1:8">
      <c r="A54" s="3" t="s">
        <v>339</v>
      </c>
      <c r="G54" s="11" t="n">
        <v>43.8</v>
      </c>
    </row>
    <row r="55" spans="1:8">
      <c r="A55" s="3" t="s">
        <v>350</v>
      </c>
    </row>
    <row r="56" spans="1:8">
      <c r="A56" s="6" t="s">
        <v>191</v>
      </c>
    </row>
    <row r="57" spans="1:8">
      <c r="A57" s="3" t="s">
        <v>334</v>
      </c>
      <c r="H57" s="4" t="n">
        <v>35</v>
      </c>
    </row>
    <row r="58" spans="1:8">
      <c r="A58" s="3" t="s">
        <v>335</v>
      </c>
      <c r="H58" s="4" t="n">
        <v>2</v>
      </c>
    </row>
    <row r="59" spans="1:8">
      <c r="A59" s="6" t="s">
        <v>336</v>
      </c>
    </row>
    <row r="60" spans="1:8">
      <c r="A60" s="3" t="s">
        <v>337</v>
      </c>
      <c r="H60" s="10" t="n">
        <v>13.6</v>
      </c>
    </row>
    <row r="61" spans="1:8">
      <c r="A61" s="3" t="s">
        <v>339</v>
      </c>
      <c r="H61" s="10" t="n">
        <v>13.6</v>
      </c>
    </row>
    <row r="62" spans="1:8">
      <c r="A62" s="3" t="s">
        <v>351</v>
      </c>
    </row>
    <row r="63" spans="1:8">
      <c r="A63" s="6" t="s">
        <v>191</v>
      </c>
    </row>
    <row r="64" spans="1:8">
      <c r="A64" s="3" t="s">
        <v>334</v>
      </c>
      <c r="H64" s="4" t="n">
        <v>63</v>
      </c>
    </row>
    <row r="65" spans="1:8">
      <c r="A65" s="6" t="s">
        <v>336</v>
      </c>
    </row>
    <row r="66" spans="1:8">
      <c r="A66" s="3" t="s">
        <v>337</v>
      </c>
      <c r="H66" s="10" t="n">
        <v>21.1</v>
      </c>
    </row>
    <row r="67" spans="1:8">
      <c r="A67" s="3" t="s">
        <v>339</v>
      </c>
      <c r="H67" s="10" t="n">
        <v>21.1</v>
      </c>
    </row>
    <row r="68" spans="1:8">
      <c r="A68" s="3" t="s">
        <v>352</v>
      </c>
    </row>
    <row r="69" spans="1:8">
      <c r="A69" s="6" t="s">
        <v>191</v>
      </c>
    </row>
    <row r="70" spans="1:8">
      <c r="A70" s="3" t="s">
        <v>334</v>
      </c>
      <c r="H70" s="4" t="n">
        <v>386</v>
      </c>
    </row>
    <row r="71" spans="1:8">
      <c r="A71" s="3" t="s">
        <v>335</v>
      </c>
      <c r="H71" s="4" t="n">
        <v>5</v>
      </c>
    </row>
    <row r="72" spans="1:8">
      <c r="A72" s="6" t="s">
        <v>336</v>
      </c>
    </row>
    <row r="73" spans="1:8">
      <c r="A73" s="3" t="s">
        <v>337</v>
      </c>
      <c r="H73" s="10" t="n">
        <v>75.59999999999999</v>
      </c>
    </row>
    <row r="74" spans="1:8">
      <c r="A74" s="3" t="s">
        <v>338</v>
      </c>
      <c r="H74" s="11" t="n">
        <v>64.7</v>
      </c>
    </row>
    <row r="75" spans="1:8">
      <c r="A75" s="3" t="s">
        <v>339</v>
      </c>
      <c r="H75" s="10" t="n">
        <v>140.3</v>
      </c>
    </row>
    <row r="76" spans="1:8">
      <c r="A76" s="3" t="s">
        <v>353</v>
      </c>
    </row>
    <row r="77" spans="1:8">
      <c r="A77" s="6" t="s">
        <v>191</v>
      </c>
    </row>
    <row r="78" spans="1:8">
      <c r="A78" s="3" t="s">
        <v>334</v>
      </c>
      <c r="H78" s="4" t="n">
        <v>53</v>
      </c>
    </row>
    <row r="79" spans="1:8">
      <c r="A79" s="3" t="s">
        <v>335</v>
      </c>
      <c r="H79" s="4" t="n">
        <v>6</v>
      </c>
    </row>
    <row r="80" spans="1:8">
      <c r="A80" s="6" t="s">
        <v>336</v>
      </c>
    </row>
    <row r="81" spans="1:8">
      <c r="A81" s="3" t="s">
        <v>337</v>
      </c>
      <c r="H81" s="10" t="n">
        <v>24.4</v>
      </c>
    </row>
    <row r="82" spans="1:8">
      <c r="A82" s="3" t="s">
        <v>339</v>
      </c>
      <c r="H82" s="10" t="n">
        <v>24.4</v>
      </c>
    </row>
    <row r="83" spans="1:8">
      <c r="A83" s="3" t="s">
        <v>354</v>
      </c>
    </row>
    <row r="84" spans="1:8">
      <c r="A84" s="6" t="s">
        <v>191</v>
      </c>
    </row>
    <row r="85" spans="1:8">
      <c r="A85" s="3" t="s">
        <v>334</v>
      </c>
      <c r="H85" s="4" t="n">
        <v>2</v>
      </c>
    </row>
    <row r="86" spans="1:8">
      <c r="A86" s="3" t="s">
        <v>335</v>
      </c>
      <c r="H86" s="4" t="n">
        <v>1</v>
      </c>
    </row>
    <row r="87" spans="1:8">
      <c r="A87" s="6" t="s">
        <v>336</v>
      </c>
    </row>
    <row r="88" spans="1:8">
      <c r="A88" s="3" t="s">
        <v>337</v>
      </c>
      <c r="C88" s="10" t="n">
        <v>11.3</v>
      </c>
      <c r="H88" s="10" t="n">
        <v>6.3</v>
      </c>
    </row>
    <row r="89" spans="1:8">
      <c r="A89" s="3" t="s">
        <v>339</v>
      </c>
      <c r="H89" s="10" t="n">
        <v>6.3</v>
      </c>
    </row>
    <row r="90" spans="1:8">
      <c r="A90" s="3" t="s">
        <v>325</v>
      </c>
    </row>
    <row r="91" spans="1:8">
      <c r="A91" s="6" t="s">
        <v>191</v>
      </c>
    </row>
    <row r="92" spans="1:8">
      <c r="A92" s="3" t="s">
        <v>334</v>
      </c>
      <c r="H92" s="4" t="n">
        <v>539</v>
      </c>
    </row>
    <row r="93" spans="1:8">
      <c r="A93" s="3" t="s">
        <v>335</v>
      </c>
      <c r="H93" s="4" t="n">
        <v>14</v>
      </c>
    </row>
    <row r="94" spans="1:8">
      <c r="A94" s="6" t="s">
        <v>336</v>
      </c>
    </row>
    <row r="95" spans="1:8">
      <c r="A95" s="3" t="s">
        <v>337</v>
      </c>
      <c r="H95" s="7" t="n">
        <v>141</v>
      </c>
    </row>
    <row r="96" spans="1:8">
      <c r="A96" s="3" t="s">
        <v>338</v>
      </c>
      <c r="H96" s="11" t="n">
        <v>64.7</v>
      </c>
    </row>
    <row r="97" spans="1:8">
      <c r="A97" s="3" t="s">
        <v>339</v>
      </c>
      <c r="G97" s="10" t="n">
        <v>43.8</v>
      </c>
      <c r="H97" s="10" t="n">
        <v>205.7</v>
      </c>
    </row>
    <row r="98" spans="1:8">
      <c r="A98" s="3" t="s">
        <v>355</v>
      </c>
    </row>
    <row r="99" spans="1:8">
      <c r="A99" s="6" t="s">
        <v>191</v>
      </c>
    </row>
    <row r="100" spans="1:8">
      <c r="A100" s="3" t="s">
        <v>334</v>
      </c>
      <c r="G100" s="4" t="n">
        <v>30</v>
      </c>
    </row>
    <row r="101" spans="1:8">
      <c r="A101" s="3" t="s">
        <v>356</v>
      </c>
    </row>
    <row r="102" spans="1:8">
      <c r="A102" s="6" t="s">
        <v>191</v>
      </c>
    </row>
    <row r="103" spans="1:8">
      <c r="A103" s="3" t="s">
        <v>334</v>
      </c>
      <c r="G103" s="4" t="n">
        <v>30</v>
      </c>
    </row>
    <row r="104" spans="1:8">
      <c r="A104" s="3" t="s">
        <v>357</v>
      </c>
    </row>
    <row r="105" spans="1:8">
      <c r="A105" s="6" t="s">
        <v>191</v>
      </c>
    </row>
    <row r="106" spans="1:8">
      <c r="A106" s="3" t="s">
        <v>334</v>
      </c>
      <c r="H106" s="4" t="n">
        <v>28</v>
      </c>
    </row>
    <row r="107" spans="1:8">
      <c r="A107" s="3" t="s">
        <v>358</v>
      </c>
    </row>
    <row r="108" spans="1:8">
      <c r="A108" s="6" t="s">
        <v>191</v>
      </c>
    </row>
    <row r="109" spans="1:8">
      <c r="A109" s="3" t="s">
        <v>334</v>
      </c>
      <c r="H109" s="4" t="n">
        <v>28</v>
      </c>
    </row>
    <row r="110" spans="1:8">
      <c r="A110" s="3" t="s">
        <v>359</v>
      </c>
    </row>
    <row r="111" spans="1:8">
      <c r="A111" s="6" t="s">
        <v>191</v>
      </c>
    </row>
    <row r="112" spans="1:8">
      <c r="A112" s="3" t="s">
        <v>334</v>
      </c>
      <c r="H112" s="4" t="n">
        <v>214</v>
      </c>
    </row>
    <row r="113" spans="1:8">
      <c r="A113" s="3" t="s">
        <v>360</v>
      </c>
    </row>
    <row r="114" spans="1:8">
      <c r="A114" s="6" t="s">
        <v>191</v>
      </c>
    </row>
    <row r="115" spans="1:8">
      <c r="A115" s="3" t="s">
        <v>334</v>
      </c>
      <c r="H115" s="4" t="n">
        <v>37</v>
      </c>
    </row>
    <row r="116" spans="1:8">
      <c r="A116" s="3" t="s">
        <v>361</v>
      </c>
    </row>
    <row r="117" spans="1:8">
      <c r="A117" s="6" t="s">
        <v>191</v>
      </c>
    </row>
    <row r="118" spans="1:8">
      <c r="A118" s="3" t="s">
        <v>334</v>
      </c>
      <c r="H118" s="4" t="n">
        <v>1</v>
      </c>
    </row>
    <row r="119" spans="1:8">
      <c r="A119" s="3" t="s">
        <v>362</v>
      </c>
    </row>
    <row r="120" spans="1:8">
      <c r="A120" s="6" t="s">
        <v>191</v>
      </c>
    </row>
    <row r="121" spans="1:8">
      <c r="A121" s="3" t="s">
        <v>334</v>
      </c>
      <c r="H121" s="4" t="n">
        <v>308</v>
      </c>
    </row>
    <row r="122" spans="1:8">
      <c r="A122" s="3" t="s">
        <v>363</v>
      </c>
    </row>
    <row r="123" spans="1:8">
      <c r="A123" s="6" t="s">
        <v>191</v>
      </c>
    </row>
    <row r="124" spans="1:8">
      <c r="A124" s="3" t="s">
        <v>334</v>
      </c>
      <c r="G124" s="4" t="n">
        <v>1</v>
      </c>
    </row>
    <row r="125" spans="1:8">
      <c r="A125" s="3" t="s">
        <v>364</v>
      </c>
    </row>
    <row r="126" spans="1:8">
      <c r="A126" s="6" t="s">
        <v>191</v>
      </c>
    </row>
    <row r="127" spans="1:8">
      <c r="A127" s="3" t="s">
        <v>334</v>
      </c>
      <c r="G127" s="4" t="n">
        <v>9</v>
      </c>
    </row>
    <row r="128" spans="1:8">
      <c r="A128" s="3" t="s">
        <v>365</v>
      </c>
    </row>
    <row r="129" spans="1:8">
      <c r="A129" s="6" t="s">
        <v>191</v>
      </c>
    </row>
    <row r="130" spans="1:8">
      <c r="A130" s="3" t="s">
        <v>334</v>
      </c>
      <c r="G130" s="4" t="n">
        <v>1</v>
      </c>
    </row>
    <row r="131" spans="1:8">
      <c r="A131" s="3" t="s">
        <v>366</v>
      </c>
    </row>
    <row r="132" spans="1:8">
      <c r="A132" s="6" t="s">
        <v>191</v>
      </c>
    </row>
    <row r="133" spans="1:8">
      <c r="A133" s="3" t="s">
        <v>334</v>
      </c>
      <c r="G133" s="4" t="n">
        <v>1</v>
      </c>
    </row>
    <row r="134" spans="1:8">
      <c r="A134" s="3" t="s">
        <v>367</v>
      </c>
    </row>
    <row r="135" spans="1:8">
      <c r="A135" s="6" t="s">
        <v>191</v>
      </c>
    </row>
    <row r="136" spans="1:8">
      <c r="A136" s="3" t="s">
        <v>334</v>
      </c>
      <c r="G136" s="4" t="n">
        <v>12</v>
      </c>
    </row>
    <row r="137" spans="1:8">
      <c r="A137" s="3" t="s">
        <v>368</v>
      </c>
    </row>
    <row r="138" spans="1:8">
      <c r="A138" s="6" t="s">
        <v>191</v>
      </c>
    </row>
    <row r="139" spans="1:8">
      <c r="A139" s="3" t="s">
        <v>334</v>
      </c>
      <c r="H139" s="4" t="n">
        <v>5</v>
      </c>
    </row>
    <row r="140" spans="1:8">
      <c r="A140" s="3" t="s">
        <v>369</v>
      </c>
    </row>
    <row r="141" spans="1:8">
      <c r="A141" s="6" t="s">
        <v>191</v>
      </c>
    </row>
    <row r="142" spans="1:8">
      <c r="A142" s="3" t="s">
        <v>334</v>
      </c>
      <c r="H142" s="4" t="n">
        <v>5</v>
      </c>
    </row>
    <row r="143" spans="1:8">
      <c r="A143" s="3" t="s">
        <v>370</v>
      </c>
    </row>
    <row r="144" spans="1:8">
      <c r="A144" s="6" t="s">
        <v>191</v>
      </c>
    </row>
    <row r="145" spans="1:8">
      <c r="A145" s="3" t="s">
        <v>334</v>
      </c>
      <c r="H145" s="4" t="n">
        <v>171</v>
      </c>
    </row>
    <row r="146" spans="1:8">
      <c r="A146" s="3" t="s">
        <v>371</v>
      </c>
    </row>
    <row r="147" spans="1:8">
      <c r="A147" s="6" t="s">
        <v>191</v>
      </c>
    </row>
    <row r="148" spans="1:8">
      <c r="A148" s="3" t="s">
        <v>334</v>
      </c>
      <c r="H148" s="4" t="n">
        <v>4</v>
      </c>
    </row>
    <row r="149" spans="1:8">
      <c r="A149" s="3" t="s">
        <v>372</v>
      </c>
    </row>
    <row r="150" spans="1:8">
      <c r="A150" s="6" t="s">
        <v>191</v>
      </c>
    </row>
    <row r="151" spans="1:8">
      <c r="A151" s="3" t="s">
        <v>334</v>
      </c>
      <c r="H151" s="4" t="n">
        <v>185</v>
      </c>
    </row>
    <row r="152" spans="1:8">
      <c r="A152" s="3" t="s">
        <v>373</v>
      </c>
    </row>
    <row r="153" spans="1:8">
      <c r="A153" s="6" t="s">
        <v>191</v>
      </c>
    </row>
    <row r="154" spans="1:8">
      <c r="A154" s="3" t="s">
        <v>334</v>
      </c>
      <c r="G154" s="4" t="n">
        <v>2</v>
      </c>
    </row>
    <row r="155" spans="1:8">
      <c r="A155" s="3" t="s">
        <v>374</v>
      </c>
    </row>
    <row r="156" spans="1:8">
      <c r="A156" s="6" t="s">
        <v>191</v>
      </c>
    </row>
    <row r="157" spans="1:8">
      <c r="A157" s="3" t="s">
        <v>334</v>
      </c>
      <c r="G157" s="4" t="n">
        <v>2</v>
      </c>
    </row>
    <row r="158" spans="1:8">
      <c r="A158" s="3" t="s">
        <v>375</v>
      </c>
    </row>
    <row r="159" spans="1:8">
      <c r="A159" s="6" t="s">
        <v>191</v>
      </c>
    </row>
    <row r="160" spans="1:8">
      <c r="A160" s="3" t="s">
        <v>334</v>
      </c>
      <c r="H160" s="4" t="n">
        <v>2</v>
      </c>
    </row>
    <row r="161" spans="1:8">
      <c r="A161" s="3" t="s">
        <v>376</v>
      </c>
    </row>
    <row r="162" spans="1:8">
      <c r="A162" s="6" t="s">
        <v>191</v>
      </c>
    </row>
    <row r="163" spans="1:8">
      <c r="A163" s="3" t="s">
        <v>334</v>
      </c>
      <c r="H163" s="4" t="n">
        <v>30</v>
      </c>
    </row>
    <row r="164" spans="1:8">
      <c r="A164" s="3" t="s">
        <v>377</v>
      </c>
    </row>
    <row r="165" spans="1:8">
      <c r="A165" s="6" t="s">
        <v>191</v>
      </c>
    </row>
    <row r="166" spans="1:8">
      <c r="A166" s="3" t="s">
        <v>334</v>
      </c>
      <c r="H166" s="4" t="n">
        <v>1</v>
      </c>
    </row>
    <row r="167" spans="1:8">
      <c r="A167" s="3" t="s">
        <v>378</v>
      </c>
    </row>
    <row r="168" spans="1:8">
      <c r="A168" s="6" t="s">
        <v>191</v>
      </c>
    </row>
    <row r="169" spans="1:8">
      <c r="A169" s="3" t="s">
        <v>334</v>
      </c>
      <c r="H169" s="4" t="n">
        <v>12</v>
      </c>
    </row>
    <row r="170" spans="1:8">
      <c r="A170" s="3" t="s">
        <v>379</v>
      </c>
    </row>
    <row r="171" spans="1:8">
      <c r="A171" s="6" t="s">
        <v>191</v>
      </c>
    </row>
    <row r="172" spans="1:8">
      <c r="A172" s="3" t="s">
        <v>334</v>
      </c>
      <c r="H172" s="4" t="n">
        <v>1</v>
      </c>
    </row>
    <row r="173" spans="1:8">
      <c r="A173" s="3" t="s">
        <v>380</v>
      </c>
    </row>
    <row r="174" spans="1:8">
      <c r="A174" s="6" t="s">
        <v>191</v>
      </c>
    </row>
    <row r="175" spans="1:8">
      <c r="A175" s="3" t="s">
        <v>334</v>
      </c>
      <c r="H175" s="4"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35"/>
    <col customWidth="1" max="5" min="5" width="25"/>
    <col customWidth="1" max="6" min="6" width="25"/>
    <col customWidth="1" max="7" min="7" width="31"/>
    <col customWidth="1" max="8" min="8" width="25"/>
    <col customWidth="1" max="9" min="9" width="18"/>
  </cols>
  <sheetData>
    <row r="1" spans="1:9">
      <c r="A1" s="1" t="s">
        <v>381</v>
      </c>
      <c r="B1" s="2" t="s">
        <v>382</v>
      </c>
      <c r="C1" s="2" t="s">
        <v>383</v>
      </c>
      <c r="D1" s="2" t="s">
        <v>384</v>
      </c>
      <c r="E1" s="2" t="s">
        <v>330</v>
      </c>
      <c r="F1" s="2" t="s">
        <v>331</v>
      </c>
      <c r="G1" s="2" t="s">
        <v>385</v>
      </c>
      <c r="H1" s="2" t="s">
        <v>331</v>
      </c>
      <c r="I1" s="2" t="s">
        <v>386</v>
      </c>
    </row>
    <row r="2" spans="1:9">
      <c r="A2" s="6" t="s">
        <v>191</v>
      </c>
    </row>
    <row r="3" spans="1:9">
      <c r="A3" s="3" t="s">
        <v>387</v>
      </c>
      <c r="D3" s="10" t="n">
        <v>14.3</v>
      </c>
      <c r="F3" s="10" t="n">
        <v>83.09999999999999</v>
      </c>
    </row>
    <row r="4" spans="1:9">
      <c r="A4" s="3" t="s">
        <v>388</v>
      </c>
      <c r="D4" s="4" t="n">
        <v>27</v>
      </c>
      <c r="F4" s="4" t="n">
        <v>40</v>
      </c>
    </row>
    <row r="5" spans="1:9">
      <c r="A5" s="3" t="s">
        <v>340</v>
      </c>
    </row>
    <row r="6" spans="1:9">
      <c r="A6" s="6" t="s">
        <v>191</v>
      </c>
    </row>
    <row r="7" spans="1:9">
      <c r="A7" s="3" t="s">
        <v>341</v>
      </c>
      <c r="D7" s="4" t="n">
        <v>2</v>
      </c>
    </row>
    <row r="8" spans="1:9">
      <c r="A8" s="3" t="s">
        <v>389</v>
      </c>
      <c r="D8" s="4" t="n">
        <v>221729</v>
      </c>
    </row>
    <row r="9" spans="1:9">
      <c r="A9" s="3" t="s">
        <v>390</v>
      </c>
    </row>
    <row r="10" spans="1:9">
      <c r="A10" s="6" t="s">
        <v>191</v>
      </c>
    </row>
    <row r="11" spans="1:9">
      <c r="A11" s="3" t="s">
        <v>389</v>
      </c>
      <c r="G11" s="4" t="n">
        <v>221729</v>
      </c>
    </row>
    <row r="12" spans="1:9">
      <c r="A12" s="3" t="s">
        <v>391</v>
      </c>
    </row>
    <row r="13" spans="1:9">
      <c r="A13" s="6" t="s">
        <v>191</v>
      </c>
    </row>
    <row r="14" spans="1:9">
      <c r="A14" s="3" t="s">
        <v>392</v>
      </c>
      <c r="I14" s="4" t="n">
        <v>2</v>
      </c>
    </row>
    <row r="15" spans="1:9">
      <c r="A15" s="3" t="s">
        <v>389</v>
      </c>
      <c r="C15" s="4" t="n">
        <v>221729</v>
      </c>
    </row>
    <row r="16" spans="1:9">
      <c r="A16" s="3" t="s">
        <v>348</v>
      </c>
    </row>
    <row r="17" spans="1:9">
      <c r="A17" s="6" t="s">
        <v>191</v>
      </c>
    </row>
    <row r="18" spans="1:9">
      <c r="A18" s="3" t="s">
        <v>392</v>
      </c>
      <c r="B18" s="4" t="n">
        <v>1</v>
      </c>
    </row>
    <row r="19" spans="1:9">
      <c r="A19" s="3" t="s">
        <v>387</v>
      </c>
      <c r="B19" s="10" t="n">
        <v>1.6</v>
      </c>
      <c r="C19" s="10" t="n">
        <v>3.8</v>
      </c>
      <c r="E19" s="10" t="n">
        <v>7.5</v>
      </c>
      <c r="G19" s="10" t="n">
        <v>7.5</v>
      </c>
    </row>
    <row r="20" spans="1:9">
      <c r="A20" s="3" t="s">
        <v>388</v>
      </c>
      <c r="E20" s="4" t="n">
        <v>1</v>
      </c>
      <c r="G20" s="4" t="n">
        <v>1</v>
      </c>
    </row>
    <row r="21" spans="1:9">
      <c r="A21" s="3" t="s">
        <v>393</v>
      </c>
    </row>
    <row r="22" spans="1:9">
      <c r="A22" s="6" t="s">
        <v>191</v>
      </c>
    </row>
    <row r="23" spans="1:9">
      <c r="A23" s="3" t="s">
        <v>387</v>
      </c>
      <c r="C23" s="11" t="n">
        <v>3.7</v>
      </c>
    </row>
    <row r="24" spans="1:9">
      <c r="A24" s="3" t="s">
        <v>354</v>
      </c>
    </row>
    <row r="25" spans="1:9">
      <c r="A25" s="6" t="s">
        <v>191</v>
      </c>
    </row>
    <row r="26" spans="1:9">
      <c r="A26" s="3" t="s">
        <v>387</v>
      </c>
      <c r="C26" s="11" t="n">
        <v>11.3</v>
      </c>
      <c r="H26" s="10" t="n">
        <v>6.3</v>
      </c>
    </row>
    <row r="27" spans="1:9">
      <c r="A27" s="3" t="s">
        <v>388</v>
      </c>
      <c r="H27" s="4" t="n">
        <v>2</v>
      </c>
    </row>
    <row r="28" spans="1:9">
      <c r="A28" s="3" t="s">
        <v>394</v>
      </c>
    </row>
    <row r="29" spans="1:9">
      <c r="A29" s="6" t="s">
        <v>191</v>
      </c>
    </row>
    <row r="30" spans="1:9">
      <c r="A30" s="3" t="s">
        <v>387</v>
      </c>
      <c r="C30" s="10"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95</v>
      </c>
      <c r="C1" s="2" t="s">
        <v>75</v>
      </c>
      <c r="F1" s="2" t="s">
        <v>1</v>
      </c>
    </row>
    <row r="2" spans="1:8">
      <c r="C2" s="2" t="s">
        <v>2</v>
      </c>
      <c r="D2" s="2" t="s">
        <v>76</v>
      </c>
      <c r="F2" s="2" t="s">
        <v>2</v>
      </c>
      <c r="G2" s="2" t="s">
        <v>76</v>
      </c>
    </row>
    <row r="3" spans="1:8">
      <c r="A3" s="6" t="s">
        <v>77</v>
      </c>
    </row>
    <row r="4" spans="1:8">
      <c r="A4" s="3" t="s">
        <v>78</v>
      </c>
      <c r="C4" s="7" t="n">
        <v>12803</v>
      </c>
      <c r="D4" s="7" t="n">
        <v>9768</v>
      </c>
      <c r="E4" s="3" t="s">
        <v>79</v>
      </c>
      <c r="F4" s="7" t="n">
        <v>24644</v>
      </c>
      <c r="G4" s="7" t="n">
        <v>19508</v>
      </c>
      <c r="H4" s="3" t="s">
        <v>79</v>
      </c>
    </row>
    <row r="5" spans="1:8">
      <c r="A5" s="6" t="s">
        <v>80</v>
      </c>
    </row>
    <row r="6" spans="1:8">
      <c r="A6" s="3" t="s">
        <v>81</v>
      </c>
      <c r="B6" s="3" t="s">
        <v>79</v>
      </c>
      <c r="D6" s="4" t="n">
        <v>73</v>
      </c>
      <c r="G6" s="4" t="n">
        <v>146</v>
      </c>
    </row>
    <row r="7" spans="1:8">
      <c r="A7" s="3" t="s">
        <v>82</v>
      </c>
      <c r="C7" s="4" t="n">
        <v>74</v>
      </c>
      <c r="D7" s="4" t="n">
        <v>69</v>
      </c>
      <c r="E7" s="3" t="s">
        <v>79</v>
      </c>
      <c r="F7" s="4" t="n">
        <v>161</v>
      </c>
      <c r="G7" s="4" t="n">
        <v>74</v>
      </c>
      <c r="H7" s="3" t="s">
        <v>79</v>
      </c>
    </row>
    <row r="8" spans="1:8">
      <c r="A8" s="3" t="s">
        <v>83</v>
      </c>
      <c r="C8" s="4" t="n">
        <v>1437</v>
      </c>
      <c r="D8" s="4" t="n">
        <v>1041</v>
      </c>
      <c r="E8" s="3" t="s">
        <v>79</v>
      </c>
      <c r="F8" s="4" t="n">
        <v>2845</v>
      </c>
      <c r="G8" s="4" t="n">
        <v>2145</v>
      </c>
      <c r="H8" s="3" t="s">
        <v>79</v>
      </c>
    </row>
    <row r="9" spans="1:8">
      <c r="A9" s="3" t="s">
        <v>84</v>
      </c>
      <c r="C9" s="4" t="n">
        <v>285</v>
      </c>
      <c r="D9" s="4" t="n">
        <v>355</v>
      </c>
      <c r="E9" s="3" t="s">
        <v>79</v>
      </c>
      <c r="F9" s="4" t="n">
        <v>752</v>
      </c>
      <c r="G9" s="4" t="n">
        <v>427</v>
      </c>
      <c r="H9" s="3" t="s">
        <v>79</v>
      </c>
    </row>
    <row r="10" spans="1:8">
      <c r="A10" s="3" t="s">
        <v>85</v>
      </c>
      <c r="C10" s="4" t="n">
        <v>3239</v>
      </c>
      <c r="D10" s="4" t="n">
        <v>2785</v>
      </c>
      <c r="E10" s="3" t="s">
        <v>79</v>
      </c>
      <c r="F10" s="4" t="n">
        <v>6368</v>
      </c>
      <c r="G10" s="4" t="n">
        <v>5307</v>
      </c>
      <c r="H10" s="3" t="s">
        <v>79</v>
      </c>
    </row>
    <row r="11" spans="1:8">
      <c r="A11" s="3" t="s">
        <v>87</v>
      </c>
      <c r="C11" s="4" t="n">
        <v>5727</v>
      </c>
      <c r="D11" s="4" t="n">
        <v>4323</v>
      </c>
      <c r="E11" s="3" t="s">
        <v>79</v>
      </c>
      <c r="F11" s="4" t="n">
        <v>10974</v>
      </c>
      <c r="G11" s="4" t="n">
        <v>8099</v>
      </c>
      <c r="H11" s="3" t="s">
        <v>79</v>
      </c>
    </row>
    <row r="12" spans="1:8">
      <c r="A12" s="3" t="s">
        <v>88</v>
      </c>
      <c r="C12" s="4" t="n">
        <v>-4399</v>
      </c>
      <c r="D12" s="4" t="n">
        <v>-4837</v>
      </c>
      <c r="E12" s="3" t="s">
        <v>79</v>
      </c>
      <c r="F12" s="4" t="n">
        <v>-7466</v>
      </c>
      <c r="G12" s="4" t="n">
        <v>-10654</v>
      </c>
      <c r="H12" s="3" t="s">
        <v>79</v>
      </c>
    </row>
    <row r="13" spans="1:8">
      <c r="A13" s="3" t="s">
        <v>94</v>
      </c>
      <c r="C13" s="4" t="n">
        <v>2677</v>
      </c>
      <c r="D13" s="4" t="n">
        <v>608</v>
      </c>
      <c r="E13" s="3" t="s">
        <v>79</v>
      </c>
      <c r="F13" s="4" t="n">
        <v>6204</v>
      </c>
      <c r="G13" s="4" t="n">
        <v>755</v>
      </c>
      <c r="H13" s="3" t="s">
        <v>79</v>
      </c>
    </row>
    <row r="14" spans="1:8">
      <c r="A14" s="3" t="s">
        <v>396</v>
      </c>
      <c r="C14" s="4" t="n">
        <v>312</v>
      </c>
      <c r="D14" s="4" t="n">
        <v>-3</v>
      </c>
      <c r="E14" s="3" t="s">
        <v>79</v>
      </c>
      <c r="F14" s="4" t="n">
        <v>520</v>
      </c>
      <c r="G14" s="4" t="n">
        <v>-2</v>
      </c>
      <c r="H14" s="3" t="s">
        <v>79</v>
      </c>
    </row>
    <row r="15" spans="1:8">
      <c r="A15" s="3" t="s">
        <v>397</v>
      </c>
      <c r="C15" s="7" t="n">
        <v>2989</v>
      </c>
      <c r="D15" s="4" t="n">
        <v>605</v>
      </c>
      <c r="E15" s="3" t="s">
        <v>79</v>
      </c>
      <c r="F15" s="7" t="n">
        <v>6724</v>
      </c>
      <c r="G15" s="4" t="n">
        <v>753</v>
      </c>
      <c r="H15" s="3" t="s">
        <v>79</v>
      </c>
    </row>
    <row r="16" spans="1:8">
      <c r="A16" s="3" t="s">
        <v>398</v>
      </c>
    </row>
    <row r="17" spans="1:8">
      <c r="A17" s="6" t="s">
        <v>77</v>
      </c>
    </row>
    <row r="18" spans="1:8">
      <c r="A18" s="3" t="s">
        <v>78</v>
      </c>
      <c r="D18" s="4" t="n">
        <v>7588</v>
      </c>
      <c r="G18" s="4" t="n">
        <v>15160</v>
      </c>
    </row>
    <row r="19" spans="1:8">
      <c r="A19" s="6" t="s">
        <v>80</v>
      </c>
    </row>
    <row r="20" spans="1:8">
      <c r="A20" s="3" t="s">
        <v>82</v>
      </c>
      <c r="D20" s="4" t="n">
        <v>67</v>
      </c>
      <c r="G20" s="4" t="n">
        <v>72</v>
      </c>
    </row>
    <row r="21" spans="1:8">
      <c r="A21" s="3" t="s">
        <v>83</v>
      </c>
      <c r="D21" s="4" t="n">
        <v>1041</v>
      </c>
      <c r="G21" s="4" t="n">
        <v>2145</v>
      </c>
    </row>
    <row r="22" spans="1:8">
      <c r="A22" s="3" t="s">
        <v>84</v>
      </c>
      <c r="D22" s="4" t="n">
        <v>263</v>
      </c>
      <c r="G22" s="4" t="n">
        <v>335</v>
      </c>
    </row>
    <row r="23" spans="1:8">
      <c r="A23" s="3" t="s">
        <v>85</v>
      </c>
      <c r="D23" s="4" t="n">
        <v>2239</v>
      </c>
      <c r="G23" s="4" t="n">
        <v>4241</v>
      </c>
    </row>
    <row r="24" spans="1:8">
      <c r="A24" s="3" t="s">
        <v>87</v>
      </c>
      <c r="D24" s="4" t="n">
        <v>3610</v>
      </c>
      <c r="G24" s="4" t="n">
        <v>6793</v>
      </c>
    </row>
    <row r="25" spans="1:8">
      <c r="A25" s="3" t="s">
        <v>88</v>
      </c>
      <c r="D25" s="4" t="n">
        <v>-3950</v>
      </c>
      <c r="G25" s="4" t="n">
        <v>-8767</v>
      </c>
    </row>
    <row r="26" spans="1:8">
      <c r="A26" s="3" t="s">
        <v>94</v>
      </c>
      <c r="D26" s="4" t="n">
        <v>28</v>
      </c>
      <c r="G26" s="4" t="n">
        <v>-400</v>
      </c>
    </row>
    <row r="27" spans="1:8">
      <c r="A27" s="3" t="s">
        <v>397</v>
      </c>
      <c r="D27" s="4" t="n">
        <v>28</v>
      </c>
      <c r="G27" s="4" t="n">
        <v>-400</v>
      </c>
    </row>
    <row r="28" spans="1:8">
      <c r="A28" s="3" t="s">
        <v>399</v>
      </c>
    </row>
    <row r="29" spans="1:8">
      <c r="A29" s="6" t="s">
        <v>77</v>
      </c>
    </row>
    <row r="30" spans="1:8">
      <c r="A30" s="3" t="s">
        <v>78</v>
      </c>
      <c r="D30" s="4" t="n">
        <v>7598</v>
      </c>
      <c r="G30" s="4" t="n">
        <v>15198</v>
      </c>
    </row>
    <row r="31" spans="1:8">
      <c r="A31" s="6" t="s">
        <v>80</v>
      </c>
    </row>
    <row r="32" spans="1:8">
      <c r="A32" s="3" t="s">
        <v>82</v>
      </c>
      <c r="D32" s="4" t="n">
        <v>67</v>
      </c>
      <c r="G32" s="4" t="n">
        <v>72</v>
      </c>
    </row>
    <row r="33" spans="1:8">
      <c r="A33" s="3" t="s">
        <v>83</v>
      </c>
      <c r="D33" s="4" t="n">
        <v>1041</v>
      </c>
      <c r="G33" s="4" t="n">
        <v>2145</v>
      </c>
    </row>
    <row r="34" spans="1:8">
      <c r="A34" s="3" t="s">
        <v>84</v>
      </c>
      <c r="D34" s="4" t="n">
        <v>263</v>
      </c>
      <c r="G34" s="4" t="n">
        <v>335</v>
      </c>
    </row>
    <row r="35" spans="1:8">
      <c r="A35" s="3" t="s">
        <v>85</v>
      </c>
      <c r="D35" s="4" t="n">
        <v>2241</v>
      </c>
      <c r="G35" s="4" t="n">
        <v>4244</v>
      </c>
    </row>
    <row r="36" spans="1:8">
      <c r="A36" s="3" t="s">
        <v>87</v>
      </c>
      <c r="D36" s="4" t="n">
        <v>3612</v>
      </c>
      <c r="G36" s="4" t="n">
        <v>6796</v>
      </c>
    </row>
    <row r="37" spans="1:8">
      <c r="A37" s="3" t="s">
        <v>88</v>
      </c>
      <c r="D37" s="4" t="n">
        <v>-3921</v>
      </c>
      <c r="G37" s="4" t="n">
        <v>-8660</v>
      </c>
    </row>
    <row r="38" spans="1:8">
      <c r="A38" s="3" t="s">
        <v>94</v>
      </c>
      <c r="D38" s="4" t="n">
        <v>65</v>
      </c>
      <c r="G38" s="4" t="n">
        <v>-258</v>
      </c>
    </row>
    <row r="39" spans="1:8">
      <c r="A39" s="3" t="s">
        <v>397</v>
      </c>
      <c r="D39" s="4" t="n">
        <v>65</v>
      </c>
      <c r="G39" s="4" t="n">
        <v>-258</v>
      </c>
    </row>
    <row r="40" spans="1:8">
      <c r="A40" s="3" t="s">
        <v>400</v>
      </c>
    </row>
    <row r="41" spans="1:8">
      <c r="A41" s="6" t="s">
        <v>77</v>
      </c>
    </row>
    <row r="42" spans="1:8">
      <c r="A42" s="3" t="s">
        <v>78</v>
      </c>
      <c r="D42" s="4" t="n">
        <v>10</v>
      </c>
      <c r="G42" s="4" t="n">
        <v>38</v>
      </c>
    </row>
    <row r="43" spans="1:8">
      <c r="A43" s="6" t="s">
        <v>80</v>
      </c>
    </row>
    <row r="44" spans="1:8">
      <c r="A44" s="3" t="s">
        <v>85</v>
      </c>
      <c r="D44" s="4" t="n">
        <v>2</v>
      </c>
      <c r="G44" s="4" t="n">
        <v>3</v>
      </c>
    </row>
    <row r="45" spans="1:8">
      <c r="A45" s="3" t="s">
        <v>87</v>
      </c>
      <c r="D45" s="4" t="n">
        <v>2</v>
      </c>
      <c r="G45" s="4" t="n">
        <v>3</v>
      </c>
    </row>
    <row r="46" spans="1:8">
      <c r="A46" s="3" t="s">
        <v>88</v>
      </c>
      <c r="D46" s="4" t="n">
        <v>29</v>
      </c>
      <c r="G46" s="4" t="n">
        <v>107</v>
      </c>
    </row>
    <row r="47" spans="1:8">
      <c r="A47" s="3" t="s">
        <v>94</v>
      </c>
      <c r="D47" s="4" t="n">
        <v>37</v>
      </c>
      <c r="G47" s="4" t="n">
        <v>142</v>
      </c>
    </row>
    <row r="48" spans="1:8">
      <c r="A48" s="3" t="s">
        <v>397</v>
      </c>
      <c r="D48" s="4" t="n">
        <v>37</v>
      </c>
      <c r="G48" s="4" t="n">
        <v>142</v>
      </c>
    </row>
    <row r="49" spans="1:8">
      <c r="A49" s="3" t="s">
        <v>401</v>
      </c>
    </row>
    <row r="50" spans="1:8">
      <c r="A50" s="6" t="s">
        <v>77</v>
      </c>
    </row>
    <row r="51" spans="1:8">
      <c r="A51" s="3" t="s">
        <v>78</v>
      </c>
      <c r="D51" s="4" t="n">
        <v>2170</v>
      </c>
      <c r="G51" s="4" t="n">
        <v>4310</v>
      </c>
    </row>
    <row r="52" spans="1:8">
      <c r="A52" s="6" t="s">
        <v>80</v>
      </c>
    </row>
    <row r="53" spans="1:8">
      <c r="A53" s="3" t="s">
        <v>81</v>
      </c>
      <c r="D53" s="4" t="n">
        <v>73</v>
      </c>
      <c r="G53" s="4" t="n">
        <v>146</v>
      </c>
    </row>
    <row r="54" spans="1:8">
      <c r="A54" s="3" t="s">
        <v>82</v>
      </c>
      <c r="D54" s="4" t="n">
        <v>2</v>
      </c>
      <c r="G54" s="4" t="n">
        <v>2</v>
      </c>
    </row>
    <row r="55" spans="1:8">
      <c r="A55" s="3" t="s">
        <v>84</v>
      </c>
      <c r="D55" s="4" t="n">
        <v>92</v>
      </c>
      <c r="G55" s="4" t="n">
        <v>92</v>
      </c>
    </row>
    <row r="56" spans="1:8">
      <c r="A56" s="3" t="s">
        <v>85</v>
      </c>
      <c r="D56" s="4" t="n">
        <v>544</v>
      </c>
      <c r="G56" s="4" t="n">
        <v>1063</v>
      </c>
    </row>
    <row r="57" spans="1:8">
      <c r="A57" s="3" t="s">
        <v>87</v>
      </c>
      <c r="D57" s="4" t="n">
        <v>711</v>
      </c>
      <c r="G57" s="4" t="n">
        <v>1303</v>
      </c>
    </row>
    <row r="58" spans="1:8">
      <c r="A58" s="3" t="s">
        <v>88</v>
      </c>
      <c r="D58" s="4" t="n">
        <v>-916</v>
      </c>
      <c r="G58" s="4" t="n">
        <v>-1994</v>
      </c>
    </row>
    <row r="59" spans="1:8">
      <c r="A59" s="3" t="s">
        <v>94</v>
      </c>
      <c r="D59" s="4" t="n">
        <v>543</v>
      </c>
      <c r="G59" s="4" t="n">
        <v>1013</v>
      </c>
    </row>
    <row r="60" spans="1:8">
      <c r="A60" s="3" t="s">
        <v>396</v>
      </c>
      <c r="D60" s="4" t="n">
        <v>-3</v>
      </c>
      <c r="G60" s="4" t="n">
        <v>-2</v>
      </c>
    </row>
    <row r="61" spans="1:8">
      <c r="A61" s="3" t="s">
        <v>397</v>
      </c>
      <c r="D61" s="7" t="n">
        <v>540</v>
      </c>
      <c r="G61" s="7" t="n">
        <v>1011</v>
      </c>
    </row>
    <row r="62" spans="1:8"/>
    <row r="63" spans="1:8">
      <c r="A63" s="3" t="s">
        <v>79</v>
      </c>
      <c r="B63" s="3" t="s">
        <v>108</v>
      </c>
    </row>
  </sheetData>
  <mergeCells count="7">
    <mergeCell ref="A1:B2"/>
    <mergeCell ref="C1:E1"/>
    <mergeCell ref="F1:H1"/>
    <mergeCell ref="D2:E2"/>
    <mergeCell ref="G2:H2"/>
    <mergeCell ref="A62:G62"/>
    <mergeCell ref="B63:G6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2</v>
      </c>
      <c r="B1" s="2" t="s">
        <v>1</v>
      </c>
    </row>
    <row r="2" spans="1:4">
      <c r="B2" s="2" t="s">
        <v>2</v>
      </c>
      <c r="C2" s="2" t="s">
        <v>76</v>
      </c>
    </row>
    <row r="3" spans="1:4">
      <c r="A3" s="6" t="s">
        <v>403</v>
      </c>
    </row>
    <row r="4" spans="1:4">
      <c r="A4" s="3" t="s">
        <v>157</v>
      </c>
      <c r="B4" s="7" t="n">
        <v>13990</v>
      </c>
      <c r="C4" s="7" t="n">
        <v>12880</v>
      </c>
      <c r="D4" s="3" t="s">
        <v>79</v>
      </c>
    </row>
    <row r="5" spans="1:4">
      <c r="A5" s="3" t="s">
        <v>164</v>
      </c>
      <c r="B5" s="4" t="n">
        <v>-45950</v>
      </c>
      <c r="C5" s="4" t="n">
        <v>-3711</v>
      </c>
      <c r="D5" s="3" t="s">
        <v>79</v>
      </c>
    </row>
    <row r="6" spans="1:4">
      <c r="A6" s="3" t="s">
        <v>404</v>
      </c>
      <c r="B6" s="7" t="n">
        <v>36713</v>
      </c>
      <c r="C6" s="4" t="n">
        <v>-5423</v>
      </c>
      <c r="D6" s="3" t="s">
        <v>79</v>
      </c>
    </row>
    <row r="7" spans="1:4">
      <c r="A7" s="3" t="s">
        <v>398</v>
      </c>
    </row>
    <row r="8" spans="1:4">
      <c r="A8" s="6" t="s">
        <v>403</v>
      </c>
    </row>
    <row r="9" spans="1:4">
      <c r="A9" s="3" t="s">
        <v>157</v>
      </c>
      <c r="C9" s="4" t="n">
        <v>10243</v>
      </c>
    </row>
    <row r="10" spans="1:4">
      <c r="A10" s="3" t="s">
        <v>164</v>
      </c>
      <c r="C10" s="4" t="n">
        <v>-3717</v>
      </c>
    </row>
    <row r="11" spans="1:4">
      <c r="A11" s="3" t="s">
        <v>404</v>
      </c>
      <c r="C11" s="4" t="n">
        <v>-2780</v>
      </c>
    </row>
    <row r="12" spans="1:4">
      <c r="A12" s="3" t="s">
        <v>399</v>
      </c>
    </row>
    <row r="13" spans="1:4">
      <c r="A13" s="6" t="s">
        <v>403</v>
      </c>
    </row>
    <row r="14" spans="1:4">
      <c r="A14" s="3" t="s">
        <v>157</v>
      </c>
      <c r="C14" s="4" t="n">
        <v>10368</v>
      </c>
    </row>
    <row r="15" spans="1:4">
      <c r="A15" s="3" t="s">
        <v>164</v>
      </c>
      <c r="C15" s="4" t="n">
        <v>-3717</v>
      </c>
    </row>
    <row r="16" spans="1:4">
      <c r="A16" s="3" t="s">
        <v>404</v>
      </c>
      <c r="C16" s="4" t="n">
        <v>-2905</v>
      </c>
    </row>
    <row r="17" spans="1:4">
      <c r="A17" s="3" t="s">
        <v>400</v>
      </c>
    </row>
    <row r="18" spans="1:4">
      <c r="A18" s="6" t="s">
        <v>403</v>
      </c>
    </row>
    <row r="19" spans="1:4">
      <c r="A19" s="3" t="s">
        <v>157</v>
      </c>
      <c r="C19" s="4" t="n">
        <v>125</v>
      </c>
    </row>
    <row r="20" spans="1:4">
      <c r="A20" s="3" t="s">
        <v>404</v>
      </c>
      <c r="C20" s="4" t="n">
        <v>-125</v>
      </c>
    </row>
    <row r="21" spans="1:4">
      <c r="A21" s="3" t="s">
        <v>401</v>
      </c>
    </row>
    <row r="22" spans="1:4">
      <c r="A22" s="6" t="s">
        <v>403</v>
      </c>
    </row>
    <row r="23" spans="1:4">
      <c r="A23" s="3" t="s">
        <v>157</v>
      </c>
      <c r="C23" s="4" t="n">
        <v>2512</v>
      </c>
    </row>
    <row r="24" spans="1:4">
      <c r="A24" s="3" t="s">
        <v>164</v>
      </c>
      <c r="C24" s="4" t="n">
        <v>6</v>
      </c>
    </row>
    <row r="25" spans="1:4">
      <c r="A25" s="3" t="s">
        <v>404</v>
      </c>
      <c r="C25" s="7" t="n">
        <v>-2518</v>
      </c>
    </row>
    <row r="26" spans="1:4"/>
    <row r="27" spans="1:4">
      <c r="A27" s="3" t="s">
        <v>79</v>
      </c>
      <c r="B27" s="3" t="s">
        <v>108</v>
      </c>
    </row>
  </sheetData>
  <mergeCells count="5">
    <mergeCell ref="A1:A2"/>
    <mergeCell ref="B1:D1"/>
    <mergeCell ref="C2:D2"/>
    <mergeCell ref="A26:D26"/>
    <mergeCell ref="B27:D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19</v>
      </c>
    </row>
    <row r="2" spans="1:3">
      <c r="B2" s="2" t="s">
        <v>2</v>
      </c>
      <c r="C2" s="2" t="s">
        <v>26</v>
      </c>
    </row>
    <row r="3" spans="1:3">
      <c r="A3" s="3" t="s">
        <v>406</v>
      </c>
    </row>
    <row r="4" spans="1:3">
      <c r="A4" s="6" t="s">
        <v>191</v>
      </c>
    </row>
    <row r="5" spans="1:3">
      <c r="A5" s="3" t="s">
        <v>407</v>
      </c>
      <c r="B5" s="4" t="n">
        <v>5000000</v>
      </c>
      <c r="C5" s="4" t="n">
        <v>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 customWidth="1" max="5" min="5" width="25"/>
    <col customWidth="1" max="6" min="6" width="25"/>
    <col customWidth="1" max="7" min="7" width="21"/>
    <col customWidth="1" max="8" min="8" width="21"/>
  </cols>
  <sheetData>
    <row r="1" spans="1:8">
      <c r="A1" s="1" t="s">
        <v>408</v>
      </c>
      <c r="B1" s="2" t="s">
        <v>75</v>
      </c>
      <c r="G1" s="2" t="s">
        <v>1</v>
      </c>
    </row>
    <row r="2" spans="1:8">
      <c r="B2" s="2" t="s">
        <v>329</v>
      </c>
      <c r="C2" s="2" t="s">
        <v>330</v>
      </c>
      <c r="D2" s="2" t="s">
        <v>331</v>
      </c>
      <c r="E2" s="2" t="s">
        <v>409</v>
      </c>
      <c r="F2" s="2" t="s">
        <v>410</v>
      </c>
      <c r="G2" s="2" t="s">
        <v>411</v>
      </c>
      <c r="H2" s="2" t="s">
        <v>412</v>
      </c>
    </row>
    <row r="3" spans="1:8">
      <c r="A3" s="6" t="s">
        <v>191</v>
      </c>
    </row>
    <row r="4" spans="1:8">
      <c r="A4" s="3" t="s">
        <v>334</v>
      </c>
      <c r="B4" s="4" t="n">
        <v>27</v>
      </c>
      <c r="D4" s="4" t="n">
        <v>40</v>
      </c>
    </row>
    <row r="5" spans="1:8">
      <c r="A5" s="6" t="s">
        <v>336</v>
      </c>
    </row>
    <row r="6" spans="1:8">
      <c r="A6" s="3" t="s">
        <v>337</v>
      </c>
      <c r="B6" s="7" t="n">
        <v>14300</v>
      </c>
      <c r="D6" s="7" t="n">
        <v>83100</v>
      </c>
    </row>
    <row r="7" spans="1:8">
      <c r="A7" s="3" t="s">
        <v>338</v>
      </c>
      <c r="B7" s="4" t="n">
        <v>1100</v>
      </c>
      <c r="D7" s="4" t="n">
        <v>2600</v>
      </c>
    </row>
    <row r="8" spans="1:8">
      <c r="A8" s="3" t="s">
        <v>413</v>
      </c>
      <c r="B8" s="7" t="n">
        <v>15400</v>
      </c>
      <c r="D8" s="7" t="n">
        <v>85700</v>
      </c>
    </row>
    <row r="9" spans="1:8">
      <c r="A9" s="3" t="s">
        <v>335</v>
      </c>
      <c r="B9" s="4" t="n">
        <v>1</v>
      </c>
    </row>
    <row r="10" spans="1:8">
      <c r="A10" s="3" t="s">
        <v>414</v>
      </c>
    </row>
    <row r="11" spans="1:8">
      <c r="A11" s="6" t="s">
        <v>191</v>
      </c>
    </row>
    <row r="12" spans="1:8">
      <c r="A12" s="3" t="s">
        <v>334</v>
      </c>
      <c r="B12" s="4" t="n">
        <v>6</v>
      </c>
      <c r="C12" s="4" t="n">
        <v>7</v>
      </c>
      <c r="D12" s="4" t="n">
        <v>11</v>
      </c>
      <c r="E12" s="4" t="n">
        <v>5</v>
      </c>
      <c r="F12" s="4" t="n">
        <v>2</v>
      </c>
    </row>
    <row r="13" spans="1:8">
      <c r="A13" s="6" t="s">
        <v>336</v>
      </c>
    </row>
    <row r="14" spans="1:8">
      <c r="A14" s="3" t="s">
        <v>337</v>
      </c>
      <c r="B14" s="7" t="n">
        <v>9000</v>
      </c>
      <c r="C14" s="7" t="n">
        <v>3600</v>
      </c>
      <c r="D14" s="7" t="n">
        <v>2000</v>
      </c>
      <c r="E14" s="7" t="n">
        <v>4400</v>
      </c>
      <c r="F14" s="7" t="n">
        <v>100</v>
      </c>
    </row>
    <row r="15" spans="1:8">
      <c r="A15" s="3" t="s">
        <v>413</v>
      </c>
      <c r="B15" s="7" t="n">
        <v>9000</v>
      </c>
      <c r="C15" s="7" t="n">
        <v>3600</v>
      </c>
      <c r="D15" s="7" t="n">
        <v>2000</v>
      </c>
      <c r="E15" s="7" t="n">
        <v>4400</v>
      </c>
      <c r="F15" s="7" t="n">
        <v>100</v>
      </c>
    </row>
    <row r="16" spans="1:8">
      <c r="A16" s="3" t="s">
        <v>335</v>
      </c>
      <c r="B16" s="4" t="n">
        <v>1</v>
      </c>
    </row>
    <row r="17" spans="1:8">
      <c r="A17" s="3" t="s">
        <v>415</v>
      </c>
    </row>
    <row r="18" spans="1:8">
      <c r="A18" s="6" t="s">
        <v>191</v>
      </c>
    </row>
    <row r="19" spans="1:8">
      <c r="A19" s="3" t="s">
        <v>334</v>
      </c>
      <c r="B19" s="4" t="n">
        <v>4</v>
      </c>
      <c r="C19" s="4" t="n">
        <v>1</v>
      </c>
      <c r="D19" s="4" t="n">
        <v>2</v>
      </c>
      <c r="E19" s="4" t="n">
        <v>1</v>
      </c>
      <c r="F19" s="4" t="n">
        <v>3</v>
      </c>
    </row>
    <row r="20" spans="1:8">
      <c r="A20" s="6" t="s">
        <v>336</v>
      </c>
    </row>
    <row r="21" spans="1:8">
      <c r="A21" s="3" t="s">
        <v>338</v>
      </c>
      <c r="B21" s="7" t="n">
        <v>1000</v>
      </c>
      <c r="C21" s="7" t="n">
        <v>100</v>
      </c>
      <c r="D21" s="7" t="n">
        <v>900</v>
      </c>
      <c r="E21" s="7" t="n">
        <v>100</v>
      </c>
      <c r="F21" s="7" t="n">
        <v>1600</v>
      </c>
      <c r="G21" s="7" t="n">
        <v>1099</v>
      </c>
      <c r="H21" s="7" t="n">
        <v>1604</v>
      </c>
    </row>
    <row r="22" spans="1:8">
      <c r="A22" s="3" t="s">
        <v>413</v>
      </c>
      <c r="B22" s="7" t="n">
        <v>1000</v>
      </c>
      <c r="C22" s="7" t="n">
        <v>100</v>
      </c>
      <c r="D22" s="7" t="n">
        <v>900</v>
      </c>
      <c r="E22" s="7" t="n">
        <v>100</v>
      </c>
      <c r="F22" s="7" t="n">
        <v>1600</v>
      </c>
    </row>
    <row r="23" spans="1:8">
      <c r="A23" s="3" t="s">
        <v>416</v>
      </c>
    </row>
    <row r="24" spans="1:8">
      <c r="A24" s="6" t="s">
        <v>191</v>
      </c>
    </row>
    <row r="25" spans="1:8">
      <c r="A25" s="3" t="s">
        <v>334</v>
      </c>
      <c r="B25" s="4" t="n">
        <v>1</v>
      </c>
      <c r="C25" s="4" t="n">
        <v>8</v>
      </c>
      <c r="D25" s="4" t="n">
        <v>16</v>
      </c>
    </row>
    <row r="26" spans="1:8">
      <c r="A26" s="6" t="s">
        <v>336</v>
      </c>
    </row>
    <row r="27" spans="1:8">
      <c r="A27" s="3" t="s">
        <v>337</v>
      </c>
      <c r="B27" s="7" t="n">
        <v>500</v>
      </c>
      <c r="C27" s="7" t="n">
        <v>1200</v>
      </c>
      <c r="D27" s="7" t="n">
        <v>76600</v>
      </c>
    </row>
    <row r="28" spans="1:8">
      <c r="A28" s="3" t="s">
        <v>413</v>
      </c>
      <c r="B28" s="7" t="n">
        <v>500</v>
      </c>
      <c r="C28" s="7" t="n">
        <v>1200</v>
      </c>
      <c r="D28" s="7" t="n">
        <v>76600</v>
      </c>
    </row>
    <row r="29" spans="1:8">
      <c r="A29" s="3" t="s">
        <v>417</v>
      </c>
    </row>
    <row r="30" spans="1:8">
      <c r="A30" s="6" t="s">
        <v>191</v>
      </c>
    </row>
    <row r="31" spans="1:8">
      <c r="A31" s="3" t="s">
        <v>334</v>
      </c>
      <c r="F31" s="4" t="n">
        <v>5</v>
      </c>
    </row>
    <row r="32" spans="1:8">
      <c r="A32" s="6" t="s">
        <v>336</v>
      </c>
    </row>
    <row r="33" spans="1:8">
      <c r="A33" s="3" t="s">
        <v>337</v>
      </c>
      <c r="F33" s="7" t="n">
        <v>100</v>
      </c>
    </row>
    <row r="34" spans="1:8">
      <c r="A34" s="3" t="s">
        <v>338</v>
      </c>
      <c r="F34" s="4" t="n">
        <v>1600</v>
      </c>
    </row>
    <row r="35" spans="1:8">
      <c r="A35" s="3" t="s">
        <v>413</v>
      </c>
      <c r="F35" s="7" t="n">
        <v>1700</v>
      </c>
    </row>
    <row r="36" spans="1:8">
      <c r="A36" s="3" t="s">
        <v>418</v>
      </c>
    </row>
    <row r="37" spans="1:8">
      <c r="A37" s="6" t="s">
        <v>191</v>
      </c>
    </row>
    <row r="38" spans="1:8">
      <c r="A38" s="3" t="s">
        <v>334</v>
      </c>
      <c r="C38" s="4" t="n">
        <v>16</v>
      </c>
    </row>
    <row r="39" spans="1:8">
      <c r="A39" s="6" t="s">
        <v>336</v>
      </c>
    </row>
    <row r="40" spans="1:8">
      <c r="A40" s="3" t="s">
        <v>337</v>
      </c>
      <c r="C40" s="7" t="n">
        <v>4800</v>
      </c>
    </row>
    <row r="41" spans="1:8">
      <c r="A41" s="3" t="s">
        <v>338</v>
      </c>
      <c r="C41" s="4" t="n">
        <v>100</v>
      </c>
    </row>
    <row r="42" spans="1:8">
      <c r="A42" s="3" t="s">
        <v>413</v>
      </c>
      <c r="C42" s="7" t="n">
        <v>4900</v>
      </c>
    </row>
    <row r="43" spans="1:8">
      <c r="A43" s="3" t="s">
        <v>419</v>
      </c>
    </row>
    <row r="44" spans="1:8">
      <c r="A44" s="6" t="s">
        <v>191</v>
      </c>
    </row>
    <row r="45" spans="1:8">
      <c r="A45" s="3" t="s">
        <v>334</v>
      </c>
      <c r="B45" s="4" t="n">
        <v>11</v>
      </c>
    </row>
    <row r="46" spans="1:8">
      <c r="A46" s="6" t="s">
        <v>336</v>
      </c>
    </row>
    <row r="47" spans="1:8">
      <c r="A47" s="3" t="s">
        <v>337</v>
      </c>
      <c r="B47" s="7" t="n">
        <v>9500</v>
      </c>
    </row>
    <row r="48" spans="1:8">
      <c r="A48" s="3" t="s">
        <v>338</v>
      </c>
      <c r="B48" s="4" t="n">
        <v>1000</v>
      </c>
    </row>
    <row r="49" spans="1:8">
      <c r="A49" s="3" t="s">
        <v>413</v>
      </c>
      <c r="B49" s="7" t="n">
        <v>10500</v>
      </c>
    </row>
    <row r="50" spans="1:8">
      <c r="A50" s="3" t="s">
        <v>335</v>
      </c>
      <c r="B50" s="4" t="n">
        <v>1</v>
      </c>
    </row>
    <row r="51" spans="1:8">
      <c r="A51" s="3" t="s">
        <v>420</v>
      </c>
    </row>
    <row r="52" spans="1:8">
      <c r="A52" s="6" t="s">
        <v>191</v>
      </c>
    </row>
    <row r="53" spans="1:8">
      <c r="A53" s="3" t="s">
        <v>334</v>
      </c>
      <c r="E53" s="4" t="n">
        <v>6</v>
      </c>
    </row>
    <row r="54" spans="1:8">
      <c r="A54" s="6" t="s">
        <v>336</v>
      </c>
    </row>
    <row r="55" spans="1:8">
      <c r="A55" s="3" t="s">
        <v>337</v>
      </c>
      <c r="E55" s="7" t="n">
        <v>4400</v>
      </c>
    </row>
    <row r="56" spans="1:8">
      <c r="A56" s="3" t="s">
        <v>338</v>
      </c>
      <c r="E56" s="4" t="n">
        <v>100</v>
      </c>
    </row>
    <row r="57" spans="1:8">
      <c r="A57" s="3" t="s">
        <v>413</v>
      </c>
      <c r="E57" s="7" t="n">
        <v>4500</v>
      </c>
    </row>
    <row r="58" spans="1:8">
      <c r="A58" s="3" t="s">
        <v>421</v>
      </c>
    </row>
    <row r="59" spans="1:8">
      <c r="A59" s="6" t="s">
        <v>191</v>
      </c>
    </row>
    <row r="60" spans="1:8">
      <c r="A60" s="3" t="s">
        <v>334</v>
      </c>
      <c r="D60" s="4" t="n">
        <v>29</v>
      </c>
    </row>
    <row r="61" spans="1:8">
      <c r="A61" s="6" t="s">
        <v>336</v>
      </c>
    </row>
    <row r="62" spans="1:8">
      <c r="A62" s="3" t="s">
        <v>337</v>
      </c>
      <c r="D62" s="7" t="n">
        <v>78600</v>
      </c>
    </row>
    <row r="63" spans="1:8">
      <c r="A63" s="3" t="s">
        <v>338</v>
      </c>
      <c r="D63" s="4" t="n">
        <v>900</v>
      </c>
    </row>
    <row r="64" spans="1:8">
      <c r="A64" s="3" t="s">
        <v>413</v>
      </c>
      <c r="D64" s="7" t="n">
        <v>79500</v>
      </c>
    </row>
    <row r="65" spans="1:8">
      <c r="A65" s="3" t="s">
        <v>342</v>
      </c>
    </row>
    <row r="66" spans="1:8">
      <c r="A66" s="6" t="s">
        <v>191</v>
      </c>
    </row>
    <row r="67" spans="1:8">
      <c r="A67" s="3" t="s">
        <v>334</v>
      </c>
      <c r="B67" s="4" t="n">
        <v>15</v>
      </c>
      <c r="D67" s="4" t="n">
        <v>25</v>
      </c>
    </row>
    <row r="68" spans="1:8">
      <c r="A68" s="3" t="s">
        <v>422</v>
      </c>
    </row>
    <row r="69" spans="1:8">
      <c r="A69" s="6" t="s">
        <v>191</v>
      </c>
    </row>
    <row r="70" spans="1:8">
      <c r="A70" s="3" t="s">
        <v>334</v>
      </c>
      <c r="B70" s="4" t="n">
        <v>2</v>
      </c>
      <c r="C70" s="4" t="n">
        <v>3</v>
      </c>
      <c r="D70" s="4" t="n">
        <v>6</v>
      </c>
      <c r="E70" s="4" t="n">
        <v>4</v>
      </c>
      <c r="F70" s="4" t="n">
        <v>2</v>
      </c>
    </row>
    <row r="71" spans="1:8">
      <c r="A71" s="3" t="s">
        <v>423</v>
      </c>
    </row>
    <row r="72" spans="1:8">
      <c r="A72" s="6" t="s">
        <v>191</v>
      </c>
    </row>
    <row r="73" spans="1:8">
      <c r="A73" s="3" t="s">
        <v>334</v>
      </c>
      <c r="B73" s="4" t="n">
        <v>3</v>
      </c>
      <c r="C73" s="4" t="n">
        <v>1</v>
      </c>
      <c r="D73" s="4" t="n">
        <v>1</v>
      </c>
      <c r="E73" s="4" t="n">
        <v>1</v>
      </c>
      <c r="F73" s="4" t="n">
        <v>3</v>
      </c>
    </row>
    <row r="74" spans="1:8">
      <c r="A74" s="3" t="s">
        <v>424</v>
      </c>
    </row>
    <row r="75" spans="1:8">
      <c r="A75" s="6" t="s">
        <v>191</v>
      </c>
    </row>
    <row r="76" spans="1:8">
      <c r="A76" s="3" t="s">
        <v>334</v>
      </c>
      <c r="B76" s="4" t="n">
        <v>1</v>
      </c>
      <c r="C76" s="4" t="n">
        <v>5</v>
      </c>
      <c r="D76" s="4" t="n">
        <v>8</v>
      </c>
    </row>
    <row r="77" spans="1:8">
      <c r="A77" s="3" t="s">
        <v>425</v>
      </c>
    </row>
    <row r="78" spans="1:8">
      <c r="A78" s="6" t="s">
        <v>191</v>
      </c>
    </row>
    <row r="79" spans="1:8">
      <c r="A79" s="3" t="s">
        <v>334</v>
      </c>
      <c r="F79" s="4" t="n">
        <v>5</v>
      </c>
    </row>
    <row r="80" spans="1:8">
      <c r="A80" s="3" t="s">
        <v>426</v>
      </c>
    </row>
    <row r="81" spans="1:8">
      <c r="A81" s="6" t="s">
        <v>191</v>
      </c>
    </row>
    <row r="82" spans="1:8">
      <c r="A82" s="3" t="s">
        <v>334</v>
      </c>
      <c r="C82" s="4" t="n">
        <v>9</v>
      </c>
    </row>
    <row r="83" spans="1:8">
      <c r="A83" s="3" t="s">
        <v>427</v>
      </c>
    </row>
    <row r="84" spans="1:8">
      <c r="A84" s="6" t="s">
        <v>191</v>
      </c>
    </row>
    <row r="85" spans="1:8">
      <c r="A85" s="3" t="s">
        <v>334</v>
      </c>
      <c r="B85" s="4" t="n">
        <v>6</v>
      </c>
    </row>
    <row r="86" spans="1:8">
      <c r="A86" s="3" t="s">
        <v>428</v>
      </c>
    </row>
    <row r="87" spans="1:8">
      <c r="A87" s="6" t="s">
        <v>191</v>
      </c>
    </row>
    <row r="88" spans="1:8">
      <c r="A88" s="3" t="s">
        <v>334</v>
      </c>
      <c r="E88" s="4" t="n">
        <v>5</v>
      </c>
    </row>
    <row r="89" spans="1:8">
      <c r="A89" s="3" t="s">
        <v>429</v>
      </c>
    </row>
    <row r="90" spans="1:8">
      <c r="A90" s="6" t="s">
        <v>191</v>
      </c>
    </row>
    <row r="91" spans="1:8">
      <c r="A91" s="3" t="s">
        <v>334</v>
      </c>
      <c r="D91" s="4" t="n">
        <v>15</v>
      </c>
    </row>
    <row r="92" spans="1:8">
      <c r="A92" s="3" t="s">
        <v>343</v>
      </c>
    </row>
    <row r="93" spans="1:8">
      <c r="A93" s="6" t="s">
        <v>191</v>
      </c>
    </row>
    <row r="94" spans="1:8">
      <c r="A94" s="3" t="s">
        <v>334</v>
      </c>
      <c r="B94" s="4" t="n">
        <v>12</v>
      </c>
      <c r="D94" s="4" t="n">
        <v>9</v>
      </c>
    </row>
    <row r="95" spans="1:8">
      <c r="A95" s="3" t="s">
        <v>430</v>
      </c>
    </row>
    <row r="96" spans="1:8">
      <c r="A96" s="6" t="s">
        <v>191</v>
      </c>
    </row>
    <row r="97" spans="1:8">
      <c r="A97" s="3" t="s">
        <v>334</v>
      </c>
      <c r="B97" s="4" t="n">
        <v>4</v>
      </c>
      <c r="C97" s="4" t="n">
        <v>4</v>
      </c>
      <c r="D97" s="4" t="n">
        <v>5</v>
      </c>
      <c r="E97" s="4" t="n">
        <v>1</v>
      </c>
    </row>
    <row r="98" spans="1:8">
      <c r="A98" s="3" t="s">
        <v>431</v>
      </c>
    </row>
    <row r="99" spans="1:8">
      <c r="A99" s="6" t="s">
        <v>191</v>
      </c>
    </row>
    <row r="100" spans="1:8">
      <c r="A100" s="3" t="s">
        <v>334</v>
      </c>
      <c r="B100" s="4" t="n">
        <v>1</v>
      </c>
      <c r="D100" s="4" t="n">
        <v>1</v>
      </c>
    </row>
    <row r="101" spans="1:8">
      <c r="A101" s="3" t="s">
        <v>432</v>
      </c>
    </row>
    <row r="102" spans="1:8">
      <c r="A102" s="6" t="s">
        <v>191</v>
      </c>
    </row>
    <row r="103" spans="1:8">
      <c r="A103" s="3" t="s">
        <v>334</v>
      </c>
      <c r="C103" s="4" t="n">
        <v>3</v>
      </c>
      <c r="D103" s="4" t="n">
        <v>2</v>
      </c>
    </row>
    <row r="104" spans="1:8">
      <c r="A104" s="3" t="s">
        <v>433</v>
      </c>
    </row>
    <row r="105" spans="1:8">
      <c r="A105" s="6" t="s">
        <v>191</v>
      </c>
    </row>
    <row r="106" spans="1:8">
      <c r="A106" s="3" t="s">
        <v>334</v>
      </c>
      <c r="C106" s="4" t="n">
        <v>7</v>
      </c>
    </row>
    <row r="107" spans="1:8">
      <c r="A107" s="3" t="s">
        <v>434</v>
      </c>
    </row>
    <row r="108" spans="1:8">
      <c r="A108" s="6" t="s">
        <v>191</v>
      </c>
    </row>
    <row r="109" spans="1:8">
      <c r="A109" s="3" t="s">
        <v>334</v>
      </c>
      <c r="B109" s="4" t="n">
        <v>5</v>
      </c>
    </row>
    <row r="110" spans="1:8">
      <c r="A110" s="3" t="s">
        <v>435</v>
      </c>
    </row>
    <row r="111" spans="1:8">
      <c r="A111" s="6" t="s">
        <v>191</v>
      </c>
    </row>
    <row r="112" spans="1:8">
      <c r="A112" s="3" t="s">
        <v>334</v>
      </c>
      <c r="E112" s="4" t="n">
        <v>1</v>
      </c>
    </row>
    <row r="113" spans="1:8">
      <c r="A113" s="3" t="s">
        <v>436</v>
      </c>
    </row>
    <row r="114" spans="1:8">
      <c r="A114" s="6" t="s">
        <v>191</v>
      </c>
    </row>
    <row r="115" spans="1:8">
      <c r="A115" s="3" t="s">
        <v>334</v>
      </c>
      <c r="D115" s="4" t="n">
        <v>8</v>
      </c>
    </row>
    <row r="116" spans="1:8">
      <c r="A116" s="3" t="s">
        <v>344</v>
      </c>
    </row>
    <row r="117" spans="1:8">
      <c r="A117" s="6" t="s">
        <v>191</v>
      </c>
    </row>
    <row r="118" spans="1:8">
      <c r="A118" s="3" t="s">
        <v>334</v>
      </c>
      <c r="D118" s="4" t="n">
        <v>6</v>
      </c>
    </row>
    <row r="119" spans="1:8">
      <c r="A119" s="3" t="s">
        <v>437</v>
      </c>
    </row>
    <row r="120" spans="1:8">
      <c r="A120" s="6" t="s">
        <v>191</v>
      </c>
    </row>
    <row r="121" spans="1:8">
      <c r="A121" s="3" t="s">
        <v>334</v>
      </c>
      <c r="D121" s="4" t="n">
        <v>6</v>
      </c>
    </row>
    <row r="122" spans="1:8">
      <c r="A122" s="3" t="s">
        <v>438</v>
      </c>
    </row>
    <row r="123" spans="1:8">
      <c r="A123" s="6" t="s">
        <v>191</v>
      </c>
    </row>
    <row r="124" spans="1:8">
      <c r="A124" s="3" t="s">
        <v>334</v>
      </c>
      <c r="D124" s="4" t="n">
        <v>6</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6</v>
      </c>
    </row>
    <row r="2" spans="1:3">
      <c r="A2" s="6" t="s">
        <v>195</v>
      </c>
    </row>
    <row r="3" spans="1:3">
      <c r="A3" s="3" t="s">
        <v>28</v>
      </c>
      <c r="B3" s="7" t="n">
        <v>98532</v>
      </c>
      <c r="C3" s="7" t="n">
        <v>88845</v>
      </c>
    </row>
    <row r="4" spans="1:3">
      <c r="A4" s="3" t="s">
        <v>440</v>
      </c>
      <c r="B4" s="4" t="n">
        <v>102493</v>
      </c>
      <c r="C4" s="4" t="n">
        <v>99911</v>
      </c>
    </row>
    <row r="5" spans="1:3">
      <c r="A5" s="3" t="s">
        <v>441</v>
      </c>
      <c r="B5" s="4" t="n">
        <v>422655</v>
      </c>
      <c r="C5" s="4" t="n">
        <v>390119</v>
      </c>
    </row>
    <row r="6" spans="1:3">
      <c r="A6" s="3" t="s">
        <v>30</v>
      </c>
      <c r="B6" s="4" t="n">
        <v>623680</v>
      </c>
      <c r="C6" s="4" t="n">
        <v>578875</v>
      </c>
    </row>
    <row r="7" spans="1:3">
      <c r="A7" s="3" t="s">
        <v>31</v>
      </c>
      <c r="B7" s="4" t="n">
        <v>-31510</v>
      </c>
      <c r="C7" s="4" t="n">
        <v>-25967</v>
      </c>
    </row>
    <row r="8" spans="1:3">
      <c r="A8" s="3" t="s">
        <v>32</v>
      </c>
      <c r="B8" s="7" t="n">
        <v>592170</v>
      </c>
      <c r="C8" s="7" t="n">
        <v>552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9</v>
      </c>
      <c r="C1" s="2" t="s">
        <v>75</v>
      </c>
      <c r="F1" s="2" t="s">
        <v>1</v>
      </c>
    </row>
    <row r="2" spans="1:8">
      <c r="C2" s="2" t="s">
        <v>2</v>
      </c>
      <c r="D2" s="2" t="s">
        <v>76</v>
      </c>
      <c r="F2" s="2" t="s">
        <v>2</v>
      </c>
      <c r="G2" s="2" t="s">
        <v>76</v>
      </c>
    </row>
    <row r="3" spans="1:8">
      <c r="A3" s="6" t="s">
        <v>110</v>
      </c>
    </row>
    <row r="4" spans="1:8">
      <c r="A4" s="3" t="s">
        <v>94</v>
      </c>
      <c r="C4" s="7" t="n">
        <v>2677</v>
      </c>
      <c r="D4" s="7" t="n">
        <v>608</v>
      </c>
      <c r="E4" s="3" t="s">
        <v>79</v>
      </c>
      <c r="F4" s="7" t="n">
        <v>6204</v>
      </c>
      <c r="G4" s="7" t="n">
        <v>755</v>
      </c>
      <c r="H4" s="3" t="s">
        <v>79</v>
      </c>
    </row>
    <row r="5" spans="1:8">
      <c r="A5" s="6" t="s">
        <v>111</v>
      </c>
    </row>
    <row r="6" spans="1:8">
      <c r="A6" s="3" t="s">
        <v>112</v>
      </c>
      <c r="C6" s="4" t="n">
        <v>312</v>
      </c>
      <c r="D6" s="4" t="n">
        <v>-3</v>
      </c>
      <c r="E6" s="3" t="s">
        <v>79</v>
      </c>
      <c r="F6" s="4" t="n">
        <v>520</v>
      </c>
      <c r="G6" s="4" t="n">
        <v>-2</v>
      </c>
      <c r="H6" s="3" t="s">
        <v>79</v>
      </c>
    </row>
    <row r="7" spans="1:8">
      <c r="A7" s="3" t="s">
        <v>113</v>
      </c>
      <c r="C7" s="4" t="n">
        <v>312</v>
      </c>
      <c r="D7" s="4" t="n">
        <v>-3</v>
      </c>
      <c r="E7" s="3" t="s">
        <v>79</v>
      </c>
      <c r="F7" s="4" t="n">
        <v>520</v>
      </c>
      <c r="G7" s="4" t="n">
        <v>-2</v>
      </c>
      <c r="H7" s="3" t="s">
        <v>79</v>
      </c>
    </row>
    <row r="8" spans="1:8">
      <c r="A8" s="3" t="s">
        <v>114</v>
      </c>
      <c r="C8" s="4" t="n">
        <v>2989</v>
      </c>
      <c r="D8" s="4" t="n">
        <v>605</v>
      </c>
      <c r="E8" s="3" t="s">
        <v>79</v>
      </c>
      <c r="F8" s="4" t="n">
        <v>6724</v>
      </c>
      <c r="G8" s="4" t="n">
        <v>753</v>
      </c>
      <c r="H8" s="3" t="s">
        <v>79</v>
      </c>
    </row>
    <row r="9" spans="1:8">
      <c r="A9" s="3" t="s">
        <v>115</v>
      </c>
      <c r="B9" s="3" t="s">
        <v>79</v>
      </c>
      <c r="D9" s="4" t="n">
        <v>577</v>
      </c>
      <c r="G9" s="4" t="n">
        <v>1153</v>
      </c>
    </row>
    <row r="10" spans="1:8">
      <c r="A10" s="3" t="s">
        <v>116</v>
      </c>
      <c r="C10" s="4" t="n">
        <v>4</v>
      </c>
      <c r="F10" s="4" t="n">
        <v>7</v>
      </c>
    </row>
    <row r="11" spans="1:8">
      <c r="A11" s="3" t="s">
        <v>117</v>
      </c>
      <c r="C11" s="7" t="n">
        <v>2985</v>
      </c>
      <c r="D11" s="7" t="n">
        <v>28</v>
      </c>
      <c r="E11" s="3" t="s">
        <v>79</v>
      </c>
      <c r="F11" s="7" t="n">
        <v>6717</v>
      </c>
      <c r="G11" s="7" t="n">
        <v>-400</v>
      </c>
      <c r="H11" s="3" t="s">
        <v>79</v>
      </c>
    </row>
    <row r="12" spans="1:8"/>
    <row r="13" spans="1:8">
      <c r="A13" s="3" t="s">
        <v>79</v>
      </c>
      <c r="B13" s="3" t="s">
        <v>108</v>
      </c>
    </row>
  </sheetData>
  <mergeCells count="7">
    <mergeCell ref="A1:B2"/>
    <mergeCell ref="C1:E1"/>
    <mergeCell ref="F1:H1"/>
    <mergeCell ref="D2:E2"/>
    <mergeCell ref="G2:H2"/>
    <mergeCell ref="A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s>
  <sheetData>
    <row r="1" spans="1:5">
      <c r="A1" s="1" t="s">
        <v>442</v>
      </c>
      <c r="C1" s="2" t="s">
        <v>443</v>
      </c>
      <c r="D1" s="2" t="s">
        <v>444</v>
      </c>
      <c r="E1" s="2" t="s">
        <v>412</v>
      </c>
    </row>
    <row r="2" spans="1:5">
      <c r="A2" s="6" t="s">
        <v>194</v>
      </c>
    </row>
    <row r="3" spans="1:5">
      <c r="A3" s="3" t="s">
        <v>92</v>
      </c>
      <c r="B3" s="3" t="s">
        <v>79</v>
      </c>
      <c r="E3" s="7" t="n">
        <v>374000</v>
      </c>
    </row>
    <row r="4" spans="1:5">
      <c r="A4" s="3" t="s">
        <v>445</v>
      </c>
    </row>
    <row r="5" spans="1:5">
      <c r="A5" s="6" t="s">
        <v>194</v>
      </c>
    </row>
    <row r="6" spans="1:5">
      <c r="A6" s="3" t="s">
        <v>446</v>
      </c>
      <c r="D6" s="4" t="n">
        <v>1</v>
      </c>
    </row>
    <row r="7" spans="1:5">
      <c r="A7" s="3" t="s">
        <v>447</v>
      </c>
      <c r="D7" s="7" t="n">
        <v>800000</v>
      </c>
    </row>
    <row r="8" spans="1:5">
      <c r="A8" s="3" t="s">
        <v>92</v>
      </c>
      <c r="D8" s="7" t="n">
        <v>400000</v>
      </c>
    </row>
    <row r="9" spans="1:5">
      <c r="A9" s="3" t="s">
        <v>448</v>
      </c>
    </row>
    <row r="10" spans="1:5">
      <c r="A10" s="6" t="s">
        <v>194</v>
      </c>
    </row>
    <row r="11" spans="1:5">
      <c r="A11" s="3" t="s">
        <v>446</v>
      </c>
      <c r="C11" s="4" t="n">
        <v>12</v>
      </c>
    </row>
    <row r="12" spans="1:5">
      <c r="A12" s="3" t="s">
        <v>447</v>
      </c>
      <c r="C12" s="7" t="n">
        <v>2000000</v>
      </c>
    </row>
    <row r="13" spans="1:5">
      <c r="A13" s="3" t="s">
        <v>92</v>
      </c>
      <c r="C13" s="7" t="n">
        <v>0</v>
      </c>
    </row>
    <row r="14" spans="1:5"/>
    <row r="15" spans="1:5">
      <c r="A15" s="3" t="s">
        <v>79</v>
      </c>
      <c r="B15" s="3" t="s">
        <v>108</v>
      </c>
    </row>
  </sheetData>
  <mergeCells count="3">
    <mergeCell ref="A1:B1"/>
    <mergeCell ref="A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49</v>
      </c>
      <c r="B1" s="2" t="s">
        <v>75</v>
      </c>
      <c r="D1" s="2" t="s">
        <v>1</v>
      </c>
      <c r="E1" s="2" t="s">
        <v>319</v>
      </c>
    </row>
    <row r="2" spans="1:5">
      <c r="B2" s="2" t="s">
        <v>2</v>
      </c>
      <c r="C2" s="2" t="s">
        <v>26</v>
      </c>
      <c r="D2" s="2" t="s">
        <v>2</v>
      </c>
      <c r="E2" s="2" t="s">
        <v>26</v>
      </c>
    </row>
    <row r="3" spans="1:5">
      <c r="A3" s="6" t="s">
        <v>191</v>
      </c>
    </row>
    <row r="4" spans="1:5">
      <c r="A4" s="3" t="s">
        <v>336</v>
      </c>
      <c r="B4" s="10" t="n">
        <v>15.4</v>
      </c>
      <c r="C4" s="10" t="n">
        <v>85.7</v>
      </c>
    </row>
    <row r="5" spans="1:5">
      <c r="A5" s="3" t="s">
        <v>450</v>
      </c>
    </row>
    <row r="6" spans="1:5">
      <c r="A6" s="6" t="s">
        <v>191</v>
      </c>
    </row>
    <row r="7" spans="1:5">
      <c r="A7" s="3" t="s">
        <v>451</v>
      </c>
      <c r="D7" s="3" t="s">
        <v>452</v>
      </c>
    </row>
    <row r="8" spans="1:5">
      <c r="A8" s="3" t="s">
        <v>453</v>
      </c>
    </row>
    <row r="9" spans="1:5">
      <c r="A9" s="6" t="s">
        <v>191</v>
      </c>
    </row>
    <row r="10" spans="1:5">
      <c r="A10" s="3" t="s">
        <v>451</v>
      </c>
      <c r="D10" s="3" t="s">
        <v>454</v>
      </c>
    </row>
    <row r="11" spans="1:5">
      <c r="A11" s="3" t="s">
        <v>455</v>
      </c>
    </row>
    <row r="12" spans="1:5">
      <c r="A12" s="6" t="s">
        <v>191</v>
      </c>
    </row>
    <row r="13" spans="1:5">
      <c r="A13" s="3" t="s">
        <v>336</v>
      </c>
      <c r="D13" s="10" t="n">
        <v>43.8</v>
      </c>
      <c r="E13" s="10" t="n">
        <v>205.7</v>
      </c>
    </row>
    <row r="14" spans="1:5">
      <c r="A14" s="3" t="s">
        <v>456</v>
      </c>
      <c r="C14" s="10" t="n">
        <v>141.1</v>
      </c>
      <c r="E14" s="10" t="n">
        <v>141.1</v>
      </c>
    </row>
    <row r="15" spans="1:5">
      <c r="A15" s="3" t="s">
        <v>457</v>
      </c>
      <c r="D15" s="10" t="n">
        <v>3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6</v>
      </c>
    </row>
    <row r="2" spans="1:3">
      <c r="A2" s="6" t="s">
        <v>459</v>
      </c>
    </row>
    <row r="3" spans="1:3">
      <c r="A3" s="3" t="s">
        <v>460</v>
      </c>
      <c r="B3" s="7" t="n">
        <v>-19658</v>
      </c>
      <c r="C3" s="7" t="n">
        <v>-19366</v>
      </c>
    </row>
    <row r="4" spans="1:3">
      <c r="A4" s="3" t="s">
        <v>391</v>
      </c>
    </row>
    <row r="5" spans="1:3">
      <c r="A5" s="6" t="s">
        <v>459</v>
      </c>
    </row>
    <row r="6" spans="1:3">
      <c r="A6" s="3" t="s">
        <v>28</v>
      </c>
      <c r="B6" s="4" t="n">
        <v>9448</v>
      </c>
      <c r="C6" s="4" t="n">
        <v>76197</v>
      </c>
    </row>
    <row r="7" spans="1:3">
      <c r="A7" s="3" t="s">
        <v>461</v>
      </c>
      <c r="B7" s="4" t="n">
        <v>35818</v>
      </c>
      <c r="C7" s="4" t="n">
        <v>39726</v>
      </c>
    </row>
    <row r="8" spans="1:3">
      <c r="A8" s="3" t="s">
        <v>460</v>
      </c>
      <c r="B8" s="4" t="n">
        <v>-290</v>
      </c>
      <c r="C8" s="4" t="n">
        <v>-865</v>
      </c>
    </row>
    <row r="9" spans="1:3">
      <c r="A9" s="3" t="s">
        <v>119</v>
      </c>
      <c r="B9" s="4" t="n">
        <v>46868</v>
      </c>
      <c r="C9" s="4" t="n">
        <v>120043</v>
      </c>
    </row>
    <row r="10" spans="1:3">
      <c r="A10" s="3" t="s">
        <v>462</v>
      </c>
    </row>
    <row r="11" spans="1:3">
      <c r="A11" s="6" t="s">
        <v>459</v>
      </c>
    </row>
    <row r="12" spans="1:3">
      <c r="A12" s="3" t="s">
        <v>463</v>
      </c>
      <c r="B12" s="4" t="n">
        <v>1458</v>
      </c>
      <c r="C12" s="4" t="n">
        <v>4009</v>
      </c>
    </row>
    <row r="13" spans="1:3">
      <c r="A13" s="3" t="s">
        <v>464</v>
      </c>
    </row>
    <row r="14" spans="1:3">
      <c r="A14" s="6" t="s">
        <v>459</v>
      </c>
    </row>
    <row r="15" spans="1:3">
      <c r="A15" s="3" t="s">
        <v>463</v>
      </c>
      <c r="B15" s="7" t="n">
        <v>434</v>
      </c>
      <c r="C15" s="7" t="n">
        <v>9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11</v>
      </c>
    </row>
    <row r="2" spans="1:2">
      <c r="A2" s="6" t="s">
        <v>466</v>
      </c>
    </row>
    <row r="3" spans="1:2">
      <c r="A3" s="3" t="s">
        <v>467</v>
      </c>
      <c r="B3" s="7" t="n">
        <v>5847</v>
      </c>
    </row>
    <row r="4" spans="1:2">
      <c r="A4" s="4" t="n">
        <v>2018</v>
      </c>
      <c r="B4" s="4" t="n">
        <v>11417</v>
      </c>
    </row>
    <row r="5" spans="1:2">
      <c r="A5" s="4" t="n">
        <v>2019</v>
      </c>
      <c r="B5" s="4" t="n">
        <v>11061</v>
      </c>
    </row>
    <row r="6" spans="1:2">
      <c r="A6" s="4" t="n">
        <v>2020</v>
      </c>
      <c r="B6" s="4" t="n">
        <v>10499</v>
      </c>
    </row>
    <row r="7" spans="1:2">
      <c r="A7" s="4" t="n">
        <v>2021</v>
      </c>
      <c r="B7" s="4" t="n">
        <v>9911</v>
      </c>
    </row>
    <row r="8" spans="1:2">
      <c r="A8" s="3" t="s">
        <v>468</v>
      </c>
      <c r="B8" s="4" t="n">
        <v>342410</v>
      </c>
    </row>
    <row r="9" spans="1:2">
      <c r="A9" s="3" t="s">
        <v>119</v>
      </c>
      <c r="B9" s="7" t="n">
        <v>3911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6" t="s">
        <v>195</v>
      </c>
    </row>
    <row r="4" spans="1:2">
      <c r="A4" s="3" t="s">
        <v>470</v>
      </c>
      <c r="B4" s="3"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5"/>
    <col customWidth="1" max="5" min="5" width="21"/>
  </cols>
  <sheetData>
    <row r="1" spans="1:5">
      <c r="A1" s="1" t="s">
        <v>472</v>
      </c>
      <c r="B1" s="2" t="s">
        <v>75</v>
      </c>
      <c r="D1" s="2" t="s">
        <v>1</v>
      </c>
    </row>
    <row r="2" spans="1:5">
      <c r="B2" s="2" t="s">
        <v>332</v>
      </c>
      <c r="C2" s="2" t="s">
        <v>412</v>
      </c>
      <c r="D2" s="2" t="s">
        <v>332</v>
      </c>
      <c r="E2" s="2" t="s">
        <v>412</v>
      </c>
    </row>
    <row r="3" spans="1:5">
      <c r="A3" s="6" t="s">
        <v>473</v>
      </c>
    </row>
    <row r="4" spans="1:5">
      <c r="A4" s="3" t="s">
        <v>474</v>
      </c>
      <c r="B4" s="7" t="n">
        <v>692000</v>
      </c>
      <c r="D4" s="7" t="n">
        <v>848000</v>
      </c>
    </row>
    <row r="5" spans="1:5">
      <c r="A5" s="3" t="s">
        <v>475</v>
      </c>
    </row>
    <row r="6" spans="1:5">
      <c r="A6" s="6" t="s">
        <v>473</v>
      </c>
    </row>
    <row r="7" spans="1:5">
      <c r="A7" s="3" t="s">
        <v>476</v>
      </c>
      <c r="B7" s="4" t="n">
        <v>4</v>
      </c>
      <c r="D7" s="4" t="n">
        <v>6</v>
      </c>
    </row>
    <row r="8" spans="1:5">
      <c r="A8" s="3" t="s">
        <v>474</v>
      </c>
      <c r="B8" s="7" t="n">
        <v>700000</v>
      </c>
      <c r="C8" s="7" t="n">
        <v>0</v>
      </c>
      <c r="D8" s="7" t="n">
        <v>800000</v>
      </c>
      <c r="E8" s="7" t="n">
        <v>0</v>
      </c>
    </row>
    <row r="9" spans="1:5">
      <c r="A9" s="3" t="s">
        <v>477</v>
      </c>
      <c r="B9" s="7" t="n">
        <v>0</v>
      </c>
      <c r="D9"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6</v>
      </c>
    </row>
    <row r="2" spans="1:3">
      <c r="A2" s="6" t="s">
        <v>479</v>
      </c>
    </row>
    <row r="3" spans="1:3">
      <c r="A3" s="3" t="s">
        <v>480</v>
      </c>
      <c r="B3" s="7" t="n">
        <v>16425</v>
      </c>
      <c r="C3" s="7" t="n">
        <v>15730</v>
      </c>
    </row>
    <row r="4" spans="1:3">
      <c r="A4" s="3" t="s">
        <v>481</v>
      </c>
    </row>
    <row r="5" spans="1:3">
      <c r="A5" s="6" t="s">
        <v>479</v>
      </c>
    </row>
    <row r="6" spans="1:3">
      <c r="A6" s="3" t="s">
        <v>482</v>
      </c>
      <c r="B6" s="4" t="n">
        <v>18169</v>
      </c>
      <c r="C6" s="4" t="n">
        <v>16729</v>
      </c>
    </row>
    <row r="7" spans="1:3">
      <c r="A7" s="3" t="s">
        <v>483</v>
      </c>
      <c r="B7" s="4" t="n">
        <v>-5269</v>
      </c>
      <c r="C7" s="4" t="n">
        <v>-4491</v>
      </c>
    </row>
    <row r="8" spans="1:3">
      <c r="A8" s="3" t="s">
        <v>480</v>
      </c>
      <c r="B8" s="4" t="n">
        <v>12900</v>
      </c>
      <c r="C8" s="4" t="n">
        <v>12238</v>
      </c>
    </row>
    <row r="9" spans="1:3">
      <c r="A9" s="3" t="s">
        <v>484</v>
      </c>
    </row>
    <row r="10" spans="1:3">
      <c r="A10" s="6" t="s">
        <v>479</v>
      </c>
    </row>
    <row r="11" spans="1:3">
      <c r="A11" s="3" t="s">
        <v>482</v>
      </c>
      <c r="B11" s="4" t="n">
        <v>5962</v>
      </c>
      <c r="C11" s="4" t="n">
        <v>5523</v>
      </c>
    </row>
    <row r="12" spans="1:3">
      <c r="A12" s="3" t="s">
        <v>483</v>
      </c>
      <c r="B12" s="4" t="n">
        <v>-2437</v>
      </c>
      <c r="C12" s="4" t="n">
        <v>-2031</v>
      </c>
    </row>
    <row r="13" spans="1:3">
      <c r="A13" s="3" t="s">
        <v>480</v>
      </c>
      <c r="B13" s="7" t="n">
        <v>3525</v>
      </c>
      <c r="C13" s="7" t="n">
        <v>34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6</v>
      </c>
    </row>
    <row r="2" spans="1:3">
      <c r="A2" s="6" t="s">
        <v>486</v>
      </c>
    </row>
    <row r="3" spans="1:3">
      <c r="A3" s="3" t="s">
        <v>460</v>
      </c>
      <c r="B3" s="7" t="n">
        <v>-19658</v>
      </c>
      <c r="C3" s="7" t="n">
        <v>-19366</v>
      </c>
    </row>
    <row r="4" spans="1:3">
      <c r="A4" s="3" t="s">
        <v>483</v>
      </c>
      <c r="B4" s="4" t="n">
        <v>7362</v>
      </c>
      <c r="C4" s="4" t="n">
        <v>6305</v>
      </c>
    </row>
    <row r="5" spans="1:3">
      <c r="A5" s="3" t="s">
        <v>480</v>
      </c>
      <c r="B5" s="7" t="n">
        <v>-12296</v>
      </c>
      <c r="C5" s="7" t="n">
        <v>-130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87</v>
      </c>
      <c r="B1" s="2" t="s">
        <v>75</v>
      </c>
      <c r="D1" s="2" t="s">
        <v>1</v>
      </c>
    </row>
    <row r="2" spans="1:6">
      <c r="B2" s="2" t="s">
        <v>2</v>
      </c>
      <c r="C2" s="2" t="s">
        <v>76</v>
      </c>
      <c r="D2" s="2" t="s">
        <v>2</v>
      </c>
      <c r="E2" s="2" t="s">
        <v>76</v>
      </c>
    </row>
    <row r="3" spans="1:6">
      <c r="A3" s="6" t="s">
        <v>198</v>
      </c>
    </row>
    <row r="4" spans="1:6">
      <c r="A4" s="3" t="s">
        <v>488</v>
      </c>
      <c r="B4" s="7" t="n">
        <v>400</v>
      </c>
      <c r="C4" s="7" t="n">
        <v>300</v>
      </c>
      <c r="D4" s="7" t="n">
        <v>652</v>
      </c>
      <c r="E4" s="7" t="n">
        <v>737</v>
      </c>
      <c r="F4" s="3" t="s">
        <v>79</v>
      </c>
    </row>
    <row r="5" spans="1:6">
      <c r="A5" s="3" t="s">
        <v>149</v>
      </c>
      <c r="B5" s="7" t="n">
        <v>400</v>
      </c>
      <c r="C5" s="7" t="n">
        <v>300</v>
      </c>
      <c r="D5" s="7" t="n">
        <v>800</v>
      </c>
      <c r="E5" s="7" t="n">
        <v>700</v>
      </c>
    </row>
    <row r="6" spans="1:6"/>
    <row r="7" spans="1:6">
      <c r="A7" s="3" t="s">
        <v>79</v>
      </c>
      <c r="B7" s="3" t="s">
        <v>108</v>
      </c>
    </row>
  </sheetData>
  <mergeCells count="6">
    <mergeCell ref="A1:A2"/>
    <mergeCell ref="B1:C1"/>
    <mergeCell ref="D1:F1"/>
    <mergeCell ref="E2:F2"/>
    <mergeCell ref="A6:F6"/>
    <mergeCell ref="B7:F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6</v>
      </c>
    </row>
    <row r="2" spans="1:3">
      <c r="A2" s="6" t="s">
        <v>490</v>
      </c>
    </row>
    <row r="3" spans="1:3">
      <c r="A3" s="3" t="s">
        <v>480</v>
      </c>
      <c r="B3" s="7" t="n">
        <v>16425</v>
      </c>
      <c r="C3" s="7" t="n">
        <v>15730</v>
      </c>
    </row>
    <row r="4" spans="1:3">
      <c r="A4" s="3" t="s">
        <v>481</v>
      </c>
    </row>
    <row r="5" spans="1:3">
      <c r="A5" s="6" t="s">
        <v>490</v>
      </c>
    </row>
    <row r="6" spans="1:3">
      <c r="A6" s="3" t="s">
        <v>467</v>
      </c>
      <c r="B6" s="4" t="n">
        <v>790</v>
      </c>
    </row>
    <row r="7" spans="1:3">
      <c r="A7" s="4" t="n">
        <v>2018</v>
      </c>
      <c r="B7" s="4" t="n">
        <v>1518</v>
      </c>
    </row>
    <row r="8" spans="1:3">
      <c r="A8" s="4" t="n">
        <v>2019</v>
      </c>
      <c r="B8" s="4" t="n">
        <v>1442</v>
      </c>
    </row>
    <row r="9" spans="1:3">
      <c r="A9" s="4" t="n">
        <v>2020</v>
      </c>
      <c r="B9" s="4" t="n">
        <v>1369</v>
      </c>
    </row>
    <row r="10" spans="1:3">
      <c r="A10" s="4" t="n">
        <v>2021</v>
      </c>
      <c r="B10" s="4" t="n">
        <v>1303</v>
      </c>
    </row>
    <row r="11" spans="1:3">
      <c r="A11" s="3" t="s">
        <v>468</v>
      </c>
      <c r="B11" s="4" t="n">
        <v>6478</v>
      </c>
    </row>
    <row r="12" spans="1:3">
      <c r="A12" s="3" t="s">
        <v>480</v>
      </c>
      <c r="B12" s="4" t="n">
        <v>12900</v>
      </c>
      <c r="C12" s="4" t="n">
        <v>12238</v>
      </c>
    </row>
    <row r="13" spans="1:3">
      <c r="A13" s="3" t="s">
        <v>484</v>
      </c>
    </row>
    <row r="14" spans="1:3">
      <c r="A14" s="6" t="s">
        <v>490</v>
      </c>
    </row>
    <row r="15" spans="1:3">
      <c r="A15" s="3" t="s">
        <v>467</v>
      </c>
      <c r="B15" s="4" t="n">
        <v>350</v>
      </c>
    </row>
    <row r="16" spans="1:3">
      <c r="A16" s="4" t="n">
        <v>2018</v>
      </c>
      <c r="B16" s="4" t="n">
        <v>526</v>
      </c>
    </row>
    <row r="17" spans="1:3">
      <c r="A17" s="4" t="n">
        <v>2019</v>
      </c>
      <c r="B17" s="4" t="n">
        <v>452</v>
      </c>
    </row>
    <row r="18" spans="1:3">
      <c r="A18" s="4" t="n">
        <v>2020</v>
      </c>
      <c r="B18" s="4" t="n">
        <v>380</v>
      </c>
    </row>
    <row r="19" spans="1:3">
      <c r="A19" s="4" t="n">
        <v>2021</v>
      </c>
      <c r="B19" s="4" t="n">
        <v>322</v>
      </c>
    </row>
    <row r="20" spans="1:3">
      <c r="A20" s="3" t="s">
        <v>468</v>
      </c>
      <c r="B20" s="4" t="n">
        <v>1495</v>
      </c>
    </row>
    <row r="21" spans="1:3">
      <c r="A21" s="3" t="s">
        <v>480</v>
      </c>
      <c r="B21" s="7" t="n">
        <v>3525</v>
      </c>
      <c r="C21" s="7" t="n">
        <v>3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9"/>
    <col customWidth="1" max="6" min="6" width="35"/>
    <col customWidth="1" max="7" min="7" width="41"/>
    <col customWidth="1" max="8" min="8" width="41"/>
    <col customWidth="1" max="9" min="9" width="16"/>
    <col customWidth="1" max="10" min="10" width="39"/>
    <col customWidth="1" max="11" min="11" width="24"/>
  </cols>
  <sheetData>
    <row r="1" spans="1:11">
      <c r="A1" s="1" t="s">
        <v>118</v>
      </c>
      <c r="C1" s="2" t="s">
        <v>119</v>
      </c>
      <c r="E1" s="2" t="s">
        <v>120</v>
      </c>
      <c r="F1" s="2" t="s">
        <v>121</v>
      </c>
      <c r="G1" s="2" t="s">
        <v>122</v>
      </c>
      <c r="H1" s="2" t="s">
        <v>123</v>
      </c>
      <c r="I1" s="2" t="s">
        <v>64</v>
      </c>
      <c r="J1" s="2" t="s">
        <v>124</v>
      </c>
      <c r="K1" s="2" t="s">
        <v>125</v>
      </c>
    </row>
    <row r="2" spans="1:11">
      <c r="A2" s="3" t="s">
        <v>126</v>
      </c>
      <c r="C2" s="7" t="n">
        <v>157362</v>
      </c>
      <c r="E2" s="7" t="n">
        <v>179045</v>
      </c>
      <c r="F2" s="7" t="n">
        <v>25942</v>
      </c>
      <c r="I2" s="7" t="n">
        <v>-47633</v>
      </c>
      <c r="J2" s="7" t="n">
        <v>8</v>
      </c>
    </row>
    <row r="3" spans="1:11">
      <c r="A3" s="3" t="s">
        <v>127</v>
      </c>
      <c r="E3" s="4" t="n">
        <v>11820144</v>
      </c>
      <c r="F3" s="4" t="n">
        <v>3135109</v>
      </c>
    </row>
    <row r="4" spans="1:11">
      <c r="A4" s="6" t="s">
        <v>128</v>
      </c>
    </row>
    <row r="5" spans="1:11">
      <c r="A5" s="3" t="s">
        <v>129</v>
      </c>
      <c r="C5" s="4" t="n">
        <v>1155</v>
      </c>
      <c r="D5" s="3" t="s">
        <v>79</v>
      </c>
      <c r="I5" s="4" t="n">
        <v>1155</v>
      </c>
    </row>
    <row r="6" spans="1:11">
      <c r="A6" s="3" t="s">
        <v>130</v>
      </c>
      <c r="C6" s="4" t="n">
        <v>15749</v>
      </c>
      <c r="I6" s="4" t="n">
        <v>15749</v>
      </c>
    </row>
    <row r="7" spans="1:11">
      <c r="A7" s="3" t="s">
        <v>112</v>
      </c>
      <c r="C7" s="4" t="n">
        <v>-2</v>
      </c>
      <c r="D7" s="3" t="s">
        <v>79</v>
      </c>
      <c r="J7" s="4" t="n">
        <v>-2</v>
      </c>
    </row>
    <row r="8" spans="1:11">
      <c r="A8" s="3" t="s">
        <v>131</v>
      </c>
      <c r="C8" s="4" t="n">
        <v>-10199</v>
      </c>
      <c r="E8" s="7" t="n">
        <v>-7764</v>
      </c>
      <c r="F8" s="7" t="n">
        <v>-2053</v>
      </c>
      <c r="G8" s="7" t="n">
        <v>-382</v>
      </c>
    </row>
    <row r="9" spans="1:11">
      <c r="A9" s="3" t="s">
        <v>132</v>
      </c>
      <c r="C9" s="4" t="n">
        <v>1619</v>
      </c>
      <c r="I9" s="4" t="n">
        <v>1619</v>
      </c>
    </row>
    <row r="10" spans="1:11">
      <c r="A10" s="3" t="s">
        <v>133</v>
      </c>
      <c r="C10" s="4" t="n">
        <v>17832</v>
      </c>
      <c r="G10" s="7" t="n">
        <v>17832</v>
      </c>
    </row>
    <row r="11" spans="1:11">
      <c r="A11" s="3" t="s">
        <v>134</v>
      </c>
      <c r="E11" s="4" t="n">
        <v>236000</v>
      </c>
      <c r="G11" s="4" t="n">
        <v>800000</v>
      </c>
    </row>
    <row r="12" spans="1:11">
      <c r="A12" s="3" t="s">
        <v>135</v>
      </c>
      <c r="C12" s="4" t="n">
        <v>3474</v>
      </c>
      <c r="E12" s="7" t="n">
        <v>3474</v>
      </c>
    </row>
    <row r="13" spans="1:11">
      <c r="A13" s="3" t="s">
        <v>136</v>
      </c>
      <c r="C13" s="4" t="n">
        <v>105</v>
      </c>
      <c r="E13" s="7" t="n">
        <v>105</v>
      </c>
    </row>
    <row r="14" spans="1:11">
      <c r="A14" s="3" t="s">
        <v>137</v>
      </c>
      <c r="E14" s="4" t="n">
        <v>9840</v>
      </c>
    </row>
    <row r="15" spans="1:11">
      <c r="A15" s="3" t="s">
        <v>138</v>
      </c>
      <c r="C15" s="4" t="n">
        <v>-400</v>
      </c>
      <c r="D15" s="3" t="s">
        <v>79</v>
      </c>
      <c r="E15" s="7" t="n">
        <v>-600</v>
      </c>
      <c r="F15" s="4" t="n">
        <v>-187</v>
      </c>
      <c r="G15" s="7" t="n">
        <v>382</v>
      </c>
      <c r="I15" s="4" t="n">
        <v>5</v>
      </c>
    </row>
    <row r="16" spans="1:11">
      <c r="A16" s="3" t="s">
        <v>94</v>
      </c>
      <c r="B16" s="3" t="s">
        <v>79</v>
      </c>
      <c r="C16" s="4" t="n">
        <v>755</v>
      </c>
    </row>
    <row r="17" spans="1:11">
      <c r="A17" s="3" t="s">
        <v>139</v>
      </c>
      <c r="C17" s="4" t="n">
        <v>186695</v>
      </c>
      <c r="E17" s="7" t="n">
        <v>174260</v>
      </c>
      <c r="F17" s="7" t="n">
        <v>23702</v>
      </c>
      <c r="G17" s="7" t="n">
        <v>17832</v>
      </c>
      <c r="I17" s="4" t="n">
        <v>-29105</v>
      </c>
      <c r="J17" s="4" t="n">
        <v>6</v>
      </c>
    </row>
    <row r="18" spans="1:11">
      <c r="A18" s="3" t="s">
        <v>140</v>
      </c>
      <c r="E18" s="4" t="n">
        <v>12066101</v>
      </c>
      <c r="F18" s="4" t="n">
        <v>3135109</v>
      </c>
      <c r="G18" s="4" t="n">
        <v>800000</v>
      </c>
    </row>
    <row r="19" spans="1:11">
      <c r="A19" s="3" t="s">
        <v>141</v>
      </c>
      <c r="C19" s="4" t="n">
        <v>244330</v>
      </c>
      <c r="E19" s="7" t="n">
        <v>294296</v>
      </c>
      <c r="F19" s="7" t="n">
        <v>22524</v>
      </c>
      <c r="G19" s="7" t="n">
        <v>19393</v>
      </c>
      <c r="H19" s="7" t="n">
        <v>44256</v>
      </c>
      <c r="I19" s="4" t="n">
        <v>-135630</v>
      </c>
      <c r="J19" s="4" t="n">
        <v>-509</v>
      </c>
    </row>
    <row r="20" spans="1:11">
      <c r="A20" s="3" t="s">
        <v>142</v>
      </c>
      <c r="E20" s="4" t="n">
        <v>19450555</v>
      </c>
      <c r="F20" s="4" t="n">
        <v>3135109</v>
      </c>
      <c r="G20" s="4" t="n">
        <v>863957</v>
      </c>
      <c r="H20" s="4" t="n">
        <v>1840000</v>
      </c>
    </row>
    <row r="21" spans="1:11">
      <c r="A21" s="6" t="s">
        <v>128</v>
      </c>
    </row>
    <row r="22" spans="1:11">
      <c r="A22" s="3" t="s">
        <v>130</v>
      </c>
      <c r="C22" s="4" t="n">
        <v>-9086</v>
      </c>
      <c r="I22" s="4" t="n">
        <v>-9086</v>
      </c>
    </row>
    <row r="23" spans="1:11">
      <c r="A23" s="3" t="s">
        <v>112</v>
      </c>
      <c r="C23" s="4" t="n">
        <v>520</v>
      </c>
      <c r="J23" s="4" t="n">
        <v>520</v>
      </c>
    </row>
    <row r="24" spans="1:11">
      <c r="A24" s="3" t="s">
        <v>131</v>
      </c>
      <c r="C24" s="4" t="n">
        <v>-18976</v>
      </c>
      <c r="E24" s="7" t="n">
        <v>-13749</v>
      </c>
      <c r="F24" s="7" t="n">
        <v>-2201</v>
      </c>
      <c r="G24" s="7" t="n">
        <v>-948</v>
      </c>
      <c r="H24" s="7" t="n">
        <v>-1906</v>
      </c>
      <c r="I24" s="4" t="n">
        <v>-165</v>
      </c>
      <c r="K24" s="7" t="n">
        <v>-7</v>
      </c>
    </row>
    <row r="25" spans="1:11">
      <c r="A25" s="3" t="s">
        <v>132</v>
      </c>
      <c r="C25" s="4" t="n">
        <v>2029</v>
      </c>
      <c r="I25" s="4" t="n">
        <v>2029</v>
      </c>
    </row>
    <row r="26" spans="1:11">
      <c r="A26" s="3" t="s">
        <v>133</v>
      </c>
      <c r="C26" s="4" t="n">
        <v>8698</v>
      </c>
      <c r="G26" s="7" t="n">
        <v>5164</v>
      </c>
      <c r="H26" s="7" t="n">
        <v>3534</v>
      </c>
    </row>
    <row r="27" spans="1:11">
      <c r="A27" s="3" t="s">
        <v>134</v>
      </c>
      <c r="E27" s="4" t="n">
        <v>292000</v>
      </c>
      <c r="G27" s="4" t="n">
        <v>211000</v>
      </c>
      <c r="H27" s="4" t="n">
        <v>164000</v>
      </c>
    </row>
    <row r="28" spans="1:11">
      <c r="A28" s="3" t="s">
        <v>135</v>
      </c>
      <c r="C28" s="4" t="n">
        <v>4591</v>
      </c>
      <c r="E28" s="7" t="n">
        <v>4591</v>
      </c>
    </row>
    <row r="29" spans="1:11">
      <c r="A29" s="3" t="s">
        <v>143</v>
      </c>
      <c r="C29" s="4" t="n">
        <v>103</v>
      </c>
      <c r="K29" s="4" t="n">
        <v>103</v>
      </c>
    </row>
    <row r="30" spans="1:11">
      <c r="A30" s="3" t="s">
        <v>136</v>
      </c>
      <c r="C30" s="4" t="n">
        <v>105</v>
      </c>
      <c r="E30" s="7" t="n">
        <v>105</v>
      </c>
    </row>
    <row r="31" spans="1:11">
      <c r="A31" s="3" t="s">
        <v>137</v>
      </c>
      <c r="E31" s="4" t="n">
        <v>6798</v>
      </c>
    </row>
    <row r="32" spans="1:11">
      <c r="A32" s="3" t="s">
        <v>138</v>
      </c>
      <c r="C32" s="4" t="n">
        <v>6197</v>
      </c>
    </row>
    <row r="33" spans="1:11">
      <c r="A33" s="3" t="s">
        <v>94</v>
      </c>
      <c r="C33" s="4" t="n">
        <v>6204</v>
      </c>
      <c r="E33" s="7" t="n">
        <v>2729</v>
      </c>
      <c r="F33" s="4" t="n">
        <v>427</v>
      </c>
      <c r="G33" s="7" t="n">
        <v>948</v>
      </c>
      <c r="H33" s="7" t="n">
        <v>1906</v>
      </c>
      <c r="I33" s="4" t="n">
        <v>187</v>
      </c>
      <c r="K33" s="4" t="n">
        <v>7</v>
      </c>
    </row>
    <row r="34" spans="1:11">
      <c r="A34" s="3" t="s">
        <v>144</v>
      </c>
      <c r="C34" s="7" t="n">
        <v>238518</v>
      </c>
      <c r="E34" s="7" t="n">
        <v>287972</v>
      </c>
      <c r="F34" s="7" t="n">
        <v>20750</v>
      </c>
      <c r="G34" s="7" t="n">
        <v>24557</v>
      </c>
      <c r="H34" s="7" t="n">
        <v>47790</v>
      </c>
      <c r="I34" s="7" t="n">
        <v>-142665</v>
      </c>
      <c r="J34" s="7" t="n">
        <v>11</v>
      </c>
      <c r="K34" s="7" t="n">
        <v>103</v>
      </c>
    </row>
    <row r="35" spans="1:11">
      <c r="A35" s="3" t="s">
        <v>145</v>
      </c>
      <c r="E35" s="4" t="n">
        <v>19749563</v>
      </c>
      <c r="F35" s="4" t="n">
        <v>3135109</v>
      </c>
      <c r="G35" s="4" t="n">
        <v>1074602</v>
      </c>
      <c r="H35" s="4" t="n">
        <v>2004060</v>
      </c>
    </row>
    <row r="36" spans="1:11"/>
    <row r="37" spans="1:11">
      <c r="A37" s="3" t="s">
        <v>79</v>
      </c>
      <c r="B37" s="3" t="s">
        <v>108</v>
      </c>
    </row>
  </sheetData>
  <mergeCells count="4">
    <mergeCell ref="A1:B1"/>
    <mergeCell ref="C1:D1"/>
    <mergeCell ref="A36:J36"/>
    <mergeCell ref="B37:J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6</v>
      </c>
    </row>
    <row r="2" spans="1:3">
      <c r="A2" s="6" t="s">
        <v>492</v>
      </c>
    </row>
    <row r="3" spans="1:3">
      <c r="A3" s="3" t="s">
        <v>467</v>
      </c>
      <c r="B3" s="7" t="n">
        <v>-977</v>
      </c>
    </row>
    <row r="4" spans="1:3">
      <c r="A4" s="4" t="n">
        <v>2018</v>
      </c>
      <c r="B4" s="4" t="n">
        <v>-1923</v>
      </c>
    </row>
    <row r="5" spans="1:3">
      <c r="A5" s="4" t="n">
        <v>2019</v>
      </c>
      <c r="B5" s="4" t="n">
        <v>-1867</v>
      </c>
    </row>
    <row r="6" spans="1:3">
      <c r="A6" s="4" t="n">
        <v>2020</v>
      </c>
      <c r="B6" s="4" t="n">
        <v>-1804</v>
      </c>
    </row>
    <row r="7" spans="1:3">
      <c r="A7" s="4" t="n">
        <v>2021</v>
      </c>
      <c r="B7" s="4" t="n">
        <v>-1662</v>
      </c>
    </row>
    <row r="8" spans="1:3">
      <c r="A8" s="3" t="s">
        <v>468</v>
      </c>
      <c r="B8" s="4" t="n">
        <v>-4063</v>
      </c>
    </row>
    <row r="9" spans="1:3">
      <c r="A9" s="3" t="s">
        <v>480</v>
      </c>
      <c r="B9" s="7" t="n">
        <v>-12296</v>
      </c>
      <c r="C9" s="7" t="n">
        <v>-130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2</v>
      </c>
      <c r="E1" s="2" t="s">
        <v>76</v>
      </c>
      <c r="F1" s="2" t="s">
        <v>2</v>
      </c>
      <c r="G1" s="2" t="s">
        <v>76</v>
      </c>
    </row>
    <row r="2" spans="1:7">
      <c r="A2" s="6" t="s">
        <v>496</v>
      </c>
    </row>
    <row r="3" spans="1:7">
      <c r="A3" s="3" t="s">
        <v>497</v>
      </c>
      <c r="C3" s="3" t="s">
        <v>498</v>
      </c>
    </row>
    <row r="4" spans="1:7">
      <c r="A4" s="3" t="s">
        <v>499</v>
      </c>
      <c r="C4" s="3" t="s">
        <v>500</v>
      </c>
    </row>
    <row r="5" spans="1:7">
      <c r="A5" s="3" t="s">
        <v>501</v>
      </c>
      <c r="C5" s="3" t="s">
        <v>502</v>
      </c>
    </row>
    <row r="6" spans="1:7">
      <c r="A6" s="3" t="s">
        <v>503</v>
      </c>
      <c r="D6" s="10" t="n">
        <v>0.4</v>
      </c>
      <c r="E6" s="10" t="n">
        <v>0.3</v>
      </c>
      <c r="F6" s="10" t="n">
        <v>0.7</v>
      </c>
      <c r="G6" s="10" t="n">
        <v>0.6</v>
      </c>
    </row>
    <row r="7" spans="1:7">
      <c r="A7" s="3" t="s">
        <v>450</v>
      </c>
    </row>
    <row r="8" spans="1:7">
      <c r="A8" s="6" t="s">
        <v>496</v>
      </c>
    </row>
    <row r="9" spans="1:7">
      <c r="A9" s="3" t="s">
        <v>497</v>
      </c>
      <c r="B9" s="3" t="s">
        <v>504</v>
      </c>
    </row>
    <row r="10" spans="1:7">
      <c r="A10" s="3" t="s">
        <v>453</v>
      </c>
    </row>
    <row r="11" spans="1:7">
      <c r="A11" s="6" t="s">
        <v>496</v>
      </c>
    </row>
    <row r="12" spans="1:7">
      <c r="A12" s="3" t="s">
        <v>497</v>
      </c>
      <c r="B12" s="3" t="s">
        <v>5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506</v>
      </c>
      <c r="B1" s="2" t="s">
        <v>1</v>
      </c>
      <c r="E1" s="2" t="s">
        <v>319</v>
      </c>
    </row>
    <row r="2" spans="1:5">
      <c r="B2" s="2" t="s">
        <v>2</v>
      </c>
      <c r="C2" s="2" t="s">
        <v>76</v>
      </c>
      <c r="E2" s="2" t="s">
        <v>26</v>
      </c>
    </row>
    <row r="3" spans="1:5">
      <c r="A3" s="6" t="s">
        <v>267</v>
      </c>
    </row>
    <row r="4" spans="1:5">
      <c r="A4" s="3" t="s">
        <v>507</v>
      </c>
      <c r="B4" s="7" t="n">
        <v>17440</v>
      </c>
      <c r="C4" s="7" t="n">
        <v>12136</v>
      </c>
      <c r="E4" s="7" t="n">
        <v>12136</v>
      </c>
    </row>
    <row r="5" spans="1:5">
      <c r="A5" s="3" t="s">
        <v>191</v>
      </c>
      <c r="B5" s="4" t="n">
        <v>3240</v>
      </c>
      <c r="E5" s="4" t="n">
        <v>5934</v>
      </c>
    </row>
    <row r="6" spans="1:5">
      <c r="A6" s="3" t="s">
        <v>508</v>
      </c>
      <c r="E6" s="4" t="n">
        <v>239</v>
      </c>
    </row>
    <row r="7" spans="1:5">
      <c r="A7" s="3" t="s">
        <v>509</v>
      </c>
      <c r="B7" s="4" t="n">
        <v>-525</v>
      </c>
      <c r="C7" s="4" t="n">
        <v>-406</v>
      </c>
      <c r="D7" s="3" t="s">
        <v>79</v>
      </c>
      <c r="E7" s="4" t="n">
        <v>-905</v>
      </c>
    </row>
    <row r="8" spans="1:5">
      <c r="A8" s="3" t="s">
        <v>510</v>
      </c>
      <c r="B8" s="4" t="n">
        <v>7</v>
      </c>
      <c r="C8" s="7" t="n">
        <v>23</v>
      </c>
      <c r="D8" s="3" t="s">
        <v>79</v>
      </c>
      <c r="E8" s="4" t="n">
        <v>36</v>
      </c>
    </row>
    <row r="9" spans="1:5">
      <c r="A9" s="3" t="s">
        <v>112</v>
      </c>
      <c r="B9" s="4" t="n">
        <v>-11</v>
      </c>
    </row>
    <row r="10" spans="1:5">
      <c r="A10" s="3" t="s">
        <v>511</v>
      </c>
      <c r="B10" s="7" t="n">
        <v>20151</v>
      </c>
      <c r="E10" s="7" t="n">
        <v>17440</v>
      </c>
    </row>
    <row r="11" spans="1:5"/>
    <row r="12" spans="1:5">
      <c r="A12" s="3" t="s">
        <v>79</v>
      </c>
      <c r="B12" s="3" t="s">
        <v>108</v>
      </c>
    </row>
  </sheetData>
  <mergeCells count="5">
    <mergeCell ref="A1:A2"/>
    <mergeCell ref="B1:D1"/>
    <mergeCell ref="C2:D2"/>
    <mergeCell ref="A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12</v>
      </c>
      <c r="B1" s="2" t="s">
        <v>411</v>
      </c>
    </row>
    <row r="2" spans="1:2">
      <c r="A2" s="6" t="s">
        <v>201</v>
      </c>
    </row>
    <row r="3" spans="1:2">
      <c r="A3" s="3" t="s">
        <v>467</v>
      </c>
      <c r="B3" s="7" t="n">
        <v>1465</v>
      </c>
    </row>
    <row r="4" spans="1:2">
      <c r="A4" s="4" t="n">
        <v>2018</v>
      </c>
      <c r="B4" s="4" t="n">
        <v>2663</v>
      </c>
    </row>
    <row r="5" spans="1:2">
      <c r="A5" s="4" t="n">
        <v>2019</v>
      </c>
      <c r="B5" s="4" t="n">
        <v>2192</v>
      </c>
    </row>
    <row r="6" spans="1:2">
      <c r="A6" s="4" t="n">
        <v>2020</v>
      </c>
      <c r="B6" s="4" t="n">
        <v>2185</v>
      </c>
    </row>
    <row r="7" spans="1:2">
      <c r="A7" s="4" t="n">
        <v>2021</v>
      </c>
      <c r="B7" s="4" t="n">
        <v>2248</v>
      </c>
    </row>
    <row r="8" spans="1:2">
      <c r="A8" s="3" t="s">
        <v>468</v>
      </c>
      <c r="B8" s="4" t="n">
        <v>28804</v>
      </c>
    </row>
    <row r="9" spans="1:2">
      <c r="A9" s="3" t="s">
        <v>119</v>
      </c>
      <c r="B9" s="7" t="n">
        <v>395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11</v>
      </c>
    </row>
    <row r="2" spans="1:2">
      <c r="A2" s="6" t="s">
        <v>201</v>
      </c>
    </row>
    <row r="3" spans="1:2">
      <c r="A3" s="3" t="s">
        <v>514</v>
      </c>
      <c r="B3" s="7" t="n">
        <v>19406</v>
      </c>
    </row>
    <row r="4" spans="1:2">
      <c r="A4" s="3" t="s">
        <v>515</v>
      </c>
      <c r="B4" s="4" t="n">
        <v>20151</v>
      </c>
    </row>
    <row r="5" spans="1:2">
      <c r="A5" s="3" t="s">
        <v>119</v>
      </c>
      <c r="B5" s="7" t="n">
        <v>395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16</v>
      </c>
      <c r="B1" s="2" t="s">
        <v>1</v>
      </c>
    </row>
    <row r="2" spans="1:4">
      <c r="B2" s="2" t="s">
        <v>2</v>
      </c>
      <c r="C2" s="2" t="s">
        <v>26</v>
      </c>
      <c r="D2" s="2" t="s">
        <v>517</v>
      </c>
    </row>
    <row r="3" spans="1:4">
      <c r="A3" s="6" t="s">
        <v>203</v>
      </c>
    </row>
    <row r="4" spans="1:4">
      <c r="A4" s="3" t="s">
        <v>518</v>
      </c>
      <c r="B4" s="7" t="n">
        <v>279000000</v>
      </c>
      <c r="C4" s="7" t="n">
        <v>224500000</v>
      </c>
    </row>
    <row r="5" spans="1:4">
      <c r="A5" s="3" t="s">
        <v>173</v>
      </c>
      <c r="B5" s="4" t="n">
        <v>-3524000</v>
      </c>
      <c r="C5" s="4" t="n">
        <v>-2797000</v>
      </c>
    </row>
    <row r="6" spans="1:4">
      <c r="A6" s="3" t="s">
        <v>46</v>
      </c>
      <c r="B6" s="7" t="n">
        <v>112251000</v>
      </c>
      <c r="C6" s="4" t="n">
        <v>112435000</v>
      </c>
    </row>
    <row r="7" spans="1:4">
      <c r="A7" s="3" t="s">
        <v>519</v>
      </c>
      <c r="B7" s="3" t="s">
        <v>520</v>
      </c>
    </row>
    <row r="8" spans="1:4">
      <c r="A8" s="3" t="s">
        <v>521</v>
      </c>
    </row>
    <row r="9" spans="1:4">
      <c r="A9" s="6" t="s">
        <v>203</v>
      </c>
    </row>
    <row r="10" spans="1:4">
      <c r="A10" s="3" t="s">
        <v>518</v>
      </c>
      <c r="B10" s="7" t="n">
        <v>279000000</v>
      </c>
      <c r="C10" s="4" t="n">
        <v>224500000</v>
      </c>
    </row>
    <row r="11" spans="1:4">
      <c r="A11" s="3" t="s">
        <v>519</v>
      </c>
      <c r="B11" s="3" t="s">
        <v>522</v>
      </c>
    </row>
    <row r="12" spans="1:4">
      <c r="A12" s="3" t="s">
        <v>523</v>
      </c>
    </row>
    <row r="13" spans="1:4">
      <c r="A13" s="6" t="s">
        <v>203</v>
      </c>
    </row>
    <row r="14" spans="1:4">
      <c r="A14" s="3" t="s">
        <v>524</v>
      </c>
      <c r="B14" s="7" t="n">
        <v>90335000</v>
      </c>
      <c r="C14" s="4" t="n">
        <v>90917000</v>
      </c>
    </row>
    <row r="15" spans="1:4">
      <c r="A15" s="3" t="s">
        <v>519</v>
      </c>
      <c r="B15" s="3" t="s">
        <v>525</v>
      </c>
    </row>
    <row r="16" spans="1:4">
      <c r="A16" s="3" t="s">
        <v>526</v>
      </c>
    </row>
    <row r="17" spans="1:4">
      <c r="A17" s="6" t="s">
        <v>203</v>
      </c>
    </row>
    <row r="18" spans="1:4">
      <c r="A18" s="3" t="s">
        <v>524</v>
      </c>
      <c r="B18" s="7" t="n">
        <v>25100000</v>
      </c>
      <c r="C18" s="4" t="n">
        <v>25100000</v>
      </c>
    </row>
    <row r="19" spans="1:4">
      <c r="A19" s="3" t="s">
        <v>519</v>
      </c>
      <c r="B19" s="3" t="s">
        <v>525</v>
      </c>
    </row>
    <row r="20" spans="1:4">
      <c r="A20" s="3" t="s">
        <v>527</v>
      </c>
    </row>
    <row r="21" spans="1:4">
      <c r="A21" s="6" t="s">
        <v>203</v>
      </c>
    </row>
    <row r="22" spans="1:4">
      <c r="A22" s="3" t="s">
        <v>524</v>
      </c>
      <c r="B22" s="7" t="n">
        <v>115435000</v>
      </c>
      <c r="C22" s="4" t="n">
        <v>116017000</v>
      </c>
    </row>
    <row r="23" spans="1:4">
      <c r="A23" s="3" t="s">
        <v>528</v>
      </c>
      <c r="B23" s="4" t="n">
        <v>-14000</v>
      </c>
      <c r="C23" s="4" t="n">
        <v>-15000</v>
      </c>
      <c r="D23" s="7" t="n">
        <v>-17292</v>
      </c>
    </row>
    <row r="24" spans="1:4">
      <c r="A24" s="3" t="s">
        <v>173</v>
      </c>
      <c r="B24" s="4" t="n">
        <v>-3170000</v>
      </c>
      <c r="C24" s="4" t="n">
        <v>-3567000</v>
      </c>
    </row>
    <row r="25" spans="1:4">
      <c r="A25" s="3" t="s">
        <v>46</v>
      </c>
      <c r="B25" s="7" t="n">
        <v>112251000</v>
      </c>
      <c r="C25" s="7" t="n">
        <v>11243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16"/>
  </cols>
  <sheetData>
    <row r="1" spans="1:2">
      <c r="A1" s="1" t="s">
        <v>529</v>
      </c>
      <c r="B1" s="2" t="s">
        <v>1</v>
      </c>
    </row>
    <row r="2" spans="1:2">
      <c r="B2" s="2" t="s">
        <v>2</v>
      </c>
    </row>
    <row r="3" spans="1:2">
      <c r="A3" s="6" t="s">
        <v>530</v>
      </c>
    </row>
    <row r="4" spans="1:2">
      <c r="A4" s="3" t="s">
        <v>531</v>
      </c>
      <c r="B4" s="3" t="s">
        <v>520</v>
      </c>
    </row>
    <row r="5" spans="1:2">
      <c r="A5" s="3" t="s">
        <v>523</v>
      </c>
    </row>
    <row r="6" spans="1:2">
      <c r="A6" s="6" t="s">
        <v>530</v>
      </c>
    </row>
    <row r="7" spans="1:2">
      <c r="A7" s="3" t="s">
        <v>532</v>
      </c>
      <c r="B7" s="3" t="s">
        <v>533</v>
      </c>
    </row>
    <row r="8" spans="1:2">
      <c r="A8" s="3" t="s">
        <v>531</v>
      </c>
      <c r="B8" s="3" t="s">
        <v>525</v>
      </c>
    </row>
    <row r="9" spans="1:2">
      <c r="A9" s="3" t="s">
        <v>526</v>
      </c>
    </row>
    <row r="10" spans="1:2">
      <c r="A10" s="6" t="s">
        <v>530</v>
      </c>
    </row>
    <row r="11" spans="1:2">
      <c r="A11" s="3" t="s">
        <v>532</v>
      </c>
      <c r="B11" s="3" t="s">
        <v>534</v>
      </c>
    </row>
    <row r="12" spans="1:2">
      <c r="A12" s="3" t="s">
        <v>531</v>
      </c>
      <c r="B12" s="3" t="s">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2</v>
      </c>
    </row>
    <row r="2" spans="1:3">
      <c r="A2" s="6" t="s">
        <v>203</v>
      </c>
    </row>
    <row r="3" spans="1:3">
      <c r="A3" s="3" t="s">
        <v>537</v>
      </c>
      <c r="B3" s="7" t="n">
        <v>85</v>
      </c>
    </row>
    <row r="4" spans="1:3">
      <c r="A4" s="3" t="s">
        <v>538</v>
      </c>
      <c r="B4" s="7" t="n">
        <v>367</v>
      </c>
    </row>
    <row r="5" spans="1:3">
      <c r="A5" s="3" t="s">
        <v>539</v>
      </c>
      <c r="C5" s="7" t="n">
        <v>88</v>
      </c>
    </row>
    <row r="6" spans="1:3">
      <c r="A6" s="3" t="s">
        <v>540</v>
      </c>
    </row>
    <row r="7" spans="1:3">
      <c r="A7" s="6" t="s">
        <v>203</v>
      </c>
    </row>
    <row r="8" spans="1:3">
      <c r="A8" s="3" t="s">
        <v>541</v>
      </c>
      <c r="C8" s="3" t="s">
        <v>542</v>
      </c>
    </row>
    <row r="9" spans="1:3">
      <c r="A9" s="3" t="s">
        <v>543</v>
      </c>
    </row>
    <row r="10" spans="1:3">
      <c r="A10" s="6" t="s">
        <v>203</v>
      </c>
    </row>
    <row r="11" spans="1:3">
      <c r="A11" s="3" t="s">
        <v>541</v>
      </c>
      <c r="C11" s="3" t="s">
        <v>544</v>
      </c>
    </row>
    <row r="12" spans="1:3">
      <c r="A12" s="3" t="s">
        <v>545</v>
      </c>
    </row>
    <row r="13" spans="1:3">
      <c r="A13" s="6" t="s">
        <v>203</v>
      </c>
    </row>
    <row r="14" spans="1:3">
      <c r="A14" s="3" t="s">
        <v>541</v>
      </c>
      <c r="C14" s="3" t="s">
        <v>546</v>
      </c>
    </row>
    <row r="15" spans="1:3">
      <c r="A15" s="3" t="s">
        <v>547</v>
      </c>
    </row>
    <row r="16" spans="1:3">
      <c r="A16" s="6" t="s">
        <v>203</v>
      </c>
    </row>
    <row r="17" spans="1:3">
      <c r="A17" s="3" t="s">
        <v>541</v>
      </c>
      <c r="C17" s="3" t="s">
        <v>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49</v>
      </c>
      <c r="B1" s="2" t="s">
        <v>517</v>
      </c>
      <c r="C1" s="2" t="s">
        <v>2</v>
      </c>
      <c r="D1" s="2" t="s">
        <v>26</v>
      </c>
    </row>
    <row r="2" spans="1:4">
      <c r="A2" s="3" t="s">
        <v>527</v>
      </c>
    </row>
    <row r="3" spans="1:4">
      <c r="A3" s="6" t="s">
        <v>203</v>
      </c>
    </row>
    <row r="4" spans="1:4">
      <c r="A4" s="3" t="s">
        <v>550</v>
      </c>
      <c r="B4" s="7" t="n">
        <v>116600000</v>
      </c>
    </row>
    <row r="5" spans="1:4">
      <c r="A5" s="3" t="s">
        <v>551</v>
      </c>
      <c r="B5" s="4" t="n">
        <v>17292</v>
      </c>
      <c r="C5" s="7" t="n">
        <v>14000</v>
      </c>
      <c r="D5" s="7" t="n">
        <v>15000</v>
      </c>
    </row>
    <row r="6" spans="1:4">
      <c r="A6" s="3" t="s">
        <v>521</v>
      </c>
    </row>
    <row r="7" spans="1:4">
      <c r="A7" s="6" t="s">
        <v>203</v>
      </c>
    </row>
    <row r="8" spans="1:4">
      <c r="A8" s="3" t="s">
        <v>552</v>
      </c>
      <c r="B8" s="7" t="n">
        <v>112300000</v>
      </c>
    </row>
    <row r="9" spans="1:4">
      <c r="A9" s="3" t="s">
        <v>523</v>
      </c>
    </row>
    <row r="10" spans="1:4">
      <c r="A10" s="6" t="s">
        <v>203</v>
      </c>
    </row>
    <row r="11" spans="1:4">
      <c r="A11" s="3" t="s">
        <v>532</v>
      </c>
      <c r="C11" s="3" t="s">
        <v>533</v>
      </c>
    </row>
    <row r="12" spans="1:4">
      <c r="A12" s="3" t="s">
        <v>526</v>
      </c>
    </row>
    <row r="13" spans="1:4">
      <c r="A13" s="6" t="s">
        <v>203</v>
      </c>
    </row>
    <row r="14" spans="1:4">
      <c r="A14" s="3" t="s">
        <v>532</v>
      </c>
      <c r="C14" s="3" t="s">
        <v>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6</v>
      </c>
    </row>
    <row r="2" spans="1:3">
      <c r="A2" s="6" t="s">
        <v>269</v>
      </c>
    </row>
    <row r="3" spans="1:3">
      <c r="A3" s="3" t="s">
        <v>467</v>
      </c>
      <c r="B3" s="7" t="n">
        <v>1164</v>
      </c>
    </row>
    <row r="4" spans="1:3">
      <c r="A4" s="4" t="n">
        <v>2018</v>
      </c>
      <c r="B4" s="4" t="n">
        <v>2913</v>
      </c>
    </row>
    <row r="5" spans="1:3">
      <c r="A5" s="4" t="n">
        <v>2019</v>
      </c>
      <c r="B5" s="4" t="n">
        <v>4083</v>
      </c>
    </row>
    <row r="6" spans="1:3">
      <c r="A6" s="4" t="n">
        <v>2020</v>
      </c>
      <c r="B6" s="4" t="n">
        <v>5250</v>
      </c>
    </row>
    <row r="7" spans="1:3">
      <c r="A7" s="4" t="n">
        <v>2021</v>
      </c>
      <c r="B7" s="4" t="n">
        <v>102025</v>
      </c>
    </row>
    <row r="8" spans="1:3">
      <c r="A8" s="3" t="s">
        <v>119</v>
      </c>
      <c r="B8" s="7" t="n">
        <v>115435</v>
      </c>
      <c r="C8" s="7" t="n">
        <v>116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6</v>
      </c>
      <c r="C1" s="2" t="s">
        <v>1</v>
      </c>
    </row>
    <row r="2" spans="1:5">
      <c r="C2" s="2" t="s">
        <v>2</v>
      </c>
      <c r="D2" s="2" t="s">
        <v>76</v>
      </c>
    </row>
    <row r="3" spans="1:5">
      <c r="A3" s="6" t="s">
        <v>147</v>
      </c>
    </row>
    <row r="4" spans="1:5">
      <c r="A4" s="3" t="s">
        <v>94</v>
      </c>
      <c r="C4" s="7" t="n">
        <v>6204</v>
      </c>
      <c r="D4" s="7" t="n">
        <v>755</v>
      </c>
      <c r="E4" s="3" t="s">
        <v>79</v>
      </c>
    </row>
    <row r="5" spans="1:5">
      <c r="A5" s="6" t="s">
        <v>148</v>
      </c>
    </row>
    <row r="6" spans="1:5">
      <c r="A6" s="3" t="s">
        <v>136</v>
      </c>
      <c r="C6" s="4" t="n">
        <v>105</v>
      </c>
      <c r="D6" s="4" t="n">
        <v>105</v>
      </c>
      <c r="E6" s="3" t="s">
        <v>79</v>
      </c>
    </row>
    <row r="7" spans="1:5">
      <c r="A7" s="3" t="s">
        <v>91</v>
      </c>
      <c r="C7" s="4" t="n">
        <v>50</v>
      </c>
      <c r="D7" s="4" t="n">
        <v>4967</v>
      </c>
      <c r="E7" s="3" t="s">
        <v>79</v>
      </c>
    </row>
    <row r="8" spans="1:5">
      <c r="A8" s="3" t="s">
        <v>149</v>
      </c>
      <c r="C8" s="4" t="n">
        <v>6368</v>
      </c>
      <c r="D8" s="4" t="n">
        <v>5307</v>
      </c>
      <c r="E8" s="3" t="s">
        <v>79</v>
      </c>
    </row>
    <row r="9" spans="1:5">
      <c r="A9" s="3" t="s">
        <v>150</v>
      </c>
      <c r="C9" s="4" t="n">
        <v>-652</v>
      </c>
      <c r="D9" s="4" t="n">
        <v>-737</v>
      </c>
      <c r="E9" s="3" t="s">
        <v>79</v>
      </c>
    </row>
    <row r="10" spans="1:5">
      <c r="A10" s="3" t="s">
        <v>151</v>
      </c>
      <c r="C10" s="4" t="n">
        <v>909</v>
      </c>
      <c r="D10" s="4" t="n">
        <v>783</v>
      </c>
      <c r="E10" s="3" t="s">
        <v>79</v>
      </c>
    </row>
    <row r="11" spans="1:5">
      <c r="A11" s="3" t="s">
        <v>152</v>
      </c>
      <c r="C11" s="4" t="n">
        <v>2</v>
      </c>
    </row>
    <row r="12" spans="1:5">
      <c r="A12" s="3" t="s">
        <v>153</v>
      </c>
      <c r="C12" s="4" t="n">
        <v>-7</v>
      </c>
      <c r="D12" s="4" t="n">
        <v>-23</v>
      </c>
      <c r="E12" s="3" t="s">
        <v>79</v>
      </c>
    </row>
    <row r="13" spans="1:5">
      <c r="A13" s="3" t="s">
        <v>86</v>
      </c>
      <c r="C13" s="4" t="n">
        <v>848</v>
      </c>
    </row>
    <row r="14" spans="1:5">
      <c r="A14" s="3" t="s">
        <v>92</v>
      </c>
      <c r="B14" s="3" t="s">
        <v>79</v>
      </c>
      <c r="D14" s="4" t="n">
        <v>-374</v>
      </c>
    </row>
    <row r="15" spans="1:5">
      <c r="A15" s="3" t="s">
        <v>154</v>
      </c>
      <c r="C15" s="4" t="n">
        <v>26</v>
      </c>
    </row>
    <row r="16" spans="1:5">
      <c r="A16" s="6" t="s">
        <v>155</v>
      </c>
    </row>
    <row r="17" spans="1:5">
      <c r="A17" s="3" t="s">
        <v>36</v>
      </c>
      <c r="C17" s="4" t="n">
        <v>-1556</v>
      </c>
      <c r="D17" s="4" t="n">
        <v>-94</v>
      </c>
      <c r="E17" s="3" t="s">
        <v>79</v>
      </c>
    </row>
    <row r="18" spans="1:5">
      <c r="A18" s="3" t="s">
        <v>47</v>
      </c>
      <c r="C18" s="4" t="n">
        <v>-560</v>
      </c>
      <c r="D18" s="4" t="n">
        <v>-202</v>
      </c>
      <c r="E18" s="3" t="s">
        <v>79</v>
      </c>
    </row>
    <row r="19" spans="1:5">
      <c r="A19" s="3" t="s">
        <v>156</v>
      </c>
      <c r="C19" s="4" t="n">
        <v>-220</v>
      </c>
      <c r="D19" s="4" t="n">
        <v>-173</v>
      </c>
      <c r="E19" s="3" t="s">
        <v>79</v>
      </c>
    </row>
    <row r="20" spans="1:5">
      <c r="A20" s="3" t="s">
        <v>49</v>
      </c>
      <c r="C20" s="4" t="n">
        <v>832</v>
      </c>
      <c r="D20" s="4" t="n">
        <v>-124</v>
      </c>
      <c r="E20" s="3" t="s">
        <v>79</v>
      </c>
    </row>
    <row r="21" spans="1:5">
      <c r="A21" s="3" t="s">
        <v>37</v>
      </c>
      <c r="C21" s="4" t="n">
        <v>563</v>
      </c>
      <c r="D21" s="4" t="n">
        <v>1716</v>
      </c>
      <c r="E21" s="3" t="s">
        <v>79</v>
      </c>
    </row>
    <row r="22" spans="1:5">
      <c r="A22" s="3" t="s">
        <v>42</v>
      </c>
      <c r="C22" s="4" t="n">
        <v>1078</v>
      </c>
      <c r="D22" s="4" t="n">
        <v>974</v>
      </c>
      <c r="E22" s="3" t="s">
        <v>79</v>
      </c>
    </row>
    <row r="23" spans="1:5">
      <c r="A23" s="3" t="s">
        <v>157</v>
      </c>
      <c r="C23" s="4" t="n">
        <v>13990</v>
      </c>
      <c r="D23" s="4" t="n">
        <v>12880</v>
      </c>
      <c r="E23" s="3" t="s">
        <v>79</v>
      </c>
    </row>
    <row r="24" spans="1:5">
      <c r="A24" s="6" t="s">
        <v>158</v>
      </c>
    </row>
    <row r="25" spans="1:5">
      <c r="A25" s="3" t="s">
        <v>159</v>
      </c>
      <c r="C25" s="4" t="n">
        <v>-9476</v>
      </c>
      <c r="D25" s="4" t="n">
        <v>-1229</v>
      </c>
      <c r="E25" s="3" t="s">
        <v>79</v>
      </c>
    </row>
    <row r="26" spans="1:5">
      <c r="A26" s="3" t="s">
        <v>160</v>
      </c>
      <c r="C26" s="4" t="n">
        <v>-33759</v>
      </c>
      <c r="D26" s="4" t="n">
        <v>-467</v>
      </c>
      <c r="E26" s="3" t="s">
        <v>79</v>
      </c>
    </row>
    <row r="27" spans="1:5">
      <c r="A27" s="3" t="s">
        <v>161</v>
      </c>
      <c r="B27" s="3" t="s">
        <v>79</v>
      </c>
      <c r="D27" s="4" t="n">
        <v>1790</v>
      </c>
    </row>
    <row r="28" spans="1:5">
      <c r="A28" s="3" t="s">
        <v>162</v>
      </c>
      <c r="C28" s="4" t="n">
        <v>-3240</v>
      </c>
      <c r="D28" s="4" t="n">
        <v>-4211</v>
      </c>
      <c r="E28" s="3" t="s">
        <v>79</v>
      </c>
    </row>
    <row r="29" spans="1:5">
      <c r="A29" s="3" t="s">
        <v>163</v>
      </c>
      <c r="C29" s="4" t="n">
        <v>525</v>
      </c>
      <c r="D29" s="4" t="n">
        <v>406</v>
      </c>
      <c r="E29" s="3" t="s">
        <v>79</v>
      </c>
    </row>
    <row r="30" spans="1:5">
      <c r="A30" s="3" t="s">
        <v>164</v>
      </c>
      <c r="C30" s="4" t="n">
        <v>-45950</v>
      </c>
      <c r="D30" s="4" t="n">
        <v>-3711</v>
      </c>
      <c r="E30" s="3" t="s">
        <v>79</v>
      </c>
    </row>
    <row r="31" spans="1:5">
      <c r="A31" s="6" t="s">
        <v>165</v>
      </c>
    </row>
    <row r="32" spans="1:5">
      <c r="A32" s="3" t="s">
        <v>166</v>
      </c>
      <c r="B32" s="3" t="s">
        <v>79</v>
      </c>
      <c r="D32" s="4" t="n">
        <v>2002</v>
      </c>
    </row>
    <row r="33" spans="1:5">
      <c r="A33" s="3" t="s">
        <v>167</v>
      </c>
      <c r="C33" s="4" t="n">
        <v>103</v>
      </c>
    </row>
    <row r="34" spans="1:5">
      <c r="A34" s="3" t="s">
        <v>168</v>
      </c>
      <c r="C34" s="4" t="n">
        <v>54500</v>
      </c>
      <c r="D34" s="4" t="n">
        <v>12300</v>
      </c>
      <c r="E34" s="3" t="s">
        <v>79</v>
      </c>
    </row>
    <row r="35" spans="1:5">
      <c r="A35" s="3" t="s">
        <v>169</v>
      </c>
      <c r="B35" s="3" t="s">
        <v>79</v>
      </c>
      <c r="D35" s="4" t="n">
        <v>116583</v>
      </c>
    </row>
    <row r="36" spans="1:5">
      <c r="A36" s="3" t="s">
        <v>170</v>
      </c>
      <c r="B36" s="3" t="s">
        <v>79</v>
      </c>
      <c r="D36" s="4" t="n">
        <v>-139300</v>
      </c>
    </row>
    <row r="37" spans="1:5">
      <c r="A37" s="3" t="s">
        <v>171</v>
      </c>
      <c r="B37" s="3" t="s">
        <v>79</v>
      </c>
      <c r="D37" s="4" t="n">
        <v>-1201</v>
      </c>
    </row>
    <row r="38" spans="1:5">
      <c r="A38" s="3" t="s">
        <v>172</v>
      </c>
      <c r="C38" s="4" t="n">
        <v>-583</v>
      </c>
    </row>
    <row r="39" spans="1:5">
      <c r="A39" s="3" t="s">
        <v>173</v>
      </c>
      <c r="C39" s="4" t="n">
        <v>-1239</v>
      </c>
      <c r="D39" s="4" t="n">
        <v>-3304</v>
      </c>
      <c r="E39" s="3" t="s">
        <v>79</v>
      </c>
    </row>
    <row r="40" spans="1:5">
      <c r="A40" s="3" t="s">
        <v>174</v>
      </c>
      <c r="C40" s="4" t="n">
        <v>1649</v>
      </c>
      <c r="D40" s="4" t="n">
        <v>-955</v>
      </c>
      <c r="E40" s="3" t="s">
        <v>79</v>
      </c>
    </row>
    <row r="41" spans="1:5">
      <c r="A41" s="3" t="s">
        <v>132</v>
      </c>
      <c r="C41" s="4" t="n">
        <v>1499</v>
      </c>
      <c r="D41" s="4" t="n">
        <v>800</v>
      </c>
      <c r="E41" s="3" t="s">
        <v>79</v>
      </c>
    </row>
    <row r="42" spans="1:5">
      <c r="A42" s="3" t="s">
        <v>175</v>
      </c>
      <c r="C42" s="4" t="n">
        <v>7</v>
      </c>
    </row>
    <row r="43" spans="1:5">
      <c r="A43" s="3" t="s">
        <v>176</v>
      </c>
      <c r="C43" s="4" t="n">
        <v>-9086</v>
      </c>
      <c r="D43" s="4" t="n">
        <v>-899</v>
      </c>
      <c r="E43" s="3" t="s">
        <v>79</v>
      </c>
    </row>
    <row r="44" spans="1:5">
      <c r="A44" s="3" t="s">
        <v>177</v>
      </c>
      <c r="C44" s="4" t="n">
        <v>36713</v>
      </c>
      <c r="D44" s="4" t="n">
        <v>-5423</v>
      </c>
      <c r="E44" s="3" t="s">
        <v>79</v>
      </c>
    </row>
    <row r="45" spans="1:5">
      <c r="A45" s="3" t="s">
        <v>178</v>
      </c>
      <c r="C45" s="4" t="n">
        <v>-2</v>
      </c>
    </row>
    <row r="46" spans="1:5">
      <c r="A46" s="3" t="s">
        <v>179</v>
      </c>
      <c r="C46" s="4" t="n">
        <v>4751</v>
      </c>
      <c r="D46" s="4" t="n">
        <v>3746</v>
      </c>
      <c r="E46" s="3" t="s">
        <v>79</v>
      </c>
    </row>
    <row r="47" spans="1:5">
      <c r="A47" s="3" t="s">
        <v>180</v>
      </c>
      <c r="C47" s="4" t="n">
        <v>2711</v>
      </c>
      <c r="D47" s="4" t="n">
        <v>1984</v>
      </c>
      <c r="E47" s="3" t="s">
        <v>79</v>
      </c>
    </row>
    <row r="48" spans="1:5">
      <c r="A48" s="3" t="s">
        <v>181</v>
      </c>
      <c r="C48" s="4" t="n">
        <v>7462</v>
      </c>
      <c r="D48" s="4" t="n">
        <v>5730</v>
      </c>
      <c r="E48" s="3" t="s">
        <v>79</v>
      </c>
    </row>
    <row r="49" spans="1:5">
      <c r="A49" s="3" t="s">
        <v>66</v>
      </c>
    </row>
    <row r="50" spans="1:5">
      <c r="A50" s="6" t="s">
        <v>165</v>
      </c>
    </row>
    <row r="51" spans="1:5">
      <c r="A51" s="3" t="s">
        <v>182</v>
      </c>
      <c r="C51" s="4" t="n">
        <v>5164</v>
      </c>
      <c r="D51" s="4" t="n">
        <v>18368</v>
      </c>
      <c r="E51" s="3" t="s">
        <v>79</v>
      </c>
    </row>
    <row r="52" spans="1:5">
      <c r="A52" s="3" t="s">
        <v>70</v>
      </c>
    </row>
    <row r="53" spans="1:5">
      <c r="A53" s="6" t="s">
        <v>165</v>
      </c>
    </row>
    <row r="54" spans="1:5">
      <c r="A54" s="3" t="s">
        <v>182</v>
      </c>
      <c r="C54" s="4" t="n">
        <v>3534</v>
      </c>
    </row>
    <row r="55" spans="1:5">
      <c r="A55" s="3" t="s">
        <v>59</v>
      </c>
    </row>
    <row r="56" spans="1:5">
      <c r="A56" s="6" t="s">
        <v>147</v>
      </c>
    </row>
    <row r="57" spans="1:5">
      <c r="A57" s="3" t="s">
        <v>94</v>
      </c>
      <c r="C57" s="4" t="n">
        <v>948</v>
      </c>
    </row>
    <row r="58" spans="1:5">
      <c r="A58" s="3" t="s">
        <v>61</v>
      </c>
    </row>
    <row r="59" spans="1:5">
      <c r="A59" s="6" t="s">
        <v>147</v>
      </c>
    </row>
    <row r="60" spans="1:5">
      <c r="A60" s="3" t="s">
        <v>94</v>
      </c>
      <c r="C60" s="4" t="n">
        <v>1906</v>
      </c>
    </row>
    <row r="61" spans="1:5">
      <c r="A61" s="3" t="s">
        <v>183</v>
      </c>
    </row>
    <row r="62" spans="1:5">
      <c r="A62" s="6" t="s">
        <v>165</v>
      </c>
    </row>
    <row r="63" spans="1:5">
      <c r="A63" s="3" t="s">
        <v>184</v>
      </c>
      <c r="C63" s="4" t="n">
        <v>-2706</v>
      </c>
    </row>
    <row r="64" spans="1:5">
      <c r="A64" s="3" t="s">
        <v>62</v>
      </c>
    </row>
    <row r="65" spans="1:5">
      <c r="A65" s="6" t="s">
        <v>147</v>
      </c>
    </row>
    <row r="66" spans="1:5">
      <c r="A66" s="3" t="s">
        <v>94</v>
      </c>
      <c r="C66" s="4" t="n">
        <v>2729</v>
      </c>
    </row>
    <row r="67" spans="1:5">
      <c r="A67" s="6" t="s">
        <v>165</v>
      </c>
    </row>
    <row r="68" spans="1:5">
      <c r="A68" s="3" t="s">
        <v>184</v>
      </c>
      <c r="C68" s="7" t="n">
        <v>-16115</v>
      </c>
      <c r="D68" s="7" t="n">
        <v>-9817</v>
      </c>
      <c r="E68" s="3" t="s">
        <v>79</v>
      </c>
    </row>
    <row r="69" spans="1:5"/>
    <row r="70" spans="1:5">
      <c r="A70" s="3" t="s">
        <v>79</v>
      </c>
      <c r="B70" s="3" t="s">
        <v>108</v>
      </c>
    </row>
  </sheetData>
  <mergeCells count="5">
    <mergeCell ref="A1:B2"/>
    <mergeCell ref="C1:E1"/>
    <mergeCell ref="D2:E2"/>
    <mergeCell ref="A69:D69"/>
    <mergeCell ref="B70:D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5"/>
    <col customWidth="1" max="5" min="5" width="14"/>
    <col customWidth="1" max="6" min="6" width="4"/>
    <col customWidth="1" max="7" min="7" width="14"/>
  </cols>
  <sheetData>
    <row r="1" spans="1:7">
      <c r="A1" s="1" t="s">
        <v>554</v>
      </c>
      <c r="B1" s="2" t="s">
        <v>75</v>
      </c>
      <c r="D1" s="2" t="s">
        <v>1</v>
      </c>
    </row>
    <row r="2" spans="1:7">
      <c r="B2" s="2" t="s">
        <v>2</v>
      </c>
      <c r="C2" s="2" t="s">
        <v>76</v>
      </c>
      <c r="D2" s="2" t="s">
        <v>2</v>
      </c>
      <c r="E2" s="2" t="s">
        <v>76</v>
      </c>
      <c r="G2" s="2" t="s">
        <v>26</v>
      </c>
    </row>
    <row r="3" spans="1:7">
      <c r="A3" s="6" t="s">
        <v>555</v>
      </c>
    </row>
    <row r="4" spans="1:7">
      <c r="A4" s="3" t="s">
        <v>556</v>
      </c>
      <c r="B4" s="7" t="n">
        <v>4200</v>
      </c>
      <c r="C4" s="7" t="n">
        <v>3300</v>
      </c>
      <c r="D4" s="7" t="n">
        <v>8200</v>
      </c>
      <c r="E4" s="7" t="n">
        <v>6600</v>
      </c>
    </row>
    <row r="5" spans="1:7">
      <c r="A5" s="3" t="s">
        <v>557</v>
      </c>
      <c r="B5" s="4" t="n">
        <v>400</v>
      </c>
      <c r="D5" s="4" t="n">
        <v>400</v>
      </c>
      <c r="G5" s="7" t="n">
        <v>400</v>
      </c>
    </row>
    <row r="6" spans="1:7">
      <c r="A6" s="3" t="s">
        <v>558</v>
      </c>
      <c r="D6" s="4" t="n">
        <v>909</v>
      </c>
      <c r="E6" s="4" t="n">
        <v>783</v>
      </c>
      <c r="F6" s="3" t="s">
        <v>79</v>
      </c>
    </row>
    <row r="7" spans="1:7">
      <c r="A7" s="3" t="s">
        <v>90</v>
      </c>
    </row>
    <row r="8" spans="1:7">
      <c r="A8" s="6" t="s">
        <v>555</v>
      </c>
    </row>
    <row r="9" spans="1:7">
      <c r="A9" s="3" t="s">
        <v>558</v>
      </c>
      <c r="B9" s="7" t="n">
        <v>500</v>
      </c>
      <c r="C9" s="7" t="n">
        <v>400</v>
      </c>
      <c r="D9" s="7" t="n">
        <v>900</v>
      </c>
      <c r="E9" s="7" t="n">
        <v>800</v>
      </c>
    </row>
    <row r="10" spans="1:7"/>
    <row r="11" spans="1:7">
      <c r="A11" s="3" t="s">
        <v>79</v>
      </c>
      <c r="B11" s="3" t="s">
        <v>108</v>
      </c>
    </row>
  </sheetData>
  <mergeCells count="6">
    <mergeCell ref="A1:A2"/>
    <mergeCell ref="B1:C1"/>
    <mergeCell ref="D1:F1"/>
    <mergeCell ref="E2:F2"/>
    <mergeCell ref="A10:G10"/>
    <mergeCell ref="B11:G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5"/>
    <col customWidth="1" max="5" min="5" width="14"/>
    <col customWidth="1" max="6" min="6" width="4"/>
  </cols>
  <sheetData>
    <row r="1" spans="1:6">
      <c r="A1" s="1" t="s">
        <v>559</v>
      </c>
      <c r="B1" s="2" t="s">
        <v>75</v>
      </c>
      <c r="D1" s="2" t="s">
        <v>1</v>
      </c>
    </row>
    <row r="2" spans="1:6">
      <c r="B2" s="2" t="s">
        <v>2</v>
      </c>
      <c r="C2" s="2" t="s">
        <v>76</v>
      </c>
      <c r="D2" s="2" t="s">
        <v>2</v>
      </c>
      <c r="E2" s="2" t="s">
        <v>76</v>
      </c>
    </row>
    <row r="3" spans="1:6">
      <c r="A3" s="6" t="s">
        <v>203</v>
      </c>
    </row>
    <row r="4" spans="1:6">
      <c r="A4" s="3" t="s">
        <v>556</v>
      </c>
      <c r="B4" s="7" t="n">
        <v>4200</v>
      </c>
      <c r="C4" s="7" t="n">
        <v>3300</v>
      </c>
      <c r="D4" s="7" t="n">
        <v>8200</v>
      </c>
      <c r="E4" s="7" t="n">
        <v>6600</v>
      </c>
    </row>
    <row r="5" spans="1:6">
      <c r="A5" s="3" t="s">
        <v>558</v>
      </c>
      <c r="D5" s="7" t="n">
        <v>909</v>
      </c>
      <c r="E5" s="4" t="n">
        <v>783</v>
      </c>
      <c r="F5" s="3" t="s">
        <v>79</v>
      </c>
    </row>
    <row r="6" spans="1:6">
      <c r="A6" s="3" t="s">
        <v>560</v>
      </c>
    </row>
    <row r="7" spans="1:6">
      <c r="A7" s="6" t="s">
        <v>203</v>
      </c>
    </row>
    <row r="8" spans="1:6">
      <c r="A8" s="3" t="s">
        <v>556</v>
      </c>
      <c r="C8" s="4" t="n">
        <v>900</v>
      </c>
      <c r="E8" s="4" t="n">
        <v>1900</v>
      </c>
    </row>
    <row r="9" spans="1:6">
      <c r="A9" s="3" t="s">
        <v>558</v>
      </c>
      <c r="C9" s="7" t="n">
        <v>200</v>
      </c>
      <c r="E9" s="7" t="n">
        <v>400</v>
      </c>
    </row>
    <row r="10" spans="1:6"/>
    <row r="11" spans="1:6">
      <c r="A11" s="3" t="s">
        <v>79</v>
      </c>
      <c r="B11" s="3" t="s">
        <v>108</v>
      </c>
    </row>
  </sheetData>
  <mergeCells count="6">
    <mergeCell ref="A1:A2"/>
    <mergeCell ref="B1:C1"/>
    <mergeCell ref="D1:F1"/>
    <mergeCell ref="E2:F2"/>
    <mergeCell ref="A10:F10"/>
    <mergeCell ref="B11:F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6</v>
      </c>
    </row>
    <row r="2" spans="1:3">
      <c r="A2" s="3" t="s">
        <v>562</v>
      </c>
    </row>
    <row r="3" spans="1:3">
      <c r="A3" s="6" t="s">
        <v>206</v>
      </c>
    </row>
    <row r="4" spans="1:3">
      <c r="A4" s="3" t="s">
        <v>563</v>
      </c>
      <c r="B4" s="7" t="n">
        <v>70000</v>
      </c>
    </row>
    <row r="5" spans="1:3">
      <c r="A5" s="3" t="s">
        <v>564</v>
      </c>
      <c r="B5" s="3" t="s">
        <v>565</v>
      </c>
    </row>
    <row r="6" spans="1:3">
      <c r="A6" s="3" t="s">
        <v>566</v>
      </c>
    </row>
    <row r="7" spans="1:3">
      <c r="A7" s="6" t="s">
        <v>206</v>
      </c>
    </row>
    <row r="8" spans="1:3">
      <c r="A8" s="3" t="s">
        <v>563</v>
      </c>
      <c r="B8" s="7" t="n">
        <v>25000</v>
      </c>
    </row>
    <row r="9" spans="1:3">
      <c r="A9" s="3" t="s">
        <v>564</v>
      </c>
      <c r="B9" s="3" t="s">
        <v>567</v>
      </c>
    </row>
    <row r="10" spans="1:3">
      <c r="A10" s="3" t="s">
        <v>568</v>
      </c>
    </row>
    <row r="11" spans="1:3">
      <c r="A11" s="6" t="s">
        <v>206</v>
      </c>
    </row>
    <row r="12" spans="1:3">
      <c r="A12" s="3" t="s">
        <v>563</v>
      </c>
      <c r="B12" s="7" t="n">
        <v>50000</v>
      </c>
    </row>
    <row r="13" spans="1:3">
      <c r="A13" s="3" t="s">
        <v>564</v>
      </c>
      <c r="B13" s="3" t="s">
        <v>569</v>
      </c>
    </row>
    <row r="14" spans="1:3">
      <c r="A14" s="3" t="s">
        <v>570</v>
      </c>
    </row>
    <row r="15" spans="1:3">
      <c r="A15" s="6" t="s">
        <v>206</v>
      </c>
    </row>
    <row r="16" spans="1:3">
      <c r="A16" s="3" t="s">
        <v>563</v>
      </c>
      <c r="B16" s="7" t="n">
        <v>50000</v>
      </c>
    </row>
    <row r="17" spans="1:3">
      <c r="A17" s="3" t="s">
        <v>564</v>
      </c>
      <c r="B17" s="3" t="s">
        <v>571</v>
      </c>
    </row>
    <row r="18" spans="1:3">
      <c r="A18" s="3" t="s">
        <v>572</v>
      </c>
    </row>
    <row r="19" spans="1:3">
      <c r="A19" s="6" t="s">
        <v>206</v>
      </c>
    </row>
    <row r="20" spans="1:3">
      <c r="A20" s="3" t="s">
        <v>563</v>
      </c>
      <c r="B20" s="7" t="n">
        <v>20000</v>
      </c>
    </row>
    <row r="21" spans="1:3">
      <c r="A21" s="3" t="s">
        <v>564</v>
      </c>
      <c r="B21" s="3" t="s">
        <v>573</v>
      </c>
    </row>
    <row r="22" spans="1:3">
      <c r="A22" s="3" t="s">
        <v>574</v>
      </c>
    </row>
    <row r="23" spans="1:3">
      <c r="A23" s="6" t="s">
        <v>206</v>
      </c>
    </row>
    <row r="24" spans="1:3">
      <c r="A24" s="3" t="s">
        <v>563</v>
      </c>
      <c r="B24" s="7" t="n">
        <v>25000</v>
      </c>
    </row>
    <row r="25" spans="1:3">
      <c r="A25" s="3" t="s">
        <v>564</v>
      </c>
      <c r="B25" s="3" t="s">
        <v>575</v>
      </c>
    </row>
    <row r="26" spans="1:3">
      <c r="A26" s="3" t="s">
        <v>576</v>
      </c>
    </row>
    <row r="27" spans="1:3">
      <c r="A27" s="6" t="s">
        <v>206</v>
      </c>
    </row>
    <row r="28" spans="1:3">
      <c r="A28" s="3" t="s">
        <v>563</v>
      </c>
      <c r="B28" s="7" t="n">
        <v>50000</v>
      </c>
    </row>
    <row r="29" spans="1:3">
      <c r="A29" s="3" t="s">
        <v>564</v>
      </c>
      <c r="B29" s="3" t="s">
        <v>577</v>
      </c>
    </row>
    <row r="30" spans="1:3">
      <c r="A30" s="3" t="s">
        <v>578</v>
      </c>
    </row>
    <row r="31" spans="1:3">
      <c r="A31" s="6" t="s">
        <v>206</v>
      </c>
    </row>
    <row r="32" spans="1:3">
      <c r="A32" s="3" t="s">
        <v>579</v>
      </c>
      <c r="B32" s="7" t="n">
        <v>-84</v>
      </c>
      <c r="C32" s="7" t="n">
        <v>-376</v>
      </c>
    </row>
    <row r="33" spans="1:3">
      <c r="A33" s="3" t="s">
        <v>580</v>
      </c>
    </row>
    <row r="34" spans="1:3">
      <c r="A34" s="6" t="s">
        <v>206</v>
      </c>
    </row>
    <row r="35" spans="1:3">
      <c r="A35" s="3" t="s">
        <v>579</v>
      </c>
      <c r="B35" s="4" t="n">
        <v>85</v>
      </c>
      <c r="C35" s="4" t="n">
        <v>13</v>
      </c>
    </row>
    <row r="36" spans="1:3">
      <c r="A36" s="3" t="s">
        <v>581</v>
      </c>
    </row>
    <row r="37" spans="1:3">
      <c r="A37" s="6" t="s">
        <v>206</v>
      </c>
    </row>
    <row r="38" spans="1:3">
      <c r="A38" s="3" t="s">
        <v>579</v>
      </c>
      <c r="B38" s="4" t="n">
        <v>310</v>
      </c>
      <c r="C38" s="4" t="n">
        <v>354</v>
      </c>
    </row>
    <row r="39" spans="1:3">
      <c r="A39" s="3" t="s">
        <v>582</v>
      </c>
    </row>
    <row r="40" spans="1:3">
      <c r="A40" s="6" t="s">
        <v>206</v>
      </c>
    </row>
    <row r="41" spans="1:3">
      <c r="A41" s="3" t="s">
        <v>579</v>
      </c>
      <c r="B41" s="4" t="n">
        <v>468</v>
      </c>
      <c r="C41" s="4" t="n">
        <v>720</v>
      </c>
    </row>
    <row r="42" spans="1:3">
      <c r="A42" s="3" t="s">
        <v>583</v>
      </c>
    </row>
    <row r="43" spans="1:3">
      <c r="A43" s="6" t="s">
        <v>206</v>
      </c>
    </row>
    <row r="44" spans="1:3">
      <c r="A44" s="3" t="s">
        <v>579</v>
      </c>
      <c r="B44" s="4" t="n">
        <v>246</v>
      </c>
      <c r="C44" s="4" t="n">
        <v>347</v>
      </c>
    </row>
    <row r="45" spans="1:3">
      <c r="A45" s="3" t="s">
        <v>584</v>
      </c>
    </row>
    <row r="46" spans="1:3">
      <c r="A46" s="6" t="s">
        <v>206</v>
      </c>
    </row>
    <row r="47" spans="1:3">
      <c r="A47" s="3" t="s">
        <v>579</v>
      </c>
      <c r="B47" s="4" t="n">
        <v>295</v>
      </c>
      <c r="C47" s="4" t="n">
        <v>426</v>
      </c>
    </row>
    <row r="48" spans="1:3">
      <c r="A48" s="3" t="s">
        <v>585</v>
      </c>
    </row>
    <row r="49" spans="1:3">
      <c r="A49" s="6" t="s">
        <v>206</v>
      </c>
    </row>
    <row r="50" spans="1:3">
      <c r="A50" s="3" t="s">
        <v>579</v>
      </c>
      <c r="B50" s="4" t="n">
        <v>114</v>
      </c>
    </row>
    <row r="51" spans="1:3">
      <c r="A51" s="3" t="s">
        <v>586</v>
      </c>
    </row>
    <row r="52" spans="1:3">
      <c r="A52" s="6" t="s">
        <v>206</v>
      </c>
    </row>
    <row r="53" spans="1:3">
      <c r="A53" s="3" t="s">
        <v>579</v>
      </c>
      <c r="B53" s="7" t="n">
        <v>1434</v>
      </c>
      <c r="C53" s="7" t="n">
        <v>14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87</v>
      </c>
      <c r="B1" s="2" t="s">
        <v>75</v>
      </c>
      <c r="E1" s="2" t="s">
        <v>1</v>
      </c>
    </row>
    <row r="2" spans="1:7">
      <c r="B2" s="2" t="s">
        <v>2</v>
      </c>
      <c r="C2" s="2" t="s">
        <v>76</v>
      </c>
      <c r="D2" s="2" t="s">
        <v>79</v>
      </c>
      <c r="E2" s="2" t="s">
        <v>2</v>
      </c>
      <c r="F2" s="2" t="s">
        <v>76</v>
      </c>
    </row>
    <row r="3" spans="1:7">
      <c r="A3" s="6" t="s">
        <v>206</v>
      </c>
    </row>
    <row r="4" spans="1:7">
      <c r="A4" s="3" t="s">
        <v>588</v>
      </c>
      <c r="B4" s="7" t="n">
        <v>-544</v>
      </c>
      <c r="C4" s="7" t="n">
        <v>-1797</v>
      </c>
      <c r="E4" s="7" t="n">
        <v>-50</v>
      </c>
      <c r="F4" s="7" t="n">
        <v>-4967</v>
      </c>
      <c r="G4" s="3" t="s">
        <v>79</v>
      </c>
    </row>
    <row r="5" spans="1:7">
      <c r="A5" s="3" t="s">
        <v>589</v>
      </c>
    </row>
    <row r="6" spans="1:7">
      <c r="A6" s="6" t="s">
        <v>206</v>
      </c>
    </row>
    <row r="7" spans="1:7">
      <c r="A7" s="3" t="s">
        <v>588</v>
      </c>
      <c r="F7" s="7" t="n">
        <v>100</v>
      </c>
    </row>
    <row r="8" spans="1:7">
      <c r="A8" s="3" t="s">
        <v>453</v>
      </c>
    </row>
    <row r="9" spans="1:7">
      <c r="A9" s="6" t="s">
        <v>206</v>
      </c>
    </row>
    <row r="10" spans="1:7">
      <c r="A10" s="3" t="s">
        <v>588</v>
      </c>
      <c r="E10" s="7" t="n">
        <v>-100</v>
      </c>
    </row>
    <row r="11" spans="1:7"/>
    <row r="12" spans="1:7">
      <c r="A12" s="3" t="s">
        <v>79</v>
      </c>
      <c r="B12" s="3" t="s">
        <v>108</v>
      </c>
    </row>
  </sheetData>
  <mergeCells count="14">
    <mergeCell ref="A1:A2"/>
    <mergeCell ref="B1:D1"/>
    <mergeCell ref="E1:G1"/>
    <mergeCell ref="F2:G2"/>
    <mergeCell ref="C3:D3"/>
    <mergeCell ref="C4:D4"/>
    <mergeCell ref="C5:D5"/>
    <mergeCell ref="C6:D6"/>
    <mergeCell ref="C7:D7"/>
    <mergeCell ref="C8:D8"/>
    <mergeCell ref="C9:D9"/>
    <mergeCell ref="C10:D10"/>
    <mergeCell ref="A11:G11"/>
    <mergeCell ref="B12:G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11</v>
      </c>
    </row>
    <row r="3" spans="1:2">
      <c r="A3" s="3" t="s">
        <v>591</v>
      </c>
    </row>
    <row r="4" spans="1:2">
      <c r="A4" s="6" t="s">
        <v>206</v>
      </c>
    </row>
    <row r="5" spans="1:2">
      <c r="A5" s="3" t="s">
        <v>592</v>
      </c>
      <c r="B5" s="3" t="s">
        <v>542</v>
      </c>
    </row>
    <row r="6" spans="1:2">
      <c r="A6" s="3" t="s">
        <v>593</v>
      </c>
    </row>
    <row r="7" spans="1:2">
      <c r="A7" s="6" t="s">
        <v>206</v>
      </c>
    </row>
    <row r="8" spans="1:2">
      <c r="A8" s="3" t="s">
        <v>592</v>
      </c>
      <c r="B8" s="3" t="s">
        <v>594</v>
      </c>
    </row>
    <row r="9" spans="1:2">
      <c r="A9" s="3" t="s">
        <v>595</v>
      </c>
    </row>
    <row r="10" spans="1:2">
      <c r="A10" s="6" t="s">
        <v>206</v>
      </c>
    </row>
    <row r="11" spans="1:2">
      <c r="A11" s="3" t="s">
        <v>592</v>
      </c>
      <c r="B11" s="3" t="s">
        <v>544</v>
      </c>
    </row>
    <row r="12" spans="1:2">
      <c r="A12" s="3" t="s">
        <v>596</v>
      </c>
    </row>
    <row r="13" spans="1:2">
      <c r="A13" s="6" t="s">
        <v>206</v>
      </c>
    </row>
    <row r="14" spans="1:2">
      <c r="A14" s="3" t="s">
        <v>592</v>
      </c>
      <c r="B14" s="3" t="s">
        <v>597</v>
      </c>
    </row>
    <row r="15" spans="1:2">
      <c r="A15" s="3" t="s">
        <v>598</v>
      </c>
    </row>
    <row r="16" spans="1:2">
      <c r="A16" s="6" t="s">
        <v>206</v>
      </c>
    </row>
    <row r="17" spans="1:2">
      <c r="A17" s="3" t="s">
        <v>599</v>
      </c>
      <c r="B17" s="7" t="n">
        <v>409</v>
      </c>
    </row>
    <row r="18" spans="1:2">
      <c r="A18" s="3" t="s">
        <v>600</v>
      </c>
    </row>
    <row r="19" spans="1:2">
      <c r="A19" s="6" t="s">
        <v>206</v>
      </c>
    </row>
    <row r="20" spans="1:2">
      <c r="A20" s="3" t="s">
        <v>599</v>
      </c>
      <c r="B20" s="4" t="n">
        <v>-585</v>
      </c>
    </row>
    <row r="21" spans="1:2">
      <c r="A21" s="3" t="s">
        <v>601</v>
      </c>
    </row>
    <row r="22" spans="1:2">
      <c r="A22" s="6" t="s">
        <v>206</v>
      </c>
    </row>
    <row r="23" spans="1:2">
      <c r="A23" s="3" t="s">
        <v>599</v>
      </c>
      <c r="B23" s="4" t="n">
        <v>899</v>
      </c>
    </row>
    <row r="24" spans="1:2">
      <c r="A24" s="3" t="s">
        <v>602</v>
      </c>
    </row>
    <row r="25" spans="1:2">
      <c r="A25" s="6" t="s">
        <v>206</v>
      </c>
    </row>
    <row r="26" spans="1:2">
      <c r="A26" s="3" t="s">
        <v>599</v>
      </c>
      <c r="B26" s="4" t="n">
        <v>-1089</v>
      </c>
    </row>
    <row r="27" spans="1:2">
      <c r="A27" s="3" t="s">
        <v>603</v>
      </c>
    </row>
    <row r="28" spans="1:2">
      <c r="A28" s="6" t="s">
        <v>206</v>
      </c>
    </row>
    <row r="29" spans="1:2">
      <c r="A29" s="3" t="s">
        <v>599</v>
      </c>
      <c r="B29" s="4" t="n">
        <v>300</v>
      </c>
    </row>
    <row r="30" spans="1:2">
      <c r="A30" s="3" t="s">
        <v>604</v>
      </c>
    </row>
    <row r="31" spans="1:2">
      <c r="A31" s="6" t="s">
        <v>206</v>
      </c>
    </row>
    <row r="32" spans="1:2">
      <c r="A32" s="3" t="s">
        <v>599</v>
      </c>
      <c r="B32" s="4" t="n">
        <v>-133</v>
      </c>
    </row>
    <row r="33" spans="1:2">
      <c r="A33" s="3" t="s">
        <v>605</v>
      </c>
    </row>
    <row r="34" spans="1:2">
      <c r="A34" s="6" t="s">
        <v>206</v>
      </c>
    </row>
    <row r="35" spans="1:2">
      <c r="A35" s="3" t="s">
        <v>599</v>
      </c>
      <c r="B35" s="4" t="n">
        <v>513</v>
      </c>
    </row>
    <row r="36" spans="1:2">
      <c r="A36" s="3" t="s">
        <v>606</v>
      </c>
    </row>
    <row r="37" spans="1:2">
      <c r="A37" s="6" t="s">
        <v>206</v>
      </c>
    </row>
    <row r="38" spans="1:2">
      <c r="A38" s="3" t="s">
        <v>599</v>
      </c>
      <c r="B38" s="4" t="n">
        <v>-353</v>
      </c>
    </row>
    <row r="39" spans="1:2">
      <c r="A39" s="3" t="s">
        <v>607</v>
      </c>
    </row>
    <row r="40" spans="1:2">
      <c r="A40" s="6" t="s">
        <v>206</v>
      </c>
    </row>
    <row r="41" spans="1:2">
      <c r="A41" s="3" t="s">
        <v>599</v>
      </c>
      <c r="B41" s="4" t="n">
        <v>1519</v>
      </c>
    </row>
    <row r="42" spans="1:2">
      <c r="A42" s="3" t="s">
        <v>608</v>
      </c>
    </row>
    <row r="43" spans="1:2">
      <c r="A43" s="6" t="s">
        <v>206</v>
      </c>
    </row>
    <row r="44" spans="1:2">
      <c r="A44" s="3" t="s">
        <v>599</v>
      </c>
      <c r="B44" s="4" t="n">
        <v>-930</v>
      </c>
    </row>
    <row r="45" spans="1:2">
      <c r="A45" s="3" t="s">
        <v>609</v>
      </c>
    </row>
    <row r="46" spans="1:2">
      <c r="A46" s="6" t="s">
        <v>206</v>
      </c>
    </row>
    <row r="47" spans="1:2">
      <c r="A47" s="3" t="s">
        <v>599</v>
      </c>
      <c r="B47" s="4" t="n">
        <v>2691</v>
      </c>
    </row>
    <row r="48" spans="1:2">
      <c r="A48" s="3" t="s">
        <v>610</v>
      </c>
    </row>
    <row r="49" spans="1:2">
      <c r="A49" s="6" t="s">
        <v>206</v>
      </c>
    </row>
    <row r="50" spans="1:2">
      <c r="A50" s="3" t="s">
        <v>599</v>
      </c>
      <c r="B50" s="4" t="n">
        <v>-2208</v>
      </c>
    </row>
    <row r="51" spans="1:2">
      <c r="A51" s="3" t="s">
        <v>611</v>
      </c>
    </row>
    <row r="52" spans="1:2">
      <c r="A52" s="6" t="s">
        <v>206</v>
      </c>
    </row>
    <row r="53" spans="1:2">
      <c r="A53" s="3" t="s">
        <v>599</v>
      </c>
      <c r="B53" s="4" t="n">
        <v>1158</v>
      </c>
    </row>
    <row r="54" spans="1:2">
      <c r="A54" s="3" t="s">
        <v>612</v>
      </c>
    </row>
    <row r="55" spans="1:2">
      <c r="A55" s="6" t="s">
        <v>206</v>
      </c>
    </row>
    <row r="56" spans="1:2">
      <c r="A56" s="3" t="s">
        <v>599</v>
      </c>
      <c r="B56" s="4" t="n">
        <v>-240</v>
      </c>
    </row>
    <row r="57" spans="1:2">
      <c r="A57" s="3" t="s">
        <v>613</v>
      </c>
    </row>
    <row r="58" spans="1:2">
      <c r="A58" s="6" t="s">
        <v>206</v>
      </c>
    </row>
    <row r="59" spans="1:2">
      <c r="A59" s="3" t="s">
        <v>599</v>
      </c>
      <c r="B59" s="4" t="n">
        <v>1823</v>
      </c>
    </row>
    <row r="60" spans="1:2">
      <c r="A60" s="3" t="s">
        <v>614</v>
      </c>
    </row>
    <row r="61" spans="1:2">
      <c r="A61" s="6" t="s">
        <v>206</v>
      </c>
    </row>
    <row r="62" spans="1:2">
      <c r="A62" s="3" t="s">
        <v>599</v>
      </c>
      <c r="B62" s="4" t="n">
        <v>-974</v>
      </c>
    </row>
    <row r="63" spans="1:2">
      <c r="A63" s="3" t="s">
        <v>615</v>
      </c>
    </row>
    <row r="64" spans="1:2">
      <c r="A64" s="6" t="s">
        <v>206</v>
      </c>
    </row>
    <row r="65" spans="1:2">
      <c r="A65" s="3" t="s">
        <v>599</v>
      </c>
      <c r="B65" s="4" t="n">
        <v>523</v>
      </c>
    </row>
    <row r="66" spans="1:2">
      <c r="A66" s="3" t="s">
        <v>616</v>
      </c>
    </row>
    <row r="67" spans="1:2">
      <c r="A67" s="6" t="s">
        <v>206</v>
      </c>
    </row>
    <row r="68" spans="1:2">
      <c r="A68" s="3" t="s">
        <v>599</v>
      </c>
      <c r="B68" s="4" t="n">
        <v>-34</v>
      </c>
    </row>
    <row r="69" spans="1:2">
      <c r="A69" s="3" t="s">
        <v>617</v>
      </c>
    </row>
    <row r="70" spans="1:2">
      <c r="A70" s="6" t="s">
        <v>206</v>
      </c>
    </row>
    <row r="71" spans="1:2">
      <c r="A71" s="3" t="s">
        <v>599</v>
      </c>
      <c r="B71" s="4" t="n">
        <v>788</v>
      </c>
    </row>
    <row r="72" spans="1:2">
      <c r="A72" s="3" t="s">
        <v>618</v>
      </c>
    </row>
    <row r="73" spans="1:2">
      <c r="A73" s="6" t="s">
        <v>206</v>
      </c>
    </row>
    <row r="74" spans="1:2">
      <c r="A74" s="3" t="s">
        <v>599</v>
      </c>
      <c r="B74" s="4" t="n">
        <v>-327</v>
      </c>
    </row>
    <row r="75" spans="1:2">
      <c r="A75" s="3" t="s">
        <v>619</v>
      </c>
    </row>
    <row r="76" spans="1:2">
      <c r="A76" s="6" t="s">
        <v>206</v>
      </c>
    </row>
    <row r="77" spans="1:2">
      <c r="A77" s="3" t="s">
        <v>599</v>
      </c>
      <c r="B77" s="4" t="n">
        <v>641</v>
      </c>
    </row>
    <row r="78" spans="1:2">
      <c r="A78" s="3" t="s">
        <v>620</v>
      </c>
    </row>
    <row r="79" spans="1:2">
      <c r="A79" s="6" t="s">
        <v>206</v>
      </c>
    </row>
    <row r="80" spans="1:2">
      <c r="A80" s="3" t="s">
        <v>599</v>
      </c>
      <c r="B80" s="4" t="n">
        <v>-55</v>
      </c>
    </row>
    <row r="81" spans="1:2">
      <c r="A81" s="3" t="s">
        <v>621</v>
      </c>
    </row>
    <row r="82" spans="1:2">
      <c r="A82" s="6" t="s">
        <v>206</v>
      </c>
    </row>
    <row r="83" spans="1:2">
      <c r="A83" s="3" t="s">
        <v>599</v>
      </c>
      <c r="B83" s="4" t="n">
        <v>970</v>
      </c>
    </row>
    <row r="84" spans="1:2">
      <c r="A84" s="3" t="s">
        <v>622</v>
      </c>
    </row>
    <row r="85" spans="1:2">
      <c r="A85" s="6" t="s">
        <v>206</v>
      </c>
    </row>
    <row r="86" spans="1:2">
      <c r="A86" s="3" t="s">
        <v>599</v>
      </c>
      <c r="B86" s="4" t="n">
        <v>-422</v>
      </c>
    </row>
    <row r="87" spans="1:2">
      <c r="A87" s="3" t="s">
        <v>623</v>
      </c>
    </row>
    <row r="88" spans="1:2">
      <c r="A88" s="6" t="s">
        <v>206</v>
      </c>
    </row>
    <row r="89" spans="1:2">
      <c r="A89" s="3" t="s">
        <v>599</v>
      </c>
      <c r="B89" s="4" t="n">
        <v>1569</v>
      </c>
    </row>
    <row r="90" spans="1:2">
      <c r="A90" s="3" t="s">
        <v>624</v>
      </c>
    </row>
    <row r="91" spans="1:2">
      <c r="A91" s="6" t="s">
        <v>206</v>
      </c>
    </row>
    <row r="92" spans="1:2">
      <c r="A92" s="3" t="s">
        <v>599</v>
      </c>
      <c r="B92" s="4" t="n">
        <v>-1448</v>
      </c>
    </row>
    <row r="93" spans="1:2">
      <c r="A93" s="3" t="s">
        <v>625</v>
      </c>
    </row>
    <row r="94" spans="1:2">
      <c r="A94" s="6" t="s">
        <v>206</v>
      </c>
    </row>
    <row r="95" spans="1:2">
      <c r="A95" s="3" t="s">
        <v>599</v>
      </c>
      <c r="B95" s="4" t="n">
        <v>2986</v>
      </c>
    </row>
    <row r="96" spans="1:2">
      <c r="A96" s="3" t="s">
        <v>626</v>
      </c>
    </row>
    <row r="97" spans="1:2">
      <c r="A97" s="6" t="s">
        <v>206</v>
      </c>
    </row>
    <row r="98" spans="1:2">
      <c r="A98" s="3" t="s">
        <v>599</v>
      </c>
      <c r="B98" s="7" t="n">
        <v>-30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27</v>
      </c>
      <c r="B1" s="2" t="s">
        <v>628</v>
      </c>
      <c r="C1" s="2" t="s">
        <v>2</v>
      </c>
      <c r="D1" s="2" t="s">
        <v>76</v>
      </c>
      <c r="E1" s="2" t="s">
        <v>26</v>
      </c>
    </row>
    <row r="2" spans="1:5">
      <c r="A2" s="3" t="s">
        <v>22</v>
      </c>
    </row>
    <row r="3" spans="1:5">
      <c r="A3" s="6" t="s">
        <v>128</v>
      </c>
    </row>
    <row r="4" spans="1:5">
      <c r="A4" s="3" t="s">
        <v>629</v>
      </c>
      <c r="C4" s="4" t="n">
        <v>19450555</v>
      </c>
      <c r="D4" s="4" t="n">
        <v>11820144</v>
      </c>
      <c r="E4" s="4" t="n">
        <v>11820144</v>
      </c>
    </row>
    <row r="5" spans="1:5">
      <c r="A5" s="3" t="s">
        <v>630</v>
      </c>
      <c r="C5" s="4" t="n">
        <v>292000</v>
      </c>
      <c r="D5" s="4" t="n">
        <v>236000</v>
      </c>
    </row>
    <row r="6" spans="1:5">
      <c r="A6" s="3" t="s">
        <v>137</v>
      </c>
      <c r="C6" s="4" t="n">
        <v>6798</v>
      </c>
      <c r="D6" s="4" t="n">
        <v>9840</v>
      </c>
    </row>
    <row r="7" spans="1:5">
      <c r="A7" s="3" t="s">
        <v>629</v>
      </c>
      <c r="C7" s="4" t="n">
        <v>19749563</v>
      </c>
      <c r="D7" s="4" t="n">
        <v>12066101</v>
      </c>
      <c r="E7" s="4" t="n">
        <v>19450555</v>
      </c>
    </row>
    <row r="8" spans="1:5">
      <c r="A8" s="3" t="s">
        <v>631</v>
      </c>
    </row>
    <row r="9" spans="1:5">
      <c r="A9" s="6" t="s">
        <v>128</v>
      </c>
    </row>
    <row r="10" spans="1:5">
      <c r="A10" s="3" t="s">
        <v>632</v>
      </c>
      <c r="B10" s="4" t="n">
        <v>221729</v>
      </c>
    </row>
    <row r="11" spans="1:5">
      <c r="A11" s="3" t="s">
        <v>633</v>
      </c>
    </row>
    <row r="12" spans="1:5">
      <c r="A12" s="6" t="s">
        <v>128</v>
      </c>
    </row>
    <row r="13" spans="1:5">
      <c r="A13" s="3" t="s">
        <v>630</v>
      </c>
      <c r="C13" s="4" t="n">
        <v>0</v>
      </c>
      <c r="D13" s="4" t="n">
        <v>131149</v>
      </c>
    </row>
    <row r="14" spans="1:5">
      <c r="A14" s="3" t="s">
        <v>634</v>
      </c>
    </row>
    <row r="15" spans="1:5">
      <c r="A15" s="6" t="s">
        <v>128</v>
      </c>
    </row>
    <row r="16" spans="1:5">
      <c r="A16" s="3" t="s">
        <v>630</v>
      </c>
      <c r="C16" s="4" t="n">
        <v>70481</v>
      </c>
      <c r="D16" s="4" t="n">
        <v>104968</v>
      </c>
    </row>
    <row r="17" spans="1:5">
      <c r="A17" s="3" t="s">
        <v>24</v>
      </c>
    </row>
    <row r="18" spans="1:5">
      <c r="A18" s="6" t="s">
        <v>128</v>
      </c>
    </row>
    <row r="19" spans="1:5">
      <c r="A19" s="3" t="s">
        <v>629</v>
      </c>
      <c r="C19" s="4" t="n">
        <v>3135109</v>
      </c>
      <c r="D19" s="4" t="n">
        <v>3135109</v>
      </c>
      <c r="E19" s="4" t="n">
        <v>3135109</v>
      </c>
    </row>
    <row r="20" spans="1:5">
      <c r="A20" s="3" t="s">
        <v>629</v>
      </c>
      <c r="C20" s="4" t="n">
        <v>3135109</v>
      </c>
      <c r="D20" s="4" t="n">
        <v>3135109</v>
      </c>
      <c r="E20" s="4" t="n">
        <v>3135109</v>
      </c>
    </row>
    <row r="21" spans="1:5">
      <c r="A21" s="3" t="s">
        <v>66</v>
      </c>
    </row>
    <row r="22" spans="1:5">
      <c r="A22" s="6" t="s">
        <v>128</v>
      </c>
    </row>
    <row r="23" spans="1:5">
      <c r="A23" s="3" t="s">
        <v>629</v>
      </c>
      <c r="C23" s="4" t="n">
        <v>863957</v>
      </c>
    </row>
    <row r="24" spans="1:5">
      <c r="A24" s="3" t="s">
        <v>630</v>
      </c>
      <c r="C24" s="4" t="n">
        <v>211000</v>
      </c>
      <c r="D24" s="4" t="n">
        <v>800000</v>
      </c>
    </row>
    <row r="25" spans="1:5">
      <c r="A25" s="3" t="s">
        <v>629</v>
      </c>
      <c r="C25" s="4" t="n">
        <v>1074602</v>
      </c>
      <c r="D25" s="4" t="n">
        <v>800000</v>
      </c>
      <c r="E25" s="4" t="n">
        <v>863957</v>
      </c>
    </row>
    <row r="26" spans="1:5">
      <c r="A26" s="3" t="s">
        <v>635</v>
      </c>
    </row>
    <row r="27" spans="1:5">
      <c r="A27" s="6" t="s">
        <v>128</v>
      </c>
    </row>
    <row r="28" spans="1:5">
      <c r="A28" s="3" t="s">
        <v>630</v>
      </c>
      <c r="C28" s="4" t="n">
        <v>210645</v>
      </c>
      <c r="D28" s="4" t="n">
        <v>0</v>
      </c>
    </row>
    <row r="29" spans="1:5">
      <c r="A29" s="3" t="s">
        <v>70</v>
      </c>
    </row>
    <row r="30" spans="1:5">
      <c r="A30" s="6" t="s">
        <v>128</v>
      </c>
    </row>
    <row r="31" spans="1:5">
      <c r="A31" s="3" t="s">
        <v>629</v>
      </c>
      <c r="C31" s="4" t="n">
        <v>1840000</v>
      </c>
    </row>
    <row r="32" spans="1:5">
      <c r="A32" s="3" t="s">
        <v>630</v>
      </c>
      <c r="C32" s="4" t="n">
        <v>164000</v>
      </c>
    </row>
    <row r="33" spans="1:5">
      <c r="A33" s="3" t="s">
        <v>629</v>
      </c>
      <c r="C33" s="4" t="n">
        <v>2004060</v>
      </c>
      <c r="E33" s="4" t="n">
        <v>1840000</v>
      </c>
    </row>
    <row r="34" spans="1:5">
      <c r="A34" s="3" t="s">
        <v>636</v>
      </c>
    </row>
    <row r="35" spans="1:5">
      <c r="A35" s="6" t="s">
        <v>128</v>
      </c>
    </row>
    <row r="36" spans="1:5">
      <c r="A36" s="3" t="s">
        <v>630</v>
      </c>
      <c r="C36" s="4" t="n">
        <v>164060</v>
      </c>
      <c r="D36" s="4"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37"/>
    <col customWidth="1" max="6" min="6" width="37"/>
    <col customWidth="1" max="7" min="7" width="21"/>
    <col customWidth="1" max="8" min="8" width="31"/>
    <col customWidth="1" max="9" min="9" width="21"/>
    <col customWidth="1" max="10" min="10" width="21"/>
    <col customWidth="1" max="11" min="11" width="35"/>
    <col customWidth="1" max="12" min="12" width="18"/>
    <col customWidth="1" max="13" min="13" width="25"/>
    <col customWidth="1" max="14" min="14" width="41"/>
    <col customWidth="1" max="15" min="15" width="31"/>
    <col customWidth="1" max="16" min="16" width="4"/>
    <col customWidth="1" max="17" min="17" width="18"/>
    <col customWidth="1" max="18" min="18" width="18"/>
    <col customWidth="1" max="19" min="19" width="20"/>
  </cols>
  <sheetData>
    <row r="1" spans="1:19">
      <c r="A1" s="1" t="s">
        <v>637</v>
      </c>
      <c r="C1" s="2" t="s">
        <v>638</v>
      </c>
      <c r="D1" s="2" t="s">
        <v>639</v>
      </c>
      <c r="E1" s="2" t="s">
        <v>640</v>
      </c>
      <c r="F1" s="2" t="s">
        <v>641</v>
      </c>
      <c r="G1" s="2" t="s">
        <v>642</v>
      </c>
      <c r="H1" s="2" t="s">
        <v>643</v>
      </c>
      <c r="I1" s="2" t="s">
        <v>644</v>
      </c>
      <c r="J1" s="2" t="s">
        <v>645</v>
      </c>
      <c r="K1" s="2" t="s">
        <v>646</v>
      </c>
      <c r="L1" s="2" t="s">
        <v>647</v>
      </c>
      <c r="M1" s="2" t="s">
        <v>331</v>
      </c>
      <c r="N1" s="2" t="s">
        <v>648</v>
      </c>
      <c r="O1" s="2" t="s">
        <v>649</v>
      </c>
      <c r="Q1" s="2" t="s">
        <v>650</v>
      </c>
      <c r="R1" s="2" t="s">
        <v>386</v>
      </c>
      <c r="S1" s="2" t="s">
        <v>651</v>
      </c>
    </row>
    <row r="2" spans="1:19">
      <c r="A2" s="6" t="s">
        <v>314</v>
      </c>
    </row>
    <row r="3" spans="1:19">
      <c r="A3" s="3" t="s">
        <v>652</v>
      </c>
      <c r="N3" s="7" t="n">
        <v>750000</v>
      </c>
    </row>
    <row r="4" spans="1:19">
      <c r="A4" s="3" t="s">
        <v>388</v>
      </c>
      <c r="K4" s="4" t="n">
        <v>27</v>
      </c>
      <c r="M4" s="4" t="n">
        <v>40</v>
      </c>
    </row>
    <row r="5" spans="1:19">
      <c r="A5" s="3" t="s">
        <v>653</v>
      </c>
      <c r="K5" s="7" t="n">
        <v>1100</v>
      </c>
      <c r="M5" s="7" t="n">
        <v>2600</v>
      </c>
    </row>
    <row r="6" spans="1:19">
      <c r="A6" s="3" t="s">
        <v>166</v>
      </c>
      <c r="B6" s="3" t="s">
        <v>79</v>
      </c>
      <c r="O6" s="7" t="n">
        <v>2002</v>
      </c>
    </row>
    <row r="7" spans="1:19">
      <c r="A7" s="3" t="s">
        <v>654</v>
      </c>
    </row>
    <row r="8" spans="1:19">
      <c r="A8" s="6" t="s">
        <v>314</v>
      </c>
    </row>
    <row r="9" spans="1:19">
      <c r="A9" s="3" t="s">
        <v>655</v>
      </c>
      <c r="C9" s="4" t="n">
        <v>221729</v>
      </c>
    </row>
    <row r="10" spans="1:19">
      <c r="A10" s="3" t="s">
        <v>392</v>
      </c>
      <c r="R10" s="4" t="n">
        <v>2</v>
      </c>
    </row>
    <row r="11" spans="1:19">
      <c r="A11" s="3" t="s">
        <v>342</v>
      </c>
    </row>
    <row r="12" spans="1:19">
      <c r="A12" s="6" t="s">
        <v>314</v>
      </c>
    </row>
    <row r="13" spans="1:19">
      <c r="A13" s="3" t="s">
        <v>388</v>
      </c>
      <c r="K13" s="4" t="n">
        <v>15</v>
      </c>
      <c r="M13" s="4" t="n">
        <v>25</v>
      </c>
    </row>
    <row r="14" spans="1:19">
      <c r="A14" s="3" t="s">
        <v>656</v>
      </c>
    </row>
    <row r="15" spans="1:19">
      <c r="A15" s="6" t="s">
        <v>314</v>
      </c>
    </row>
    <row r="16" spans="1:19">
      <c r="A16" s="3" t="s">
        <v>388</v>
      </c>
      <c r="L16" s="4" t="n">
        <v>1</v>
      </c>
      <c r="N16" s="4" t="n">
        <v>1</v>
      </c>
    </row>
    <row r="17" spans="1:19">
      <c r="A17" s="3" t="s">
        <v>392</v>
      </c>
      <c r="Q17" s="4" t="n">
        <v>1</v>
      </c>
    </row>
    <row r="18" spans="1:19">
      <c r="A18" s="3" t="s">
        <v>66</v>
      </c>
    </row>
    <row r="19" spans="1:19">
      <c r="A19" s="6" t="s">
        <v>314</v>
      </c>
    </row>
    <row r="20" spans="1:19">
      <c r="A20" s="3" t="s">
        <v>182</v>
      </c>
      <c r="N20" s="7" t="n">
        <v>5164</v>
      </c>
      <c r="O20" s="7" t="n">
        <v>18368</v>
      </c>
      <c r="P20" s="3" t="s">
        <v>79</v>
      </c>
    </row>
    <row r="21" spans="1:19">
      <c r="A21" s="3" t="s">
        <v>70</v>
      </c>
    </row>
    <row r="22" spans="1:19">
      <c r="A22" s="6" t="s">
        <v>314</v>
      </c>
    </row>
    <row r="23" spans="1:19">
      <c r="A23" s="3" t="s">
        <v>182</v>
      </c>
      <c r="N23" s="7" t="n">
        <v>3534</v>
      </c>
    </row>
    <row r="24" spans="1:19">
      <c r="A24" s="3" t="s">
        <v>657</v>
      </c>
    </row>
    <row r="25" spans="1:19">
      <c r="A25" s="6" t="s">
        <v>314</v>
      </c>
    </row>
    <row r="26" spans="1:19">
      <c r="A26" s="3" t="s">
        <v>652</v>
      </c>
      <c r="G26" s="7" t="n">
        <v>40000</v>
      </c>
    </row>
    <row r="27" spans="1:19">
      <c r="A27" s="3" t="s">
        <v>658</v>
      </c>
    </row>
    <row r="28" spans="1:19">
      <c r="A28" s="6" t="s">
        <v>314</v>
      </c>
    </row>
    <row r="29" spans="1:19">
      <c r="A29" s="3" t="s">
        <v>388</v>
      </c>
      <c r="N29" s="4" t="n">
        <v>5</v>
      </c>
    </row>
    <row r="30" spans="1:19">
      <c r="A30" s="3" t="s">
        <v>653</v>
      </c>
      <c r="N30" s="7" t="n">
        <v>1100</v>
      </c>
    </row>
    <row r="31" spans="1:19">
      <c r="A31" s="3" t="s">
        <v>659</v>
      </c>
    </row>
    <row r="32" spans="1:19">
      <c r="A32" s="6" t="s">
        <v>314</v>
      </c>
    </row>
    <row r="33" spans="1:19">
      <c r="A33" s="3" t="s">
        <v>388</v>
      </c>
      <c r="O33" s="4" t="n">
        <v>3</v>
      </c>
    </row>
    <row r="34" spans="1:19">
      <c r="A34" s="3" t="s">
        <v>653</v>
      </c>
      <c r="O34" s="7" t="n">
        <v>1600</v>
      </c>
    </row>
    <row r="35" spans="1:19">
      <c r="A35" s="3" t="s">
        <v>660</v>
      </c>
    </row>
    <row r="36" spans="1:19">
      <c r="A36" s="6" t="s">
        <v>314</v>
      </c>
    </row>
    <row r="37" spans="1:19">
      <c r="A37" s="3" t="s">
        <v>652</v>
      </c>
      <c r="J37" s="7" t="n">
        <v>250000</v>
      </c>
    </row>
    <row r="38" spans="1:19">
      <c r="A38" s="3" t="s">
        <v>661</v>
      </c>
    </row>
    <row r="39" spans="1:19">
      <c r="A39" s="6" t="s">
        <v>314</v>
      </c>
    </row>
    <row r="40" spans="1:19">
      <c r="A40" s="3" t="s">
        <v>392</v>
      </c>
      <c r="C40" s="4" t="n">
        <v>2</v>
      </c>
    </row>
    <row r="41" spans="1:19">
      <c r="A41" s="3" t="s">
        <v>62</v>
      </c>
    </row>
    <row r="42" spans="1:19">
      <c r="A42" s="6" t="s">
        <v>314</v>
      </c>
    </row>
    <row r="43" spans="1:19">
      <c r="A43" s="3" t="s">
        <v>662</v>
      </c>
      <c r="N43" s="4" t="n">
        <v>292000</v>
      </c>
      <c r="O43" s="4" t="n">
        <v>236000</v>
      </c>
    </row>
    <row r="44" spans="1:19">
      <c r="A44" s="6" t="s">
        <v>663</v>
      </c>
    </row>
    <row r="45" spans="1:19">
      <c r="A45" s="3" t="s">
        <v>664</v>
      </c>
      <c r="N45" s="9" t="n">
        <v>0.2875</v>
      </c>
    </row>
    <row r="46" spans="1:19">
      <c r="A46" s="3" t="s">
        <v>665</v>
      </c>
    </row>
    <row r="47" spans="1:19">
      <c r="A47" s="6" t="s">
        <v>314</v>
      </c>
    </row>
    <row r="48" spans="1:19">
      <c r="A48" s="3" t="s">
        <v>655</v>
      </c>
      <c r="C48" s="4" t="n">
        <v>221729</v>
      </c>
    </row>
    <row r="49" spans="1:19">
      <c r="A49" s="3" t="s">
        <v>59</v>
      </c>
    </row>
    <row r="50" spans="1:19">
      <c r="A50" s="6" t="s">
        <v>314</v>
      </c>
    </row>
    <row r="51" spans="1:19">
      <c r="A51" s="3" t="s">
        <v>662</v>
      </c>
      <c r="N51" s="4" t="n">
        <v>211000</v>
      </c>
      <c r="O51" s="4" t="n">
        <v>800000</v>
      </c>
    </row>
    <row r="52" spans="1:19">
      <c r="A52" s="3" t="s">
        <v>61</v>
      </c>
    </row>
    <row r="53" spans="1:19">
      <c r="A53" s="6" t="s">
        <v>314</v>
      </c>
    </row>
    <row r="54" spans="1:19">
      <c r="A54" s="3" t="s">
        <v>662</v>
      </c>
      <c r="N54" s="4" t="n">
        <v>164000</v>
      </c>
    </row>
    <row r="55" spans="1:19">
      <c r="A55" s="3" t="s">
        <v>666</v>
      </c>
      <c r="N55" s="3" t="s">
        <v>667</v>
      </c>
    </row>
    <row r="56" spans="1:19">
      <c r="A56" s="6" t="s">
        <v>663</v>
      </c>
    </row>
    <row r="57" spans="1:19">
      <c r="A57" s="3" t="s">
        <v>668</v>
      </c>
      <c r="K57" s="7" t="n">
        <v>25</v>
      </c>
      <c r="N57" s="7" t="n">
        <v>25</v>
      </c>
    </row>
    <row r="58" spans="1:19">
      <c r="A58" s="3" t="s">
        <v>669</v>
      </c>
    </row>
    <row r="59" spans="1:19">
      <c r="A59" s="6" t="s">
        <v>314</v>
      </c>
    </row>
    <row r="60" spans="1:19">
      <c r="A60" s="3" t="s">
        <v>652</v>
      </c>
      <c r="I60" s="7" t="n">
        <v>50000</v>
      </c>
    </row>
    <row r="61" spans="1:19">
      <c r="A61" s="3" t="s">
        <v>662</v>
      </c>
      <c r="N61" s="4" t="n">
        <v>0</v>
      </c>
      <c r="O61" s="4" t="n">
        <v>131149</v>
      </c>
    </row>
    <row r="62" spans="1:19">
      <c r="A62" s="3" t="s">
        <v>670</v>
      </c>
      <c r="O62" s="7" t="n">
        <v>2100</v>
      </c>
    </row>
    <row r="63" spans="1:19">
      <c r="A63" s="3" t="s">
        <v>671</v>
      </c>
    </row>
    <row r="64" spans="1:19">
      <c r="A64" s="6" t="s">
        <v>314</v>
      </c>
    </row>
    <row r="65" spans="1:19">
      <c r="A65" s="3" t="s">
        <v>662</v>
      </c>
      <c r="N65" s="4" t="n">
        <v>210645</v>
      </c>
      <c r="O65" s="4" t="n">
        <v>0</v>
      </c>
    </row>
    <row r="66" spans="1:19">
      <c r="A66" s="3" t="s">
        <v>670</v>
      </c>
      <c r="N66" s="7" t="n">
        <v>5300</v>
      </c>
    </row>
    <row r="67" spans="1:19">
      <c r="A67" s="3" t="s">
        <v>672</v>
      </c>
    </row>
    <row r="68" spans="1:19">
      <c r="A68" s="6" t="s">
        <v>314</v>
      </c>
    </row>
    <row r="69" spans="1:19">
      <c r="A69" s="3" t="s">
        <v>652</v>
      </c>
      <c r="D69" s="7" t="n">
        <v>50000</v>
      </c>
    </row>
    <row r="70" spans="1:19">
      <c r="A70" s="3" t="s">
        <v>662</v>
      </c>
      <c r="N70" s="4" t="n">
        <v>164060</v>
      </c>
      <c r="O70" s="4" t="n">
        <v>0</v>
      </c>
    </row>
    <row r="71" spans="1:19">
      <c r="A71" s="3" t="s">
        <v>670</v>
      </c>
      <c r="N71" s="7" t="n">
        <v>4100</v>
      </c>
    </row>
    <row r="72" spans="1:19">
      <c r="A72" s="3" t="s">
        <v>673</v>
      </c>
    </row>
    <row r="73" spans="1:19">
      <c r="A73" s="6" t="s">
        <v>314</v>
      </c>
    </row>
    <row r="74" spans="1:19">
      <c r="A74" s="3" t="s">
        <v>662</v>
      </c>
      <c r="N74" s="4" t="n">
        <v>70481</v>
      </c>
      <c r="O74" s="4" t="n">
        <v>104968</v>
      </c>
    </row>
    <row r="75" spans="1:19">
      <c r="A75" s="3" t="s">
        <v>674</v>
      </c>
      <c r="S75" s="4" t="n">
        <v>5000000</v>
      </c>
    </row>
    <row r="76" spans="1:19">
      <c r="A76" s="3" t="s">
        <v>675</v>
      </c>
    </row>
    <row r="77" spans="1:19">
      <c r="A77" s="6" t="s">
        <v>314</v>
      </c>
    </row>
    <row r="78" spans="1:19">
      <c r="A78" s="3" t="s">
        <v>655</v>
      </c>
      <c r="N78" s="4" t="n">
        <v>70481</v>
      </c>
    </row>
    <row r="79" spans="1:19">
      <c r="A79" s="3" t="s">
        <v>676</v>
      </c>
    </row>
    <row r="80" spans="1:19">
      <c r="A80" s="6" t="s">
        <v>314</v>
      </c>
    </row>
    <row r="81" spans="1:19">
      <c r="A81" s="3" t="s">
        <v>655</v>
      </c>
      <c r="O81" s="4" t="n">
        <v>104968</v>
      </c>
    </row>
    <row r="82" spans="1:19">
      <c r="A82" s="3" t="s">
        <v>677</v>
      </c>
    </row>
    <row r="83" spans="1:19">
      <c r="A83" s="6" t="s">
        <v>314</v>
      </c>
    </row>
    <row r="84" spans="1:19">
      <c r="A84" s="3" t="s">
        <v>678</v>
      </c>
      <c r="H84" s="7" t="n">
        <v>25</v>
      </c>
    </row>
    <row r="85" spans="1:19">
      <c r="A85" s="3" t="s">
        <v>679</v>
      </c>
    </row>
    <row r="86" spans="1:19">
      <c r="A86" s="6" t="s">
        <v>314</v>
      </c>
    </row>
    <row r="87" spans="1:19">
      <c r="A87" s="3" t="s">
        <v>662</v>
      </c>
      <c r="E87" s="4" t="n">
        <v>3450000</v>
      </c>
    </row>
    <row r="88" spans="1:19">
      <c r="A88" s="3" t="s">
        <v>678</v>
      </c>
      <c r="E88" s="8" t="n">
        <v>16.3</v>
      </c>
    </row>
    <row r="89" spans="1:19">
      <c r="A89" s="3" t="s">
        <v>680</v>
      </c>
      <c r="E89" s="8" t="n">
        <v>15.53</v>
      </c>
    </row>
    <row r="90" spans="1:19">
      <c r="A90" s="3" t="s">
        <v>681</v>
      </c>
      <c r="E90" s="7" t="n">
        <v>2900</v>
      </c>
    </row>
    <row r="91" spans="1:19">
      <c r="A91" s="3" t="s">
        <v>682</v>
      </c>
    </row>
    <row r="92" spans="1:19">
      <c r="A92" s="6" t="s">
        <v>314</v>
      </c>
    </row>
    <row r="93" spans="1:19">
      <c r="A93" s="3" t="s">
        <v>678</v>
      </c>
      <c r="H93" s="7" t="n">
        <v>25</v>
      </c>
    </row>
    <row r="94" spans="1:19">
      <c r="A94" s="3" t="s">
        <v>182</v>
      </c>
      <c r="E94" s="7" t="n">
        <v>53300</v>
      </c>
      <c r="H94" s="7" t="n">
        <v>18400</v>
      </c>
    </row>
    <row r="95" spans="1:19">
      <c r="A95" s="3" t="s">
        <v>681</v>
      </c>
      <c r="H95" s="4" t="n">
        <v>1600</v>
      </c>
    </row>
    <row r="96" spans="1:19">
      <c r="A96" s="3" t="s">
        <v>683</v>
      </c>
      <c r="H96" s="7" t="n">
        <v>20000</v>
      </c>
    </row>
    <row r="97" spans="1:19">
      <c r="A97" s="3" t="s">
        <v>666</v>
      </c>
      <c r="H97" s="3" t="s">
        <v>684</v>
      </c>
    </row>
    <row r="98" spans="1:19">
      <c r="A98" s="3" t="s">
        <v>685</v>
      </c>
    </row>
    <row r="99" spans="1:19">
      <c r="A99" s="6" t="s">
        <v>314</v>
      </c>
    </row>
    <row r="100" spans="1:19">
      <c r="A100" s="3" t="s">
        <v>662</v>
      </c>
      <c r="F100" s="4" t="n">
        <v>1840000</v>
      </c>
    </row>
    <row r="101" spans="1:19">
      <c r="A101" s="3" t="s">
        <v>678</v>
      </c>
      <c r="F101" s="7" t="n">
        <v>25</v>
      </c>
    </row>
    <row r="102" spans="1:19">
      <c r="A102" s="3" t="s">
        <v>681</v>
      </c>
      <c r="F102" s="7" t="n">
        <v>1500</v>
      </c>
    </row>
    <row r="103" spans="1:19">
      <c r="A103" s="3" t="s">
        <v>683</v>
      </c>
      <c r="F103" s="7" t="n">
        <v>46000</v>
      </c>
    </row>
    <row r="104" spans="1:19">
      <c r="A104" s="3" t="s">
        <v>666</v>
      </c>
      <c r="F104" s="3" t="s">
        <v>667</v>
      </c>
    </row>
    <row r="105" spans="1:19">
      <c r="A105" s="3" t="s">
        <v>166</v>
      </c>
      <c r="F105" s="7" t="n">
        <v>44300</v>
      </c>
    </row>
    <row r="106" spans="1:19">
      <c r="A106" s="3" t="s">
        <v>686</v>
      </c>
    </row>
    <row r="107" spans="1:19">
      <c r="A107" s="6" t="s">
        <v>314</v>
      </c>
    </row>
    <row r="108" spans="1:19">
      <c r="A108" s="3" t="s">
        <v>662</v>
      </c>
      <c r="E108" s="4" t="n">
        <v>450000</v>
      </c>
    </row>
    <row r="109" spans="1:19">
      <c r="A109" s="3" t="s">
        <v>687</v>
      </c>
    </row>
    <row r="110" spans="1:19">
      <c r="A110" s="6" t="s">
        <v>314</v>
      </c>
    </row>
    <row r="111" spans="1:19">
      <c r="A111" s="3" t="s">
        <v>662</v>
      </c>
      <c r="F111" s="4" t="n">
        <v>240000</v>
      </c>
    </row>
    <row r="112" spans="1:19"/>
    <row r="113" spans="1:19">
      <c r="A113" s="3" t="s">
        <v>79</v>
      </c>
      <c r="B113" s="3" t="s">
        <v>108</v>
      </c>
    </row>
  </sheetData>
  <mergeCells count="4">
    <mergeCell ref="A1:B1"/>
    <mergeCell ref="O1:P1"/>
    <mergeCell ref="A112:R112"/>
    <mergeCell ref="B113:R1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688</v>
      </c>
      <c r="B1" s="2" t="s">
        <v>75</v>
      </c>
    </row>
    <row r="2" spans="1:7">
      <c r="B2" s="2" t="s">
        <v>2</v>
      </c>
      <c r="C2" s="2" t="s">
        <v>689</v>
      </c>
      <c r="D2" s="2" t="s">
        <v>26</v>
      </c>
      <c r="E2" s="2" t="s">
        <v>690</v>
      </c>
      <c r="F2" s="2" t="s">
        <v>76</v>
      </c>
      <c r="G2" s="2" t="s">
        <v>691</v>
      </c>
    </row>
    <row r="3" spans="1:7">
      <c r="A3" s="3" t="s">
        <v>692</v>
      </c>
    </row>
    <row r="4" spans="1:7">
      <c r="A4" s="6" t="s">
        <v>663</v>
      </c>
    </row>
    <row r="5" spans="1:7">
      <c r="A5" s="3" t="s">
        <v>693</v>
      </c>
      <c r="B5" s="3" t="s">
        <v>694</v>
      </c>
      <c r="C5" s="3" t="s">
        <v>695</v>
      </c>
      <c r="D5" s="3" t="s">
        <v>696</v>
      </c>
      <c r="E5" s="3" t="s">
        <v>697</v>
      </c>
      <c r="F5" s="3" t="s">
        <v>698</v>
      </c>
      <c r="G5" s="3" t="s">
        <v>699</v>
      </c>
    </row>
    <row r="6" spans="1:7">
      <c r="A6" s="3" t="s">
        <v>700</v>
      </c>
      <c r="B6" s="3" t="s">
        <v>701</v>
      </c>
      <c r="C6" s="3" t="s">
        <v>702</v>
      </c>
      <c r="D6" s="3" t="s">
        <v>703</v>
      </c>
      <c r="E6" s="3" t="s">
        <v>704</v>
      </c>
      <c r="F6" s="3" t="s">
        <v>705</v>
      </c>
      <c r="G6" s="3" t="s">
        <v>706</v>
      </c>
    </row>
    <row r="7" spans="1:7">
      <c r="A7" s="3" t="s">
        <v>707</v>
      </c>
      <c r="B7" s="9" t="n">
        <v>0.355</v>
      </c>
      <c r="C7" s="9" t="n">
        <v>0.3525</v>
      </c>
      <c r="D7" s="9" t="n">
        <v>0.35</v>
      </c>
      <c r="E7" s="9" t="n">
        <v>0.3375</v>
      </c>
      <c r="F7" s="9" t="n">
        <v>0.3325</v>
      </c>
      <c r="G7" s="9" t="n">
        <v>0.33</v>
      </c>
    </row>
    <row r="8" spans="1:7">
      <c r="A8" s="3" t="s">
        <v>708</v>
      </c>
      <c r="B8" s="7" t="n">
        <v>8222</v>
      </c>
      <c r="C8" s="7" t="n">
        <v>8133</v>
      </c>
      <c r="D8" s="7" t="n">
        <v>7985</v>
      </c>
      <c r="E8" s="7" t="n">
        <v>7628</v>
      </c>
      <c r="F8" s="7" t="n">
        <v>5089</v>
      </c>
      <c r="G8" s="7" t="n">
        <v>4954</v>
      </c>
    </row>
    <row r="9" spans="1:7">
      <c r="A9" s="3" t="s">
        <v>66</v>
      </c>
    </row>
    <row r="10" spans="1:7">
      <c r="A10" s="6" t="s">
        <v>663</v>
      </c>
    </row>
    <row r="11" spans="1:7">
      <c r="A11" s="3" t="s">
        <v>693</v>
      </c>
      <c r="B11" s="3" t="s">
        <v>709</v>
      </c>
      <c r="C11" s="3" t="s">
        <v>710</v>
      </c>
      <c r="D11" s="3" t="s">
        <v>711</v>
      </c>
      <c r="E11" s="3" t="s">
        <v>712</v>
      </c>
      <c r="F11" s="3" t="s">
        <v>713</v>
      </c>
    </row>
    <row r="12" spans="1:7">
      <c r="A12" s="3" t="s">
        <v>700</v>
      </c>
      <c r="B12" s="3" t="s">
        <v>714</v>
      </c>
      <c r="C12" s="3" t="s">
        <v>715</v>
      </c>
      <c r="D12" s="3" t="s">
        <v>716</v>
      </c>
      <c r="E12" s="3" t="s">
        <v>717</v>
      </c>
      <c r="F12" s="3" t="s">
        <v>718</v>
      </c>
    </row>
    <row r="13" spans="1:7">
      <c r="A13" s="3" t="s">
        <v>707</v>
      </c>
      <c r="B13" s="9" t="n">
        <v>0.5</v>
      </c>
      <c r="C13" s="9" t="n">
        <v>0.5</v>
      </c>
      <c r="D13" s="9" t="n">
        <v>0.5</v>
      </c>
      <c r="E13" s="9" t="n">
        <v>0.5</v>
      </c>
      <c r="F13" s="9" t="n">
        <v>0.5611</v>
      </c>
    </row>
    <row r="14" spans="1:7">
      <c r="A14" s="3" t="s">
        <v>708</v>
      </c>
      <c r="B14" s="7" t="n">
        <v>555</v>
      </c>
      <c r="C14" s="7" t="n">
        <v>432</v>
      </c>
      <c r="D14" s="7" t="n">
        <v>432</v>
      </c>
      <c r="E14" s="7" t="n">
        <v>432</v>
      </c>
      <c r="F14" s="7" t="n">
        <v>449</v>
      </c>
    </row>
    <row r="15" spans="1:7">
      <c r="A15" s="3" t="s">
        <v>70</v>
      </c>
    </row>
    <row r="16" spans="1:7">
      <c r="A16" s="6" t="s">
        <v>663</v>
      </c>
    </row>
    <row r="17" spans="1:7">
      <c r="A17" s="3" t="s">
        <v>693</v>
      </c>
      <c r="B17" s="3" t="s">
        <v>694</v>
      </c>
      <c r="C17" s="3" t="s">
        <v>695</v>
      </c>
      <c r="D17" s="3" t="s">
        <v>719</v>
      </c>
      <c r="E17" s="3" t="s">
        <v>720</v>
      </c>
    </row>
    <row r="18" spans="1:7">
      <c r="A18" s="3" t="s">
        <v>700</v>
      </c>
      <c r="B18" s="3" t="s">
        <v>721</v>
      </c>
      <c r="C18" s="3" t="s">
        <v>702</v>
      </c>
      <c r="D18" s="3" t="s">
        <v>703</v>
      </c>
      <c r="E18" s="3" t="s">
        <v>704</v>
      </c>
    </row>
    <row r="19" spans="1:7">
      <c r="A19" s="3" t="s">
        <v>707</v>
      </c>
      <c r="B19" s="9" t="n">
        <v>0.4938</v>
      </c>
      <c r="C19" s="9" t="n">
        <v>0.4938</v>
      </c>
      <c r="D19" s="9" t="n">
        <v>0.4938</v>
      </c>
      <c r="E19" s="9" t="n">
        <v>0.5322</v>
      </c>
    </row>
    <row r="20" spans="1:7">
      <c r="A20" s="3" t="s">
        <v>708</v>
      </c>
      <c r="B20" s="7" t="n">
        <v>990</v>
      </c>
      <c r="C20" s="7" t="n">
        <v>934</v>
      </c>
      <c r="D20" s="7" t="n">
        <v>909</v>
      </c>
      <c r="E20" s="7" t="n">
        <v>979</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22</v>
      </c>
      <c r="B1" s="2" t="s">
        <v>75</v>
      </c>
      <c r="E1" s="2" t="s">
        <v>1</v>
      </c>
    </row>
    <row r="2" spans="1:7">
      <c r="B2" s="2" t="s">
        <v>2</v>
      </c>
      <c r="C2" s="2" t="s">
        <v>76</v>
      </c>
      <c r="E2" s="2" t="s">
        <v>2</v>
      </c>
      <c r="F2" s="2" t="s">
        <v>76</v>
      </c>
    </row>
    <row r="3" spans="1:7">
      <c r="A3" s="6" t="s">
        <v>723</v>
      </c>
    </row>
    <row r="4" spans="1:7">
      <c r="A4" s="3" t="s">
        <v>97</v>
      </c>
      <c r="B4" s="7" t="n">
        <v>2673</v>
      </c>
      <c r="C4" s="7" t="n">
        <v>28</v>
      </c>
      <c r="D4" s="3" t="s">
        <v>79</v>
      </c>
      <c r="E4" s="7" t="n">
        <v>6197</v>
      </c>
      <c r="F4" s="7" t="n">
        <v>-400</v>
      </c>
      <c r="G4" s="3" t="s">
        <v>79</v>
      </c>
    </row>
    <row r="5" spans="1:7">
      <c r="A5" s="3" t="s">
        <v>98</v>
      </c>
      <c r="B5" s="4" t="n">
        <v>-1510</v>
      </c>
      <c r="C5" s="4" t="n">
        <v>-382</v>
      </c>
      <c r="D5" s="3" t="s">
        <v>79</v>
      </c>
      <c r="E5" s="4" t="n">
        <v>-2854</v>
      </c>
      <c r="F5" s="4" t="n">
        <v>-382</v>
      </c>
      <c r="G5" s="3" t="s">
        <v>79</v>
      </c>
    </row>
    <row r="6" spans="1:7">
      <c r="A6" s="3" t="s">
        <v>724</v>
      </c>
      <c r="B6" s="4" t="n">
        <v>-98</v>
      </c>
      <c r="C6" s="4" t="n">
        <v>-5</v>
      </c>
      <c r="D6" s="3" t="s">
        <v>79</v>
      </c>
      <c r="E6" s="4" t="n">
        <v>-187</v>
      </c>
      <c r="F6" s="4" t="n">
        <v>-5</v>
      </c>
      <c r="G6" s="3" t="s">
        <v>79</v>
      </c>
    </row>
    <row r="7" spans="1:7">
      <c r="A7" s="3" t="s">
        <v>100</v>
      </c>
      <c r="B7" s="4" t="n">
        <v>1065</v>
      </c>
      <c r="C7" s="4" t="n">
        <v>-359</v>
      </c>
      <c r="D7" s="3" t="s">
        <v>79</v>
      </c>
      <c r="E7" s="4" t="n">
        <v>3156</v>
      </c>
      <c r="F7" s="4" t="n">
        <v>-787</v>
      </c>
      <c r="G7" s="3" t="s">
        <v>79</v>
      </c>
    </row>
    <row r="8" spans="1:7">
      <c r="A8" s="3" t="s">
        <v>692</v>
      </c>
    </row>
    <row r="9" spans="1:7">
      <c r="A9" s="6" t="s">
        <v>723</v>
      </c>
    </row>
    <row r="10" spans="1:7">
      <c r="A10" s="3" t="s">
        <v>97</v>
      </c>
      <c r="B10" s="4" t="n">
        <v>2673</v>
      </c>
      <c r="C10" s="4" t="n">
        <v>28</v>
      </c>
      <c r="E10" s="4" t="n">
        <v>6197</v>
      </c>
      <c r="F10" s="4" t="n">
        <v>-400</v>
      </c>
    </row>
    <row r="11" spans="1:7">
      <c r="A11" s="3" t="s">
        <v>724</v>
      </c>
      <c r="B11" s="4" t="n">
        <v>-98</v>
      </c>
      <c r="C11" s="4" t="n">
        <v>-5</v>
      </c>
      <c r="E11" s="4" t="n">
        <v>-187</v>
      </c>
      <c r="F11" s="4" t="n">
        <v>-5</v>
      </c>
    </row>
    <row r="12" spans="1:7">
      <c r="A12" s="3" t="s">
        <v>100</v>
      </c>
      <c r="B12" s="4" t="n">
        <v>1065</v>
      </c>
      <c r="C12" s="4" t="n">
        <v>-359</v>
      </c>
      <c r="E12" s="4" t="n">
        <v>3156</v>
      </c>
      <c r="F12" s="4" t="n">
        <v>-787</v>
      </c>
    </row>
    <row r="13" spans="1:7">
      <c r="A13" s="3" t="s">
        <v>725</v>
      </c>
      <c r="B13" s="4" t="n">
        <v>-7059</v>
      </c>
      <c r="C13" s="4" t="n">
        <v>-5443</v>
      </c>
      <c r="E13" s="4" t="n">
        <v>-13013</v>
      </c>
      <c r="F13" s="4" t="n">
        <v>-10825</v>
      </c>
    </row>
    <row r="14" spans="1:7">
      <c r="A14" s="3" t="s">
        <v>726</v>
      </c>
    </row>
    <row r="15" spans="1:7">
      <c r="A15" s="6" t="s">
        <v>723</v>
      </c>
    </row>
    <row r="16" spans="1:7">
      <c r="A16" s="3" t="s">
        <v>98</v>
      </c>
      <c r="B16" s="4" t="n">
        <v>-1510</v>
      </c>
      <c r="C16" s="4" t="n">
        <v>-382</v>
      </c>
      <c r="E16" s="4" t="n">
        <v>-2854</v>
      </c>
      <c r="F16" s="4" t="n">
        <v>-382</v>
      </c>
    </row>
    <row r="17" spans="1:7">
      <c r="A17" s="3" t="s">
        <v>22</v>
      </c>
    </row>
    <row r="18" spans="1:7">
      <c r="A18" s="6" t="s">
        <v>723</v>
      </c>
    </row>
    <row r="19" spans="1:7">
      <c r="A19" s="3" t="s">
        <v>98</v>
      </c>
      <c r="B19" s="4" t="n">
        <v>-7011</v>
      </c>
      <c r="C19" s="4" t="n">
        <v>-4042</v>
      </c>
      <c r="E19" s="4" t="n">
        <v>-13951</v>
      </c>
      <c r="F19" s="4" t="n">
        <v>-7961</v>
      </c>
    </row>
    <row r="20" spans="1:7">
      <c r="A20" s="3" t="s">
        <v>100</v>
      </c>
      <c r="B20" s="4" t="n">
        <v>923</v>
      </c>
      <c r="C20" s="4" t="n">
        <v>-265</v>
      </c>
      <c r="E20" s="4" t="n">
        <v>2729</v>
      </c>
      <c r="F20" s="4" t="n">
        <v>-600</v>
      </c>
    </row>
    <row r="21" spans="1:7">
      <c r="A21" s="3" t="s">
        <v>725</v>
      </c>
      <c r="B21" s="4" t="n">
        <v>-6088</v>
      </c>
      <c r="C21" s="4" t="n">
        <v>-4307</v>
      </c>
      <c r="E21" s="4" t="n">
        <v>-11222</v>
      </c>
      <c r="F21" s="4" t="n">
        <v>-8561</v>
      </c>
    </row>
    <row r="22" spans="1:7">
      <c r="A22" s="3" t="s">
        <v>24</v>
      </c>
    </row>
    <row r="23" spans="1:7">
      <c r="A23" s="6" t="s">
        <v>723</v>
      </c>
    </row>
    <row r="24" spans="1:7">
      <c r="A24" s="3" t="s">
        <v>98</v>
      </c>
      <c r="B24" s="4" t="n">
        <v>-1113</v>
      </c>
      <c r="C24" s="4" t="n">
        <v>-1042</v>
      </c>
      <c r="E24" s="4" t="n">
        <v>-2218</v>
      </c>
      <c r="F24" s="4" t="n">
        <v>-2077</v>
      </c>
    </row>
    <row r="25" spans="1:7">
      <c r="A25" s="3" t="s">
        <v>100</v>
      </c>
      <c r="B25" s="4" t="n">
        <v>142</v>
      </c>
      <c r="C25" s="4" t="n">
        <v>-94</v>
      </c>
      <c r="E25" s="4" t="n">
        <v>427</v>
      </c>
      <c r="F25" s="4" t="n">
        <v>-187</v>
      </c>
    </row>
    <row r="26" spans="1:7">
      <c r="A26" s="3" t="s">
        <v>725</v>
      </c>
      <c r="B26" s="7" t="n">
        <v>-971</v>
      </c>
      <c r="C26" s="7" t="n">
        <v>-1136</v>
      </c>
      <c r="E26" s="7" t="n">
        <v>-1791</v>
      </c>
      <c r="F26" s="7" t="n">
        <v>-2264</v>
      </c>
    </row>
    <row r="27" spans="1:7"/>
    <row r="28" spans="1:7">
      <c r="A28" s="3" t="s">
        <v>79</v>
      </c>
      <c r="B28" s="3" t="s">
        <v>108</v>
      </c>
    </row>
  </sheetData>
  <mergeCells count="7">
    <mergeCell ref="A1:A2"/>
    <mergeCell ref="B1:D1"/>
    <mergeCell ref="E1:G1"/>
    <mergeCell ref="C2:D2"/>
    <mergeCell ref="F2:G2"/>
    <mergeCell ref="A27:G27"/>
    <mergeCell ref="B28:G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27</v>
      </c>
      <c r="B1" s="2" t="s">
        <v>75</v>
      </c>
      <c r="E1" s="2" t="s">
        <v>1</v>
      </c>
    </row>
    <row r="2" spans="1:7">
      <c r="B2" s="2" t="s">
        <v>2</v>
      </c>
      <c r="C2" s="2" t="s">
        <v>76</v>
      </c>
      <c r="E2" s="2" t="s">
        <v>2</v>
      </c>
      <c r="F2" s="2" t="s">
        <v>76</v>
      </c>
    </row>
    <row r="3" spans="1:7">
      <c r="A3" s="6" t="s">
        <v>723</v>
      </c>
    </row>
    <row r="4" spans="1:7">
      <c r="A4" s="3" t="s">
        <v>728</v>
      </c>
      <c r="B4" s="7" t="n">
        <v>1510</v>
      </c>
      <c r="C4" s="7" t="n">
        <v>382</v>
      </c>
      <c r="D4" s="3" t="s">
        <v>79</v>
      </c>
      <c r="E4" s="7" t="n">
        <v>2854</v>
      </c>
      <c r="F4" s="7" t="n">
        <v>382</v>
      </c>
      <c r="G4" s="3" t="s">
        <v>79</v>
      </c>
    </row>
    <row r="5" spans="1:7">
      <c r="A5" s="3" t="s">
        <v>100</v>
      </c>
      <c r="B5" s="7" t="n">
        <v>1065</v>
      </c>
      <c r="C5" s="7" t="n">
        <v>-359</v>
      </c>
      <c r="D5" s="3" t="s">
        <v>79</v>
      </c>
      <c r="E5" s="7" t="n">
        <v>3156</v>
      </c>
      <c r="F5" s="7" t="n">
        <v>-787</v>
      </c>
      <c r="G5" s="3" t="s">
        <v>79</v>
      </c>
    </row>
    <row r="6" spans="1:7">
      <c r="A6" s="6" t="s">
        <v>729</v>
      </c>
    </row>
    <row r="7" spans="1:7">
      <c r="A7" s="3" t="s">
        <v>730</v>
      </c>
      <c r="B7" s="4" t="n">
        <v>19650000</v>
      </c>
      <c r="C7" s="4" t="n">
        <v>11915000</v>
      </c>
      <c r="D7" s="3" t="s">
        <v>79</v>
      </c>
      <c r="E7" s="4" t="n">
        <v>19554000</v>
      </c>
      <c r="F7" s="4" t="n">
        <v>11872000</v>
      </c>
      <c r="G7" s="3" t="s">
        <v>79</v>
      </c>
    </row>
    <row r="8" spans="1:7">
      <c r="A8" s="3" t="s">
        <v>731</v>
      </c>
      <c r="B8" s="4" t="n">
        <v>22785000</v>
      </c>
      <c r="C8" s="4" t="n">
        <v>15050000</v>
      </c>
      <c r="D8" s="3" t="s">
        <v>79</v>
      </c>
      <c r="E8" s="4" t="n">
        <v>22689000</v>
      </c>
      <c r="F8" s="4" t="n">
        <v>15007000</v>
      </c>
      <c r="G8" s="3" t="s">
        <v>79</v>
      </c>
    </row>
    <row r="9" spans="1:7">
      <c r="A9" s="3" t="s">
        <v>22</v>
      </c>
    </row>
    <row r="10" spans="1:7">
      <c r="A10" s="6" t="s">
        <v>723</v>
      </c>
    </row>
    <row r="11" spans="1:7">
      <c r="A11" s="3" t="s">
        <v>728</v>
      </c>
      <c r="B11" s="7" t="n">
        <v>7011</v>
      </c>
      <c r="C11" s="7" t="n">
        <v>4042</v>
      </c>
      <c r="E11" s="7" t="n">
        <v>13951</v>
      </c>
      <c r="F11" s="7" t="n">
        <v>7961</v>
      </c>
    </row>
    <row r="12" spans="1:7">
      <c r="A12" s="3" t="s">
        <v>725</v>
      </c>
      <c r="B12" s="4" t="n">
        <v>-6088</v>
      </c>
      <c r="C12" s="4" t="n">
        <v>-4307</v>
      </c>
      <c r="E12" s="4" t="n">
        <v>-11222</v>
      </c>
      <c r="F12" s="4" t="n">
        <v>-8561</v>
      </c>
    </row>
    <row r="13" spans="1:7">
      <c r="A13" s="3" t="s">
        <v>100</v>
      </c>
      <c r="B13" s="4" t="n">
        <v>923</v>
      </c>
      <c r="C13" s="4" t="n">
        <v>-265</v>
      </c>
      <c r="E13" s="4" t="n">
        <v>2729</v>
      </c>
      <c r="F13" s="4" t="n">
        <v>-600</v>
      </c>
    </row>
    <row r="14" spans="1:7">
      <c r="A14" s="3" t="s">
        <v>732</v>
      </c>
      <c r="B14" s="4" t="n">
        <v>142</v>
      </c>
      <c r="C14" s="4" t="n">
        <v>-94</v>
      </c>
      <c r="E14" s="4" t="n">
        <v>427</v>
      </c>
      <c r="F14" s="4" t="n">
        <v>-187</v>
      </c>
    </row>
    <row r="15" spans="1:7">
      <c r="A15" s="3" t="s">
        <v>733</v>
      </c>
      <c r="B15" s="7" t="n">
        <v>1065</v>
      </c>
      <c r="C15" s="7" t="n">
        <v>-359</v>
      </c>
      <c r="E15" s="7" t="n">
        <v>3156</v>
      </c>
      <c r="F15" s="7" t="n">
        <v>-787</v>
      </c>
    </row>
    <row r="16" spans="1:7">
      <c r="A16" s="6" t="s">
        <v>729</v>
      </c>
    </row>
    <row r="17" spans="1:7">
      <c r="A17" s="3" t="s">
        <v>730</v>
      </c>
      <c r="B17" s="4" t="n">
        <v>19650000</v>
      </c>
      <c r="C17" s="4" t="n">
        <v>11915000</v>
      </c>
      <c r="E17" s="4" t="n">
        <v>19554000</v>
      </c>
      <c r="F17" s="4" t="n">
        <v>11872000</v>
      </c>
    </row>
    <row r="18" spans="1:7">
      <c r="A18" s="3" t="s">
        <v>734</v>
      </c>
      <c r="B18" s="4" t="n">
        <v>3135000</v>
      </c>
      <c r="C18" s="4" t="n">
        <v>3135000</v>
      </c>
      <c r="E18" s="4" t="n">
        <v>3135000</v>
      </c>
      <c r="F18" s="4" t="n">
        <v>3135000</v>
      </c>
    </row>
    <row r="19" spans="1:7">
      <c r="A19" s="3" t="s">
        <v>731</v>
      </c>
      <c r="B19" s="4" t="n">
        <v>22785000</v>
      </c>
      <c r="C19" s="4" t="n">
        <v>15050000</v>
      </c>
      <c r="E19" s="4" t="n">
        <v>22689000</v>
      </c>
      <c r="F19" s="4" t="n">
        <v>15007000</v>
      </c>
    </row>
    <row r="20" spans="1:7">
      <c r="A20" s="6" t="s">
        <v>735</v>
      </c>
    </row>
    <row r="21" spans="1:7">
      <c r="A21" s="3" t="s">
        <v>736</v>
      </c>
      <c r="B21" s="8" t="n">
        <v>0.05</v>
      </c>
      <c r="C21" s="8" t="n">
        <v>-0.02</v>
      </c>
      <c r="E21" s="8" t="n">
        <v>0.14</v>
      </c>
      <c r="F21" s="8" t="n">
        <v>-0.05</v>
      </c>
    </row>
    <row r="22" spans="1:7">
      <c r="A22" s="3" t="s">
        <v>737</v>
      </c>
      <c r="B22" s="8" t="n">
        <v>0.05</v>
      </c>
      <c r="C22" s="8" t="n">
        <v>-0.02</v>
      </c>
      <c r="E22" s="8" t="n">
        <v>0.14</v>
      </c>
      <c r="F22" s="8" t="n">
        <v>-0.05</v>
      </c>
    </row>
    <row r="23" spans="1:7">
      <c r="A23" s="3" t="s">
        <v>738</v>
      </c>
      <c r="B23" s="4" t="n">
        <v>3135109</v>
      </c>
      <c r="C23" s="4" t="n">
        <v>3135109</v>
      </c>
      <c r="E23" s="4" t="n">
        <v>3135109</v>
      </c>
      <c r="F23" s="4" t="n">
        <v>3135109</v>
      </c>
    </row>
    <row r="24" spans="1:7">
      <c r="A24" s="3" t="s">
        <v>24</v>
      </c>
    </row>
    <row r="25" spans="1:7">
      <c r="A25" s="6" t="s">
        <v>723</v>
      </c>
    </row>
    <row r="26" spans="1:7">
      <c r="A26" s="3" t="s">
        <v>728</v>
      </c>
      <c r="B26" s="7" t="n">
        <v>1113</v>
      </c>
      <c r="C26" s="7" t="n">
        <v>1042</v>
      </c>
      <c r="E26" s="7" t="n">
        <v>2218</v>
      </c>
      <c r="F26" s="7" t="n">
        <v>2077</v>
      </c>
    </row>
    <row r="27" spans="1:7">
      <c r="A27" s="3" t="s">
        <v>725</v>
      </c>
      <c r="B27" s="4" t="n">
        <v>-971</v>
      </c>
      <c r="C27" s="4" t="n">
        <v>-1136</v>
      </c>
      <c r="E27" s="4" t="n">
        <v>-1791</v>
      </c>
      <c r="F27" s="4" t="n">
        <v>-2264</v>
      </c>
    </row>
    <row r="28" spans="1:7">
      <c r="A28" s="3" t="s">
        <v>100</v>
      </c>
      <c r="B28" s="4" t="n">
        <v>142</v>
      </c>
      <c r="C28" s="4" t="n">
        <v>-94</v>
      </c>
      <c r="E28" s="4" t="n">
        <v>427</v>
      </c>
      <c r="F28" s="4" t="n">
        <v>-187</v>
      </c>
    </row>
    <row r="29" spans="1:7">
      <c r="A29" s="3" t="s">
        <v>733</v>
      </c>
      <c r="B29" s="7" t="n">
        <v>142</v>
      </c>
      <c r="C29" s="7" t="n">
        <v>-94</v>
      </c>
      <c r="E29" s="7" t="n">
        <v>427</v>
      </c>
      <c r="F29" s="7" t="n">
        <v>-187</v>
      </c>
    </row>
    <row r="30" spans="1:7">
      <c r="A30" s="6" t="s">
        <v>729</v>
      </c>
    </row>
    <row r="31" spans="1:7">
      <c r="A31" s="3" t="s">
        <v>730</v>
      </c>
      <c r="B31" s="4" t="n">
        <v>3135000</v>
      </c>
      <c r="C31" s="4" t="n">
        <v>3135000</v>
      </c>
      <c r="E31" s="4" t="n">
        <v>3135000</v>
      </c>
      <c r="F31" s="4" t="n">
        <v>3135000</v>
      </c>
    </row>
    <row r="32" spans="1:7">
      <c r="A32" s="3" t="s">
        <v>731</v>
      </c>
      <c r="B32" s="4" t="n">
        <v>3135000</v>
      </c>
      <c r="C32" s="4" t="n">
        <v>3135000</v>
      </c>
      <c r="E32" s="4" t="n">
        <v>3135000</v>
      </c>
      <c r="F32" s="4" t="n">
        <v>3135000</v>
      </c>
    </row>
    <row r="33" spans="1:7">
      <c r="A33" s="6" t="s">
        <v>735</v>
      </c>
    </row>
    <row r="34" spans="1:7">
      <c r="A34" s="3" t="s">
        <v>736</v>
      </c>
      <c r="B34" s="8" t="n">
        <v>0.05</v>
      </c>
      <c r="C34" s="8" t="n">
        <v>-0.03</v>
      </c>
      <c r="E34" s="8" t="n">
        <v>0.14</v>
      </c>
      <c r="F34" s="8" t="n">
        <v>-0.06</v>
      </c>
    </row>
    <row r="35" spans="1:7">
      <c r="A35" s="3" t="s">
        <v>737</v>
      </c>
      <c r="B35" s="8" t="n">
        <v>0.05</v>
      </c>
      <c r="C35" s="8" t="n">
        <v>-0.03</v>
      </c>
      <c r="E35" s="8" t="n">
        <v>0.14</v>
      </c>
      <c r="F35" s="8" t="n">
        <v>-0.06</v>
      </c>
    </row>
    <row r="36" spans="1:7"/>
    <row r="37" spans="1:7">
      <c r="A37" s="3" t="s">
        <v>79</v>
      </c>
      <c r="B37" s="3" t="s">
        <v>108</v>
      </c>
    </row>
  </sheetData>
  <mergeCells count="7">
    <mergeCell ref="A1:A2"/>
    <mergeCell ref="B1:D1"/>
    <mergeCell ref="E1:G1"/>
    <mergeCell ref="C2:D2"/>
    <mergeCell ref="F2:G2"/>
    <mergeCell ref="A36:G36"/>
    <mergeCell ref="B37:G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9</v>
      </c>
      <c r="B1" s="2" t="s">
        <v>1</v>
      </c>
    </row>
    <row r="2" spans="1:3">
      <c r="B2" s="2" t="s">
        <v>2</v>
      </c>
      <c r="C2" s="2" t="s">
        <v>26</v>
      </c>
    </row>
    <row r="3" spans="1:3">
      <c r="A3" s="3" t="s">
        <v>740</v>
      </c>
    </row>
    <row r="4" spans="1:3">
      <c r="A4" s="6" t="s">
        <v>741</v>
      </c>
    </row>
    <row r="5" spans="1:3">
      <c r="A5" s="3" t="s">
        <v>741</v>
      </c>
      <c r="B5" s="7" t="n">
        <v>20151</v>
      </c>
      <c r="C5" s="7" t="n">
        <v>17440</v>
      </c>
    </row>
    <row r="6" spans="1:3">
      <c r="A6" s="3" t="s">
        <v>742</v>
      </c>
    </row>
    <row r="7" spans="1:3">
      <c r="A7" s="6" t="s">
        <v>741</v>
      </c>
    </row>
    <row r="8" spans="1:3">
      <c r="A8" s="3" t="s">
        <v>741</v>
      </c>
      <c r="B8" s="4" t="n">
        <v>20191</v>
      </c>
      <c r="C8" s="4" t="n">
        <v>17550</v>
      </c>
    </row>
    <row r="9" spans="1:3">
      <c r="A9" s="3" t="s">
        <v>743</v>
      </c>
    </row>
    <row r="10" spans="1:3">
      <c r="A10" s="6" t="s">
        <v>203</v>
      </c>
    </row>
    <row r="11" spans="1:3">
      <c r="A11" s="3" t="s">
        <v>45</v>
      </c>
      <c r="B11" s="4" t="n">
        <v>279000</v>
      </c>
      <c r="C11" s="4" t="n">
        <v>224500</v>
      </c>
    </row>
    <row r="12" spans="1:3">
      <c r="A12" s="3" t="s">
        <v>744</v>
      </c>
    </row>
    <row r="13" spans="1:3">
      <c r="A13" s="6" t="s">
        <v>203</v>
      </c>
    </row>
    <row r="14" spans="1:3">
      <c r="A14" s="3" t="s">
        <v>45</v>
      </c>
      <c r="B14" s="7" t="n">
        <v>279000</v>
      </c>
      <c r="C14" s="4" t="n">
        <v>224500</v>
      </c>
    </row>
    <row r="15" spans="1:3">
      <c r="A15" s="3" t="s">
        <v>745</v>
      </c>
    </row>
    <row r="16" spans="1:3">
      <c r="A16" s="6" t="s">
        <v>215</v>
      </c>
    </row>
    <row r="17" spans="1:3">
      <c r="A17" s="3" t="s">
        <v>746</v>
      </c>
      <c r="B17" s="3" t="s">
        <v>548</v>
      </c>
    </row>
    <row r="18" spans="1:3">
      <c r="A18" s="3" t="s">
        <v>747</v>
      </c>
    </row>
    <row r="19" spans="1:3">
      <c r="A19" s="6" t="s">
        <v>203</v>
      </c>
    </row>
    <row r="20" spans="1:3">
      <c r="A20" s="3" t="s">
        <v>46</v>
      </c>
      <c r="B20" s="7" t="n">
        <v>112251</v>
      </c>
      <c r="C20" s="4" t="n">
        <v>112435</v>
      </c>
    </row>
    <row r="21" spans="1:3">
      <c r="A21" s="3" t="s">
        <v>748</v>
      </c>
    </row>
    <row r="22" spans="1:3">
      <c r="A22" s="6" t="s">
        <v>203</v>
      </c>
    </row>
    <row r="23" spans="1:3">
      <c r="A23" s="3" t="s">
        <v>46</v>
      </c>
      <c r="B23" s="7" t="n">
        <v>113261</v>
      </c>
      <c r="C23" s="7" t="n">
        <v>1126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6</v>
      </c>
    </row>
    <row r="2" spans="1:3">
      <c r="A2" s="6" t="s">
        <v>215</v>
      </c>
    </row>
    <row r="3" spans="1:3">
      <c r="A3" s="3" t="s">
        <v>750</v>
      </c>
      <c r="B3" s="7" t="n">
        <v>84</v>
      </c>
      <c r="C3" s="7" t="n">
        <v>376</v>
      </c>
    </row>
    <row r="4" spans="1:3">
      <c r="A4" s="3" t="s">
        <v>751</v>
      </c>
    </row>
    <row r="5" spans="1:3">
      <c r="A5" s="6" t="s">
        <v>215</v>
      </c>
    </row>
    <row r="6" spans="1:3">
      <c r="A6" s="3" t="s">
        <v>752</v>
      </c>
      <c r="B6" s="4" t="n">
        <v>1518</v>
      </c>
      <c r="C6" s="4" t="n">
        <v>1860</v>
      </c>
    </row>
    <row r="7" spans="1:3">
      <c r="A7" s="3" t="s">
        <v>750</v>
      </c>
      <c r="B7" s="7" t="n">
        <v>84</v>
      </c>
      <c r="C7" s="7" t="n">
        <v>3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47"/>
    <col customWidth="1" max="6" min="6" width="21"/>
    <col customWidth="1" max="7" min="7" width="21"/>
  </cols>
  <sheetData>
    <row r="1" spans="1:7">
      <c r="A1" s="1" t="s">
        <v>753</v>
      </c>
      <c r="B1" s="2" t="s">
        <v>517</v>
      </c>
      <c r="C1" s="2" t="s">
        <v>411</v>
      </c>
      <c r="D1" s="2" t="s">
        <v>412</v>
      </c>
      <c r="E1" s="2" t="s">
        <v>754</v>
      </c>
      <c r="F1" s="2" t="s">
        <v>412</v>
      </c>
      <c r="G1" s="2" t="s">
        <v>755</v>
      </c>
    </row>
    <row r="2" spans="1:7">
      <c r="A2" s="6" t="s">
        <v>218</v>
      </c>
    </row>
    <row r="3" spans="1:7">
      <c r="A3" s="3" t="s">
        <v>37</v>
      </c>
      <c r="C3" s="7" t="n">
        <v>722000</v>
      </c>
      <c r="E3" s="7" t="n">
        <v>722000</v>
      </c>
      <c r="G3" s="7" t="n">
        <v>566000</v>
      </c>
    </row>
    <row r="4" spans="1:7">
      <c r="A4" s="3" t="s">
        <v>756</v>
      </c>
    </row>
    <row r="5" spans="1:7">
      <c r="A5" s="6" t="s">
        <v>218</v>
      </c>
    </row>
    <row r="6" spans="1:7">
      <c r="A6" s="3" t="s">
        <v>757</v>
      </c>
      <c r="E6" s="9" t="n">
        <v>0.2875</v>
      </c>
    </row>
    <row r="7" spans="1:7">
      <c r="A7" s="3" t="s">
        <v>758</v>
      </c>
      <c r="C7" s="3" t="s">
        <v>759</v>
      </c>
    </row>
    <row r="8" spans="1:7">
      <c r="A8" s="3" t="s">
        <v>760</v>
      </c>
    </row>
    <row r="9" spans="1:7">
      <c r="A9" s="6" t="s">
        <v>218</v>
      </c>
    </row>
    <row r="10" spans="1:7">
      <c r="A10" s="3" t="s">
        <v>761</v>
      </c>
      <c r="E10" s="3" t="s">
        <v>762</v>
      </c>
    </row>
    <row r="11" spans="1:7">
      <c r="A11" s="3" t="s">
        <v>763</v>
      </c>
    </row>
    <row r="12" spans="1:7">
      <c r="A12" s="6" t="s">
        <v>218</v>
      </c>
    </row>
    <row r="13" spans="1:7">
      <c r="A13" s="3" t="s">
        <v>37</v>
      </c>
      <c r="C13" s="7" t="n">
        <v>700000</v>
      </c>
      <c r="E13" s="7" t="n">
        <v>700000</v>
      </c>
      <c r="G13" s="7" t="n">
        <v>600000</v>
      </c>
    </row>
    <row r="14" spans="1:7">
      <c r="A14" s="3" t="s">
        <v>764</v>
      </c>
    </row>
    <row r="15" spans="1:7">
      <c r="A15" s="6" t="s">
        <v>218</v>
      </c>
    </row>
    <row r="16" spans="1:7">
      <c r="A16" s="3" t="s">
        <v>765</v>
      </c>
      <c r="E16" s="7" t="n">
        <v>162500</v>
      </c>
    </row>
    <row r="17" spans="1:7">
      <c r="A17" s="3" t="s">
        <v>766</v>
      </c>
      <c r="E17" s="3" t="s">
        <v>767</v>
      </c>
    </row>
    <row r="18" spans="1:7">
      <c r="A18" s="3" t="s">
        <v>768</v>
      </c>
      <c r="E18" s="4" t="n">
        <v>4</v>
      </c>
    </row>
    <row r="19" spans="1:7">
      <c r="A19" s="3" t="s">
        <v>769</v>
      </c>
      <c r="E19" s="7" t="n">
        <v>80000000</v>
      </c>
    </row>
    <row r="20" spans="1:7">
      <c r="A20" s="3" t="s">
        <v>770</v>
      </c>
      <c r="C20" s="4" t="n">
        <v>1100000</v>
      </c>
      <c r="D20" s="7" t="n">
        <v>800000</v>
      </c>
      <c r="E20" s="7" t="n">
        <v>2000000</v>
      </c>
      <c r="F20" s="7" t="n">
        <v>1600000</v>
      </c>
    </row>
    <row r="21" spans="1:7">
      <c r="A21" s="3" t="s">
        <v>771</v>
      </c>
    </row>
    <row r="22" spans="1:7">
      <c r="A22" s="6" t="s">
        <v>218</v>
      </c>
    </row>
    <row r="23" spans="1:7">
      <c r="A23" s="3" t="s">
        <v>772</v>
      </c>
      <c r="E23" s="4" t="n">
        <v>45</v>
      </c>
    </row>
    <row r="24" spans="1:7">
      <c r="A24" s="3" t="s">
        <v>773</v>
      </c>
    </row>
    <row r="25" spans="1:7">
      <c r="A25" s="6" t="s">
        <v>218</v>
      </c>
    </row>
    <row r="26" spans="1:7">
      <c r="A26" s="3" t="s">
        <v>772</v>
      </c>
      <c r="E26" s="4" t="n">
        <v>75</v>
      </c>
    </row>
    <row r="27" spans="1:7">
      <c r="A27" s="3" t="s">
        <v>774</v>
      </c>
    </row>
    <row r="28" spans="1:7">
      <c r="A28" s="6" t="s">
        <v>218</v>
      </c>
    </row>
    <row r="29" spans="1:7">
      <c r="A29" s="3" t="s">
        <v>775</v>
      </c>
      <c r="E29" s="7" t="n">
        <v>50000</v>
      </c>
    </row>
    <row r="30" spans="1:7">
      <c r="A30" s="3" t="s">
        <v>776</v>
      </c>
      <c r="E30" s="3" t="s">
        <v>777</v>
      </c>
    </row>
    <row r="31" spans="1:7">
      <c r="A31" s="3" t="s">
        <v>778</v>
      </c>
      <c r="E31" s="7" t="n">
        <v>100000</v>
      </c>
    </row>
    <row r="32" spans="1:7">
      <c r="A32" s="3" t="s">
        <v>779</v>
      </c>
      <c r="C32" s="4" t="n">
        <v>25000</v>
      </c>
      <c r="D32" s="4" t="n">
        <v>12500</v>
      </c>
      <c r="E32" s="4" t="n">
        <v>50000</v>
      </c>
      <c r="F32" s="4" t="n">
        <v>25000</v>
      </c>
    </row>
    <row r="33" spans="1:7">
      <c r="A33" s="3" t="s">
        <v>780</v>
      </c>
    </row>
    <row r="34" spans="1:7">
      <c r="A34" s="6" t="s">
        <v>218</v>
      </c>
    </row>
    <row r="35" spans="1:7">
      <c r="A35" s="3" t="s">
        <v>781</v>
      </c>
      <c r="D35" s="4" t="n">
        <v>100000</v>
      </c>
      <c r="F35" s="4" t="n">
        <v>100000</v>
      </c>
    </row>
    <row r="36" spans="1:7">
      <c r="A36" s="3" t="s">
        <v>782</v>
      </c>
    </row>
    <row r="37" spans="1:7">
      <c r="A37" s="6" t="s">
        <v>218</v>
      </c>
    </row>
    <row r="38" spans="1:7">
      <c r="A38" s="3" t="s">
        <v>783</v>
      </c>
      <c r="C38" s="7" t="n">
        <v>4611</v>
      </c>
      <c r="D38" s="7" t="n">
        <v>0</v>
      </c>
      <c r="E38" s="7" t="n">
        <v>9248</v>
      </c>
      <c r="F38" s="7" t="n">
        <v>0</v>
      </c>
    </row>
    <row r="39" spans="1:7">
      <c r="A39" s="3" t="s">
        <v>784</v>
      </c>
    </row>
    <row r="40" spans="1:7">
      <c r="A40" s="6" t="s">
        <v>218</v>
      </c>
    </row>
    <row r="41" spans="1:7">
      <c r="A41" s="3" t="s">
        <v>785</v>
      </c>
      <c r="B41" s="3" t="s">
        <v>5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25"/>
    <col customWidth="1" max="5" min="5" width="20"/>
  </cols>
  <sheetData>
    <row r="1" spans="1:5">
      <c r="A1" s="1" t="s">
        <v>786</v>
      </c>
      <c r="B1" s="2" t="s">
        <v>787</v>
      </c>
      <c r="C1" s="2" t="s">
        <v>384</v>
      </c>
      <c r="D1" s="2" t="s">
        <v>331</v>
      </c>
      <c r="E1" s="2" t="s">
        <v>788</v>
      </c>
    </row>
    <row r="2" spans="1:5">
      <c r="A2" s="6" t="s">
        <v>218</v>
      </c>
    </row>
    <row r="3" spans="1:5">
      <c r="A3" s="3" t="s">
        <v>388</v>
      </c>
      <c r="C3" s="4" t="n">
        <v>27</v>
      </c>
      <c r="D3" s="4" t="n">
        <v>40</v>
      </c>
    </row>
    <row r="4" spans="1:5">
      <c r="A4" s="3" t="s">
        <v>789</v>
      </c>
      <c r="C4" s="4" t="n">
        <v>1</v>
      </c>
    </row>
    <row r="5" spans="1:5">
      <c r="A5" s="3" t="s">
        <v>790</v>
      </c>
      <c r="C5" s="10" t="n">
        <v>15.4</v>
      </c>
      <c r="D5" s="10" t="n">
        <v>85.7</v>
      </c>
    </row>
    <row r="6" spans="1:5">
      <c r="A6" s="3" t="s">
        <v>791</v>
      </c>
    </row>
    <row r="7" spans="1:5">
      <c r="A7" s="6" t="s">
        <v>218</v>
      </c>
    </row>
    <row r="8" spans="1:5">
      <c r="A8" s="3" t="s">
        <v>341</v>
      </c>
      <c r="B8" s="4" t="n">
        <v>386</v>
      </c>
    </row>
    <row r="9" spans="1:5">
      <c r="A9" s="3" t="s">
        <v>789</v>
      </c>
      <c r="B9" s="4" t="n">
        <v>5</v>
      </c>
    </row>
    <row r="10" spans="1:5">
      <c r="A10" s="3" t="s">
        <v>790</v>
      </c>
      <c r="B10" s="10" t="n">
        <v>140.3</v>
      </c>
    </row>
    <row r="11" spans="1:5">
      <c r="A11" s="3" t="s">
        <v>389</v>
      </c>
      <c r="B11" s="4" t="n">
        <v>25220</v>
      </c>
    </row>
    <row r="12" spans="1:5">
      <c r="A12" s="3" t="s">
        <v>792</v>
      </c>
    </row>
    <row r="13" spans="1:5">
      <c r="A13" s="6" t="s">
        <v>218</v>
      </c>
    </row>
    <row r="14" spans="1:5">
      <c r="A14" s="3" t="s">
        <v>389</v>
      </c>
      <c r="B14" s="4" t="n">
        <v>3592430</v>
      </c>
    </row>
    <row r="15" spans="1:5">
      <c r="A15" s="3" t="s">
        <v>340</v>
      </c>
    </row>
    <row r="16" spans="1:5">
      <c r="A16" s="6" t="s">
        <v>218</v>
      </c>
    </row>
    <row r="17" spans="1:5">
      <c r="A17" s="3" t="s">
        <v>341</v>
      </c>
      <c r="C17" s="4" t="n">
        <v>2</v>
      </c>
    </row>
    <row r="18" spans="1:5">
      <c r="A18" s="3" t="s">
        <v>790</v>
      </c>
      <c r="C18" s="10" t="n">
        <v>11.3</v>
      </c>
    </row>
    <row r="19" spans="1:5">
      <c r="A19" s="3" t="s">
        <v>389</v>
      </c>
      <c r="C19" s="4" t="n">
        <v>221729</v>
      </c>
    </row>
    <row r="20" spans="1:5">
      <c r="A20" s="3" t="s">
        <v>793</v>
      </c>
    </row>
    <row r="21" spans="1:5">
      <c r="A21" s="6" t="s">
        <v>218</v>
      </c>
    </row>
    <row r="22" spans="1:5">
      <c r="A22" s="3" t="s">
        <v>389</v>
      </c>
      <c r="E22" s="4" t="n">
        <v>2217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35"/>
    <col customWidth="1" max="5" min="5" width="25"/>
    <col customWidth="1" max="6" min="6" width="25"/>
    <col customWidth="1" max="7" min="7" width="31"/>
    <col customWidth="1" max="8" min="8" width="25"/>
    <col customWidth="1" max="9" min="9" width="18"/>
  </cols>
  <sheetData>
    <row r="1" spans="1:9">
      <c r="A1" s="1" t="s">
        <v>794</v>
      </c>
      <c r="B1" s="2" t="s">
        <v>382</v>
      </c>
      <c r="C1" s="2" t="s">
        <v>383</v>
      </c>
      <c r="D1" s="2" t="s">
        <v>384</v>
      </c>
      <c r="E1" s="2" t="s">
        <v>330</v>
      </c>
      <c r="F1" s="2" t="s">
        <v>331</v>
      </c>
      <c r="G1" s="2" t="s">
        <v>385</v>
      </c>
      <c r="H1" s="2" t="s">
        <v>331</v>
      </c>
      <c r="I1" s="2" t="s">
        <v>386</v>
      </c>
    </row>
    <row r="2" spans="1:9">
      <c r="A2" s="6" t="s">
        <v>218</v>
      </c>
    </row>
    <row r="3" spans="1:9">
      <c r="A3" s="3" t="s">
        <v>334</v>
      </c>
      <c r="D3" s="4" t="n">
        <v>27</v>
      </c>
      <c r="F3" s="4" t="n">
        <v>40</v>
      </c>
    </row>
    <row r="4" spans="1:9">
      <c r="A4" s="3" t="s">
        <v>387</v>
      </c>
      <c r="D4" s="10" t="n">
        <v>14.3</v>
      </c>
      <c r="F4" s="10" t="n">
        <v>83.09999999999999</v>
      </c>
    </row>
    <row r="5" spans="1:9">
      <c r="A5" s="3" t="s">
        <v>340</v>
      </c>
    </row>
    <row r="6" spans="1:9">
      <c r="A6" s="6" t="s">
        <v>218</v>
      </c>
    </row>
    <row r="7" spans="1:9">
      <c r="A7" s="3" t="s">
        <v>341</v>
      </c>
      <c r="D7" s="4" t="n">
        <v>2</v>
      </c>
    </row>
    <row r="8" spans="1:9">
      <c r="A8" s="3" t="s">
        <v>389</v>
      </c>
      <c r="D8" s="4" t="n">
        <v>221729</v>
      </c>
    </row>
    <row r="9" spans="1:9">
      <c r="A9" s="3" t="s">
        <v>390</v>
      </c>
    </row>
    <row r="10" spans="1:9">
      <c r="A10" s="6" t="s">
        <v>218</v>
      </c>
    </row>
    <row r="11" spans="1:9">
      <c r="A11" s="3" t="s">
        <v>389</v>
      </c>
      <c r="G11" s="4" t="n">
        <v>221729</v>
      </c>
    </row>
    <row r="12" spans="1:9">
      <c r="A12" s="3" t="s">
        <v>391</v>
      </c>
    </row>
    <row r="13" spans="1:9">
      <c r="A13" s="6" t="s">
        <v>218</v>
      </c>
    </row>
    <row r="14" spans="1:9">
      <c r="A14" s="3" t="s">
        <v>795</v>
      </c>
      <c r="I14" s="4" t="n">
        <v>2</v>
      </c>
    </row>
    <row r="15" spans="1:9">
      <c r="A15" s="3" t="s">
        <v>389</v>
      </c>
      <c r="C15" s="4" t="n">
        <v>221729</v>
      </c>
    </row>
    <row r="16" spans="1:9">
      <c r="A16" s="3" t="s">
        <v>348</v>
      </c>
    </row>
    <row r="17" spans="1:9">
      <c r="A17" s="6" t="s">
        <v>218</v>
      </c>
    </row>
    <row r="18" spans="1:9">
      <c r="A18" s="3" t="s">
        <v>795</v>
      </c>
      <c r="B18" s="4" t="n">
        <v>1</v>
      </c>
    </row>
    <row r="19" spans="1:9">
      <c r="A19" s="3" t="s">
        <v>334</v>
      </c>
      <c r="E19" s="4" t="n">
        <v>1</v>
      </c>
      <c r="G19" s="4" t="n">
        <v>1</v>
      </c>
    </row>
    <row r="20" spans="1:9">
      <c r="A20" s="3" t="s">
        <v>387</v>
      </c>
      <c r="B20" s="10" t="n">
        <v>1.6</v>
      </c>
      <c r="C20" s="10" t="n">
        <v>3.8</v>
      </c>
      <c r="E20" s="10" t="n">
        <v>7.5</v>
      </c>
      <c r="G20" s="10" t="n">
        <v>7.5</v>
      </c>
    </row>
    <row r="21" spans="1:9">
      <c r="A21" s="3" t="s">
        <v>354</v>
      </c>
    </row>
    <row r="22" spans="1:9">
      <c r="A22" s="6" t="s">
        <v>218</v>
      </c>
    </row>
    <row r="23" spans="1:9">
      <c r="A23" s="3" t="s">
        <v>334</v>
      </c>
      <c r="H23" s="4" t="n">
        <v>2</v>
      </c>
    </row>
    <row r="24" spans="1:9">
      <c r="A24" s="3" t="s">
        <v>387</v>
      </c>
      <c r="C24" s="10" t="n">
        <v>11.3</v>
      </c>
      <c r="H24" s="10" t="n">
        <v>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96</v>
      </c>
      <c r="B1" s="2" t="s">
        <v>75</v>
      </c>
      <c r="D1" s="2" t="s">
        <v>1</v>
      </c>
    </row>
    <row r="2" spans="1:5">
      <c r="B2" s="2" t="s">
        <v>2</v>
      </c>
      <c r="C2" s="2" t="s">
        <v>76</v>
      </c>
      <c r="D2" s="2" t="s">
        <v>2</v>
      </c>
      <c r="E2" s="2" t="s">
        <v>76</v>
      </c>
    </row>
    <row r="3" spans="1:5">
      <c r="A3" s="6" t="s">
        <v>222</v>
      </c>
    </row>
    <row r="4" spans="1:5">
      <c r="A4" s="3" t="s">
        <v>797</v>
      </c>
      <c r="B4" s="4" t="n">
        <v>3</v>
      </c>
      <c r="C4" s="4" t="n">
        <v>3</v>
      </c>
      <c r="D4" s="4" t="n">
        <v>3</v>
      </c>
      <c r="E4" s="4" t="n">
        <v>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98</v>
      </c>
      <c r="C1" s="2" t="s">
        <v>75</v>
      </c>
      <c r="F1" s="2" t="s">
        <v>1</v>
      </c>
    </row>
    <row r="2" spans="1:8">
      <c r="C2" s="2" t="s">
        <v>2</v>
      </c>
      <c r="D2" s="2" t="s">
        <v>76</v>
      </c>
      <c r="F2" s="2" t="s">
        <v>2</v>
      </c>
      <c r="G2" s="2" t="s">
        <v>76</v>
      </c>
    </row>
    <row r="3" spans="1:8">
      <c r="A3" s="6" t="s">
        <v>77</v>
      </c>
    </row>
    <row r="4" spans="1:8">
      <c r="A4" s="3" t="s">
        <v>78</v>
      </c>
      <c r="C4" s="7" t="n">
        <v>12803</v>
      </c>
      <c r="D4" s="7" t="n">
        <v>9768</v>
      </c>
      <c r="E4" s="3" t="s">
        <v>79</v>
      </c>
      <c r="F4" s="7" t="n">
        <v>24644</v>
      </c>
      <c r="G4" s="7" t="n">
        <v>19508</v>
      </c>
      <c r="H4" s="3" t="s">
        <v>79</v>
      </c>
    </row>
    <row r="5" spans="1:8">
      <c r="A5" s="6" t="s">
        <v>80</v>
      </c>
    </row>
    <row r="6" spans="1:8">
      <c r="A6" s="3" t="s">
        <v>81</v>
      </c>
      <c r="B6" s="3" t="s">
        <v>79</v>
      </c>
      <c r="D6" s="4" t="n">
        <v>73</v>
      </c>
      <c r="G6" s="4" t="n">
        <v>146</v>
      </c>
    </row>
    <row r="7" spans="1:8">
      <c r="A7" s="3" t="s">
        <v>82</v>
      </c>
      <c r="C7" s="4" t="n">
        <v>74</v>
      </c>
      <c r="D7" s="4" t="n">
        <v>69</v>
      </c>
      <c r="E7" s="3" t="s">
        <v>79</v>
      </c>
      <c r="F7" s="4" t="n">
        <v>161</v>
      </c>
      <c r="G7" s="4" t="n">
        <v>74</v>
      </c>
      <c r="H7" s="3" t="s">
        <v>79</v>
      </c>
    </row>
    <row r="8" spans="1:8">
      <c r="A8" s="3" t="s">
        <v>83</v>
      </c>
      <c r="C8" s="4" t="n">
        <v>1437</v>
      </c>
      <c r="D8" s="4" t="n">
        <v>1041</v>
      </c>
      <c r="E8" s="3" t="s">
        <v>79</v>
      </c>
      <c r="F8" s="4" t="n">
        <v>2845</v>
      </c>
      <c r="G8" s="4" t="n">
        <v>2145</v>
      </c>
      <c r="H8" s="3" t="s">
        <v>79</v>
      </c>
    </row>
    <row r="9" spans="1:8">
      <c r="A9" s="3" t="s">
        <v>84</v>
      </c>
      <c r="C9" s="4" t="n">
        <v>285</v>
      </c>
      <c r="D9" s="4" t="n">
        <v>355</v>
      </c>
      <c r="E9" s="3" t="s">
        <v>79</v>
      </c>
      <c r="F9" s="4" t="n">
        <v>752</v>
      </c>
      <c r="G9" s="4" t="n">
        <v>427</v>
      </c>
      <c r="H9" s="3" t="s">
        <v>79</v>
      </c>
    </row>
    <row r="10" spans="1:8">
      <c r="A10" s="3" t="s">
        <v>85</v>
      </c>
      <c r="C10" s="4" t="n">
        <v>3239</v>
      </c>
      <c r="D10" s="4" t="n">
        <v>2785</v>
      </c>
      <c r="E10" s="3" t="s">
        <v>79</v>
      </c>
      <c r="F10" s="4" t="n">
        <v>6368</v>
      </c>
      <c r="G10" s="4" t="n">
        <v>5307</v>
      </c>
      <c r="H10" s="3" t="s">
        <v>79</v>
      </c>
    </row>
    <row r="11" spans="1:8">
      <c r="A11" s="3" t="s">
        <v>86</v>
      </c>
      <c r="C11" s="4" t="n">
        <v>692</v>
      </c>
      <c r="F11" s="4" t="n">
        <v>848</v>
      </c>
    </row>
    <row r="12" spans="1:8">
      <c r="A12" s="3" t="s">
        <v>87</v>
      </c>
      <c r="C12" s="4" t="n">
        <v>5727</v>
      </c>
      <c r="D12" s="4" t="n">
        <v>4323</v>
      </c>
      <c r="E12" s="3" t="s">
        <v>79</v>
      </c>
      <c r="F12" s="4" t="n">
        <v>10974</v>
      </c>
      <c r="G12" s="4" t="n">
        <v>8099</v>
      </c>
      <c r="H12" s="3" t="s">
        <v>79</v>
      </c>
    </row>
    <row r="13" spans="1:8">
      <c r="A13" s="3" t="s">
        <v>93</v>
      </c>
      <c r="C13" s="4" t="n">
        <v>-4399</v>
      </c>
      <c r="D13" s="4" t="n">
        <v>-4837</v>
      </c>
      <c r="E13" s="3" t="s">
        <v>79</v>
      </c>
      <c r="F13" s="4" t="n">
        <v>-7466</v>
      </c>
      <c r="G13" s="4" t="n">
        <v>-10654</v>
      </c>
      <c r="H13" s="3" t="s">
        <v>79</v>
      </c>
    </row>
    <row r="14" spans="1:8">
      <c r="A14" s="3" t="s">
        <v>94</v>
      </c>
      <c r="C14" s="4" t="n">
        <v>2677</v>
      </c>
      <c r="D14" s="4" t="n">
        <v>608</v>
      </c>
      <c r="E14" s="3" t="s">
        <v>79</v>
      </c>
      <c r="F14" s="4" t="n">
        <v>6204</v>
      </c>
      <c r="G14" s="4" t="n">
        <v>755</v>
      </c>
      <c r="H14" s="3" t="s">
        <v>79</v>
      </c>
    </row>
    <row r="15" spans="1:8">
      <c r="A15" s="3" t="s">
        <v>799</v>
      </c>
    </row>
    <row r="16" spans="1:8">
      <c r="A16" s="6" t="s">
        <v>77</v>
      </c>
    </row>
    <row r="17" spans="1:8">
      <c r="A17" s="3" t="s">
        <v>78</v>
      </c>
      <c r="C17" s="4" t="n">
        <v>8240</v>
      </c>
      <c r="D17" s="4" t="n">
        <v>7458</v>
      </c>
      <c r="F17" s="4" t="n">
        <v>16204</v>
      </c>
      <c r="G17" s="4" t="n">
        <v>14919</v>
      </c>
    </row>
    <row r="18" spans="1:8">
      <c r="A18" s="6" t="s">
        <v>80</v>
      </c>
    </row>
    <row r="19" spans="1:8">
      <c r="A19" s="3" t="s">
        <v>81</v>
      </c>
      <c r="D19" s="4" t="n">
        <v>42</v>
      </c>
      <c r="G19" s="4" t="n">
        <v>84</v>
      </c>
    </row>
    <row r="20" spans="1:8">
      <c r="A20" s="3" t="s">
        <v>82</v>
      </c>
      <c r="C20" s="4" t="n">
        <v>18</v>
      </c>
      <c r="D20" s="4" t="n">
        <v>54</v>
      </c>
      <c r="F20" s="4" t="n">
        <v>19</v>
      </c>
      <c r="G20" s="4" t="n">
        <v>59</v>
      </c>
    </row>
    <row r="21" spans="1:8">
      <c r="A21" s="3" t="s">
        <v>84</v>
      </c>
      <c r="D21" s="4" t="n">
        <v>87</v>
      </c>
      <c r="F21" s="4" t="n">
        <v>14</v>
      </c>
      <c r="G21" s="4" t="n">
        <v>87</v>
      </c>
    </row>
    <row r="22" spans="1:8">
      <c r="A22" s="3" t="s">
        <v>85</v>
      </c>
      <c r="C22" s="4" t="n">
        <v>2659</v>
      </c>
      <c r="D22" s="4" t="n">
        <v>2427</v>
      </c>
      <c r="F22" s="4" t="n">
        <v>5313</v>
      </c>
      <c r="G22" s="4" t="n">
        <v>4598</v>
      </c>
    </row>
    <row r="23" spans="1:8">
      <c r="A23" s="3" t="s">
        <v>86</v>
      </c>
      <c r="C23" s="4" t="n">
        <v>535</v>
      </c>
      <c r="F23" s="4" t="n">
        <v>646</v>
      </c>
    </row>
    <row r="24" spans="1:8">
      <c r="A24" s="3" t="s">
        <v>87</v>
      </c>
      <c r="C24" s="4" t="n">
        <v>3212</v>
      </c>
      <c r="D24" s="4" t="n">
        <v>2610</v>
      </c>
      <c r="F24" s="4" t="n">
        <v>5992</v>
      </c>
      <c r="G24" s="4" t="n">
        <v>4828</v>
      </c>
    </row>
    <row r="25" spans="1:8">
      <c r="A25" s="3" t="s">
        <v>93</v>
      </c>
      <c r="C25" s="4" t="n">
        <v>191</v>
      </c>
      <c r="D25" s="4" t="n">
        <v>165</v>
      </c>
      <c r="F25" s="4" t="n">
        <v>370</v>
      </c>
      <c r="G25" s="4" t="n">
        <v>744</v>
      </c>
    </row>
    <row r="26" spans="1:8">
      <c r="A26" s="3" t="s">
        <v>94</v>
      </c>
      <c r="C26" s="4" t="n">
        <v>5219</v>
      </c>
      <c r="D26" s="4" t="n">
        <v>5013</v>
      </c>
      <c r="F26" s="4" t="n">
        <v>10582</v>
      </c>
      <c r="G26" s="4" t="n">
        <v>10835</v>
      </c>
    </row>
    <row r="27" spans="1:8">
      <c r="A27" s="3" t="s">
        <v>800</v>
      </c>
    </row>
    <row r="28" spans="1:8">
      <c r="A28" s="6" t="s">
        <v>77</v>
      </c>
    </row>
    <row r="29" spans="1:8">
      <c r="A29" s="3" t="s">
        <v>78</v>
      </c>
      <c r="C29" s="4" t="n">
        <v>2454</v>
      </c>
      <c r="D29" s="4" t="n">
        <v>2038</v>
      </c>
      <c r="F29" s="4" t="n">
        <v>4559</v>
      </c>
      <c r="G29" s="4" t="n">
        <v>4050</v>
      </c>
    </row>
    <row r="30" spans="1:8">
      <c r="A30" s="6" t="s">
        <v>80</v>
      </c>
    </row>
    <row r="31" spans="1:8">
      <c r="A31" s="3" t="s">
        <v>81</v>
      </c>
      <c r="D31" s="4" t="n">
        <v>31</v>
      </c>
      <c r="G31" s="4" t="n">
        <v>62</v>
      </c>
    </row>
    <row r="32" spans="1:8">
      <c r="A32" s="3" t="s">
        <v>82</v>
      </c>
      <c r="C32" s="4" t="n">
        <v>36</v>
      </c>
      <c r="D32" s="4" t="n">
        <v>9</v>
      </c>
      <c r="F32" s="4" t="n">
        <v>45</v>
      </c>
      <c r="G32" s="4" t="n">
        <v>9</v>
      </c>
    </row>
    <row r="33" spans="1:8">
      <c r="A33" s="3" t="s">
        <v>84</v>
      </c>
      <c r="F33" s="4" t="n">
        <v>174</v>
      </c>
    </row>
    <row r="34" spans="1:8">
      <c r="A34" s="3" t="s">
        <v>85</v>
      </c>
      <c r="C34" s="4" t="n">
        <v>443</v>
      </c>
      <c r="D34" s="4" t="n">
        <v>309</v>
      </c>
      <c r="F34" s="4" t="n">
        <v>781</v>
      </c>
      <c r="G34" s="4" t="n">
        <v>620</v>
      </c>
    </row>
    <row r="35" spans="1:8">
      <c r="A35" s="3" t="s">
        <v>86</v>
      </c>
      <c r="C35" s="4" t="n">
        <v>157</v>
      </c>
      <c r="F35" s="4" t="n">
        <v>202</v>
      </c>
    </row>
    <row r="36" spans="1:8">
      <c r="A36" s="3" t="s">
        <v>87</v>
      </c>
      <c r="C36" s="4" t="n">
        <v>636</v>
      </c>
      <c r="D36" s="4" t="n">
        <v>349</v>
      </c>
      <c r="F36" s="4" t="n">
        <v>1202</v>
      </c>
      <c r="G36" s="4" t="n">
        <v>691</v>
      </c>
    </row>
    <row r="37" spans="1:8">
      <c r="A37" s="3" t="s">
        <v>93</v>
      </c>
      <c r="C37" s="4" t="n">
        <v>15</v>
      </c>
      <c r="F37" s="4" t="n">
        <v>15</v>
      </c>
    </row>
    <row r="38" spans="1:8">
      <c r="A38" s="3" t="s">
        <v>94</v>
      </c>
      <c r="C38" s="4" t="n">
        <v>1833</v>
      </c>
      <c r="D38" s="4" t="n">
        <v>1689</v>
      </c>
      <c r="F38" s="4" t="n">
        <v>3372</v>
      </c>
      <c r="G38" s="4" t="n">
        <v>3359</v>
      </c>
    </row>
    <row r="39" spans="1:8">
      <c r="A39" s="3" t="s">
        <v>801</v>
      </c>
    </row>
    <row r="40" spans="1:8">
      <c r="A40" s="6" t="s">
        <v>77</v>
      </c>
    </row>
    <row r="41" spans="1:8">
      <c r="A41" s="3" t="s">
        <v>78</v>
      </c>
      <c r="C41" s="4" t="n">
        <v>2109</v>
      </c>
      <c r="D41" s="4" t="n">
        <v>272</v>
      </c>
      <c r="F41" s="4" t="n">
        <v>3881</v>
      </c>
      <c r="G41" s="4" t="n">
        <v>539</v>
      </c>
    </row>
    <row r="42" spans="1:8">
      <c r="A42" s="6" t="s">
        <v>80</v>
      </c>
    </row>
    <row r="43" spans="1:8">
      <c r="A43" s="3" t="s">
        <v>82</v>
      </c>
      <c r="C43" s="4" t="n">
        <v>20</v>
      </c>
      <c r="D43" s="4" t="n">
        <v>6</v>
      </c>
      <c r="F43" s="4" t="n">
        <v>97</v>
      </c>
      <c r="G43" s="4" t="n">
        <v>6</v>
      </c>
    </row>
    <row r="44" spans="1:8">
      <c r="A44" s="3" t="s">
        <v>84</v>
      </c>
      <c r="D44" s="4" t="n">
        <v>8</v>
      </c>
      <c r="G44" s="4" t="n">
        <v>8</v>
      </c>
    </row>
    <row r="45" spans="1:8">
      <c r="A45" s="3" t="s">
        <v>85</v>
      </c>
      <c r="C45" s="4" t="n">
        <v>137</v>
      </c>
      <c r="D45" s="4" t="n">
        <v>49</v>
      </c>
      <c r="F45" s="4" t="n">
        <v>274</v>
      </c>
      <c r="G45" s="4" t="n">
        <v>89</v>
      </c>
    </row>
    <row r="46" spans="1:8">
      <c r="A46" s="3" t="s">
        <v>87</v>
      </c>
      <c r="C46" s="4" t="n">
        <v>157</v>
      </c>
      <c r="D46" s="4" t="n">
        <v>63</v>
      </c>
      <c r="F46" s="4" t="n">
        <v>371</v>
      </c>
      <c r="G46" s="4" t="n">
        <v>103</v>
      </c>
    </row>
    <row r="47" spans="1:8">
      <c r="A47" s="3" t="s">
        <v>93</v>
      </c>
      <c r="C47" s="4" t="n">
        <v>174</v>
      </c>
      <c r="D47" s="4" t="n">
        <v>110</v>
      </c>
      <c r="F47" s="4" t="n">
        <v>353</v>
      </c>
      <c r="G47" s="4" t="n">
        <v>189</v>
      </c>
    </row>
    <row r="48" spans="1:8">
      <c r="A48" s="3" t="s">
        <v>94</v>
      </c>
      <c r="C48" s="4" t="n">
        <v>2126</v>
      </c>
      <c r="D48" s="4" t="n">
        <v>319</v>
      </c>
      <c r="F48" s="4" t="n">
        <v>3863</v>
      </c>
      <c r="G48" s="4" t="n">
        <v>625</v>
      </c>
    </row>
    <row r="49" spans="1:8">
      <c r="A49" s="3" t="s">
        <v>802</v>
      </c>
    </row>
    <row r="50" spans="1:8">
      <c r="A50" s="6" t="s">
        <v>80</v>
      </c>
    </row>
    <row r="51" spans="1:8">
      <c r="A51" s="3" t="s">
        <v>83</v>
      </c>
      <c r="C51" s="4" t="n">
        <v>1437</v>
      </c>
      <c r="D51" s="4" t="n">
        <v>1041</v>
      </c>
      <c r="F51" s="4" t="n">
        <v>2845</v>
      </c>
      <c r="G51" s="4" t="n">
        <v>2145</v>
      </c>
    </row>
    <row r="52" spans="1:8">
      <c r="A52" s="3" t="s">
        <v>84</v>
      </c>
      <c r="C52" s="4" t="n">
        <v>285</v>
      </c>
      <c r="D52" s="4" t="n">
        <v>260</v>
      </c>
      <c r="F52" s="4" t="n">
        <v>564</v>
      </c>
      <c r="G52" s="4" t="n">
        <v>332</v>
      </c>
    </row>
    <row r="53" spans="1:8">
      <c r="A53" s="3" t="s">
        <v>87</v>
      </c>
      <c r="C53" s="4" t="n">
        <v>1722</v>
      </c>
      <c r="D53" s="4" t="n">
        <v>1301</v>
      </c>
      <c r="F53" s="4" t="n">
        <v>3409</v>
      </c>
      <c r="G53" s="4" t="n">
        <v>2477</v>
      </c>
    </row>
    <row r="54" spans="1:8">
      <c r="A54" s="3" t="s">
        <v>93</v>
      </c>
      <c r="C54" s="4" t="n">
        <v>-4779</v>
      </c>
      <c r="D54" s="4" t="n">
        <v>-5112</v>
      </c>
      <c r="F54" s="4" t="n">
        <v>-8204</v>
      </c>
      <c r="G54" s="4" t="n">
        <v>-11587</v>
      </c>
    </row>
    <row r="55" spans="1:8">
      <c r="A55" s="3" t="s">
        <v>94</v>
      </c>
      <c r="C55" s="7" t="n">
        <v>-6501</v>
      </c>
      <c r="D55" s="7" t="n">
        <v>-6413</v>
      </c>
      <c r="F55" s="7" t="n">
        <v>-11613</v>
      </c>
      <c r="G55" s="7" t="n">
        <v>-14064</v>
      </c>
    </row>
    <row r="56" spans="1:8"/>
    <row r="57" spans="1:8">
      <c r="A57" s="3" t="s">
        <v>79</v>
      </c>
      <c r="B57" s="3" t="s">
        <v>108</v>
      </c>
    </row>
  </sheetData>
  <mergeCells count="7">
    <mergeCell ref="A1:B2"/>
    <mergeCell ref="C1:E1"/>
    <mergeCell ref="F1:H1"/>
    <mergeCell ref="D2:E2"/>
    <mergeCell ref="G2:H2"/>
    <mergeCell ref="A56:G56"/>
    <mergeCell ref="B57:G5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3</v>
      </c>
      <c r="B1" s="2" t="s">
        <v>2</v>
      </c>
      <c r="C1" s="2" t="s">
        <v>26</v>
      </c>
    </row>
    <row r="2" spans="1:3">
      <c r="A2" s="6" t="s">
        <v>804</v>
      </c>
    </row>
    <row r="3" spans="1:3">
      <c r="A3" s="3" t="s">
        <v>27</v>
      </c>
      <c r="B3" s="7" t="n">
        <v>650847</v>
      </c>
      <c r="C3" s="7" t="n">
        <v>603060</v>
      </c>
    </row>
    <row r="4" spans="1:3">
      <c r="A4" s="3" t="s">
        <v>802</v>
      </c>
    </row>
    <row r="5" spans="1:3">
      <c r="A5" s="6" t="s">
        <v>804</v>
      </c>
    </row>
    <row r="6" spans="1:3">
      <c r="A6" s="3" t="s">
        <v>27</v>
      </c>
      <c r="B6" s="4" t="n">
        <v>16608</v>
      </c>
      <c r="C6" s="4" t="n">
        <v>12357</v>
      </c>
    </row>
    <row r="7" spans="1:3">
      <c r="A7" s="3" t="s">
        <v>805</v>
      </c>
    </row>
    <row r="8" spans="1:3">
      <c r="A8" s="6" t="s">
        <v>804</v>
      </c>
    </row>
    <row r="9" spans="1:3">
      <c r="A9" s="3" t="s">
        <v>27</v>
      </c>
      <c r="B9" s="4" t="n">
        <v>401332</v>
      </c>
      <c r="C9" s="4" t="n">
        <v>394991</v>
      </c>
    </row>
    <row r="10" spans="1:3">
      <c r="A10" s="3" t="s">
        <v>806</v>
      </c>
    </row>
    <row r="11" spans="1:3">
      <c r="A11" s="6" t="s">
        <v>804</v>
      </c>
    </row>
    <row r="12" spans="1:3">
      <c r="A12" s="3" t="s">
        <v>27</v>
      </c>
      <c r="B12" s="4" t="n">
        <v>127359</v>
      </c>
      <c r="C12" s="4" t="n">
        <v>92660</v>
      </c>
    </row>
    <row r="13" spans="1:3">
      <c r="A13" s="3" t="s">
        <v>807</v>
      </c>
    </row>
    <row r="14" spans="1:3">
      <c r="A14" s="6" t="s">
        <v>804</v>
      </c>
    </row>
    <row r="15" spans="1:3">
      <c r="A15" s="3" t="s">
        <v>27</v>
      </c>
      <c r="B15" s="7" t="n">
        <v>105548</v>
      </c>
      <c r="C15" s="7" t="n">
        <v>1030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s>
  <sheetData>
    <row r="1" spans="1:4">
      <c r="A1" s="1" t="s">
        <v>808</v>
      </c>
      <c r="B1" s="2" t="s">
        <v>411</v>
      </c>
      <c r="C1" s="2" t="s">
        <v>382</v>
      </c>
      <c r="D1" s="2" t="s">
        <v>386</v>
      </c>
    </row>
    <row r="2" spans="1:4">
      <c r="A2" s="3" t="s">
        <v>809</v>
      </c>
    </row>
    <row r="3" spans="1:4">
      <c r="A3" s="6" t="s">
        <v>191</v>
      </c>
    </row>
    <row r="4" spans="1:4">
      <c r="A4" s="3" t="s">
        <v>810</v>
      </c>
      <c r="B4" s="10" t="n">
        <v>6.6</v>
      </c>
    </row>
    <row r="5" spans="1:4">
      <c r="A5" s="3" t="s">
        <v>654</v>
      </c>
    </row>
    <row r="6" spans="1:4">
      <c r="A6" s="6" t="s">
        <v>191</v>
      </c>
    </row>
    <row r="7" spans="1:4">
      <c r="A7" s="3" t="s">
        <v>392</v>
      </c>
      <c r="D7" s="4" t="n">
        <v>2</v>
      </c>
    </row>
    <row r="8" spans="1:4">
      <c r="A8" s="3" t="s">
        <v>811</v>
      </c>
    </row>
    <row r="9" spans="1:4">
      <c r="A9" s="6" t="s">
        <v>191</v>
      </c>
    </row>
    <row r="10" spans="1:4">
      <c r="A10" s="3" t="s">
        <v>392</v>
      </c>
      <c r="C10" s="4" t="n">
        <v>1</v>
      </c>
    </row>
    <row r="11" spans="1:4">
      <c r="A11" s="3" t="s">
        <v>812</v>
      </c>
      <c r="C11" s="10"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11</v>
      </c>
    </row>
    <row r="2" spans="1:2">
      <c r="A2" s="6" t="s">
        <v>225</v>
      </c>
    </row>
    <row r="3" spans="1:2">
      <c r="A3" s="3" t="s">
        <v>814</v>
      </c>
      <c r="B3" s="10" t="n">
        <v>6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5</v>
      </c>
      <c r="B1" s="2" t="s">
        <v>75</v>
      </c>
      <c r="D1" s="2" t="s">
        <v>1</v>
      </c>
    </row>
    <row r="2" spans="1:5">
      <c r="B2" s="2" t="s">
        <v>2</v>
      </c>
      <c r="C2" s="2" t="s">
        <v>76</v>
      </c>
      <c r="D2" s="2" t="s">
        <v>2</v>
      </c>
      <c r="E2" s="2" t="s">
        <v>76</v>
      </c>
    </row>
    <row r="3" spans="1:5">
      <c r="A3" s="3" t="s">
        <v>816</v>
      </c>
    </row>
    <row r="4" spans="1:5">
      <c r="A4" s="6" t="s">
        <v>227</v>
      </c>
    </row>
    <row r="5" spans="1:5">
      <c r="A5" s="3" t="s">
        <v>817</v>
      </c>
      <c r="B5" s="3" t="s">
        <v>818</v>
      </c>
      <c r="C5" s="3" t="s">
        <v>819</v>
      </c>
      <c r="D5" s="3" t="s">
        <v>820</v>
      </c>
      <c r="E5" s="3" t="s">
        <v>819</v>
      </c>
    </row>
    <row r="6" spans="1:5">
      <c r="A6" s="3" t="s">
        <v>821</v>
      </c>
    </row>
    <row r="7" spans="1:5">
      <c r="A7" s="6" t="s">
        <v>227</v>
      </c>
    </row>
    <row r="8" spans="1:5">
      <c r="A8" s="3" t="s">
        <v>817</v>
      </c>
      <c r="B8" s="3" t="s">
        <v>822</v>
      </c>
      <c r="C8" s="3" t="s">
        <v>823</v>
      </c>
      <c r="D8" s="3" t="s">
        <v>824</v>
      </c>
      <c r="E8" s="3" t="s">
        <v>825</v>
      </c>
    </row>
    <row r="9" spans="1:5">
      <c r="A9" s="3" t="s">
        <v>826</v>
      </c>
    </row>
    <row r="10" spans="1:5">
      <c r="A10" s="6" t="s">
        <v>227</v>
      </c>
    </row>
    <row r="11" spans="1:5">
      <c r="A11" s="3" t="s">
        <v>817</v>
      </c>
      <c r="B11" s="3" t="s">
        <v>827</v>
      </c>
      <c r="C11" s="3" t="s">
        <v>828</v>
      </c>
      <c r="D11" s="3" t="s">
        <v>827</v>
      </c>
      <c r="E11" s="3" t="s">
        <v>828</v>
      </c>
    </row>
    <row r="12" spans="1:5">
      <c r="A12" s="3" t="s">
        <v>829</v>
      </c>
    </row>
    <row r="13" spans="1:5">
      <c r="A13" s="6" t="s">
        <v>227</v>
      </c>
    </row>
    <row r="14" spans="1:5">
      <c r="A14" s="3" t="s">
        <v>817</v>
      </c>
      <c r="B14" s="3" t="s">
        <v>830</v>
      </c>
      <c r="C14" s="3" t="s">
        <v>831</v>
      </c>
      <c r="D14" s="3" t="s">
        <v>832</v>
      </c>
      <c r="E14" s="3" t="s">
        <v>83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834</v>
      </c>
      <c r="B1" s="2" t="s">
        <v>75</v>
      </c>
      <c r="G1" s="2" t="s">
        <v>1</v>
      </c>
    </row>
    <row r="2" spans="1:8">
      <c r="B2" s="2" t="s">
        <v>2</v>
      </c>
      <c r="C2" s="2" t="s">
        <v>689</v>
      </c>
      <c r="D2" s="2" t="s">
        <v>26</v>
      </c>
      <c r="E2" s="2" t="s">
        <v>690</v>
      </c>
      <c r="F2" s="2" t="s">
        <v>76</v>
      </c>
      <c r="G2" s="2" t="s">
        <v>2</v>
      </c>
      <c r="H2" s="2" t="s">
        <v>76</v>
      </c>
    </row>
    <row r="3" spans="1:8">
      <c r="A3" s="6" t="s">
        <v>835</v>
      </c>
    </row>
    <row r="4" spans="1:8">
      <c r="A4" s="3" t="s">
        <v>132</v>
      </c>
      <c r="G4" s="7" t="n">
        <v>1074</v>
      </c>
      <c r="H4" s="7" t="n">
        <v>819</v>
      </c>
    </row>
    <row r="5" spans="1:8">
      <c r="A5" s="3" t="s">
        <v>836</v>
      </c>
      <c r="B5" s="7" t="n">
        <v>1100</v>
      </c>
      <c r="D5" s="7" t="n">
        <v>2600</v>
      </c>
    </row>
    <row r="6" spans="1:8">
      <c r="A6" s="3" t="s">
        <v>837</v>
      </c>
      <c r="H6" s="4" t="n">
        <v>212</v>
      </c>
    </row>
    <row r="7" spans="1:8">
      <c r="A7" s="3" t="s">
        <v>838</v>
      </c>
      <c r="G7" s="4" t="n">
        <v>948</v>
      </c>
      <c r="H7" s="4" t="n">
        <v>382</v>
      </c>
    </row>
    <row r="8" spans="1:8">
      <c r="A8" s="3" t="s">
        <v>839</v>
      </c>
      <c r="H8" s="4" t="n">
        <v>668</v>
      </c>
    </row>
    <row r="9" spans="1:8">
      <c r="A9" s="3" t="s">
        <v>840</v>
      </c>
      <c r="H9" s="4" t="n">
        <v>708</v>
      </c>
    </row>
    <row r="10" spans="1:8">
      <c r="A10" s="3" t="s">
        <v>841</v>
      </c>
      <c r="G10" s="4" t="n">
        <v>285</v>
      </c>
    </row>
    <row r="11" spans="1:8">
      <c r="A11" s="6" t="s">
        <v>842</v>
      </c>
    </row>
    <row r="12" spans="1:8">
      <c r="A12" s="3" t="s">
        <v>843</v>
      </c>
      <c r="G12" s="4" t="n">
        <v>7253</v>
      </c>
      <c r="H12" s="4" t="n">
        <v>6134</v>
      </c>
    </row>
    <row r="13" spans="1:8">
      <c r="A13" s="3" t="s">
        <v>415</v>
      </c>
    </row>
    <row r="14" spans="1:8">
      <c r="A14" s="6" t="s">
        <v>835</v>
      </c>
    </row>
    <row r="15" spans="1:8">
      <c r="A15" s="3" t="s">
        <v>836</v>
      </c>
      <c r="B15" s="7" t="n">
        <v>1000</v>
      </c>
      <c r="C15" s="7" t="n">
        <v>100</v>
      </c>
      <c r="D15" s="7" t="n">
        <v>900</v>
      </c>
      <c r="E15" s="7" t="n">
        <v>100</v>
      </c>
      <c r="F15" s="7" t="n">
        <v>1600</v>
      </c>
      <c r="G15" s="7" t="n">
        <v>1099</v>
      </c>
      <c r="H15" s="4" t="n">
        <v>1604</v>
      </c>
    </row>
    <row r="16" spans="1:8">
      <c r="A16" s="3" t="s">
        <v>763</v>
      </c>
    </row>
    <row r="17" spans="1:8">
      <c r="A17" s="6" t="s">
        <v>835</v>
      </c>
    </row>
    <row r="18" spans="1:8">
      <c r="A18" s="3" t="s">
        <v>844</v>
      </c>
      <c r="H18" s="7" t="n">
        <v>110</v>
      </c>
    </row>
  </sheetData>
  <mergeCells count="3">
    <mergeCell ref="A1:A2"/>
    <mergeCell ref="B1:F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3"/>
    <col customWidth="1" max="2" min="2" width="27"/>
    <col customWidth="1" max="3" min="3" width="25"/>
    <col customWidth="1" max="4" min="4" width="25"/>
    <col customWidth="1" max="5" min="5" width="25"/>
    <col customWidth="1" max="6" min="6" width="20"/>
    <col customWidth="1" max="7" min="7" width="20"/>
  </cols>
  <sheetData>
    <row r="1" spans="1:7">
      <c r="A1" s="1" t="s">
        <v>845</v>
      </c>
      <c r="B1" s="2" t="s">
        <v>846</v>
      </c>
      <c r="C1" s="2" t="s">
        <v>847</v>
      </c>
      <c r="D1" s="2" t="s">
        <v>332</v>
      </c>
      <c r="E1" s="2" t="s">
        <v>331</v>
      </c>
      <c r="F1" s="2" t="s">
        <v>788</v>
      </c>
      <c r="G1" s="2" t="s">
        <v>848</v>
      </c>
    </row>
    <row r="2" spans="1:7">
      <c r="A2" s="6" t="s">
        <v>849</v>
      </c>
    </row>
    <row r="3" spans="1:7">
      <c r="A3" s="3" t="s">
        <v>334</v>
      </c>
      <c r="D3" s="4" t="n">
        <v>27</v>
      </c>
      <c r="E3" s="4" t="n">
        <v>40</v>
      </c>
    </row>
    <row r="4" spans="1:7">
      <c r="A4" s="3" t="s">
        <v>387</v>
      </c>
      <c r="D4" s="10" t="n">
        <v>14.3</v>
      </c>
      <c r="E4" s="10" t="n">
        <v>83.09999999999999</v>
      </c>
    </row>
    <row r="5" spans="1:7">
      <c r="A5" s="3" t="s">
        <v>59</v>
      </c>
    </row>
    <row r="6" spans="1:7">
      <c r="A6" s="6" t="s">
        <v>849</v>
      </c>
    </row>
    <row r="7" spans="1:7">
      <c r="A7" s="3" t="s">
        <v>850</v>
      </c>
      <c r="F7" s="4" t="n">
        <v>211000</v>
      </c>
      <c r="G7" s="4" t="n">
        <v>800000</v>
      </c>
    </row>
    <row r="8" spans="1:7">
      <c r="A8" s="3" t="s">
        <v>61</v>
      </c>
    </row>
    <row r="9" spans="1:7">
      <c r="A9" s="6" t="s">
        <v>849</v>
      </c>
    </row>
    <row r="10" spans="1:7">
      <c r="A10" s="3" t="s">
        <v>850</v>
      </c>
      <c r="F10" s="4" t="n">
        <v>164000</v>
      </c>
    </row>
    <row r="11" spans="1:7">
      <c r="A11" s="3" t="s">
        <v>342</v>
      </c>
    </row>
    <row r="12" spans="1:7">
      <c r="A12" s="6" t="s">
        <v>849</v>
      </c>
    </row>
    <row r="13" spans="1:7">
      <c r="A13" s="3" t="s">
        <v>334</v>
      </c>
      <c r="D13" s="4" t="n">
        <v>15</v>
      </c>
      <c r="E13" s="4" t="n">
        <v>25</v>
      </c>
    </row>
    <row r="14" spans="1:7">
      <c r="A14" s="3" t="s">
        <v>343</v>
      </c>
    </row>
    <row r="15" spans="1:7">
      <c r="A15" s="6" t="s">
        <v>849</v>
      </c>
    </row>
    <row r="16" spans="1:7">
      <c r="A16" s="3" t="s">
        <v>334</v>
      </c>
      <c r="D16" s="4" t="n">
        <v>12</v>
      </c>
      <c r="E16" s="4" t="n">
        <v>9</v>
      </c>
    </row>
    <row r="17" spans="1:7">
      <c r="A17" s="3" t="s">
        <v>344</v>
      </c>
    </row>
    <row r="18" spans="1:7">
      <c r="A18" s="6" t="s">
        <v>849</v>
      </c>
    </row>
    <row r="19" spans="1:7">
      <c r="A19" s="3" t="s">
        <v>334</v>
      </c>
      <c r="E19" s="4" t="n">
        <v>6</v>
      </c>
    </row>
    <row r="20" spans="1:7">
      <c r="A20" s="3" t="s">
        <v>849</v>
      </c>
    </row>
    <row r="21" spans="1:7">
      <c r="A21" s="6" t="s">
        <v>849</v>
      </c>
    </row>
    <row r="22" spans="1:7">
      <c r="A22" s="3" t="s">
        <v>334</v>
      </c>
      <c r="C22" s="4" t="n">
        <v>34</v>
      </c>
    </row>
    <row r="23" spans="1:7">
      <c r="A23" s="3" t="s">
        <v>387</v>
      </c>
      <c r="C23" s="7" t="n">
        <v>22</v>
      </c>
    </row>
    <row r="24" spans="1:7">
      <c r="A24" s="3" t="s">
        <v>851</v>
      </c>
      <c r="C24" s="7" t="n">
        <v>20</v>
      </c>
    </row>
    <row r="25" spans="1:7">
      <c r="A25" s="3" t="s">
        <v>852</v>
      </c>
    </row>
    <row r="26" spans="1:7">
      <c r="A26" s="6" t="s">
        <v>849</v>
      </c>
    </row>
    <row r="27" spans="1:7">
      <c r="A27" s="3" t="s">
        <v>850</v>
      </c>
      <c r="B27" s="4" t="n">
        <v>100199</v>
      </c>
    </row>
    <row r="28" spans="1:7">
      <c r="A28" s="3" t="s">
        <v>853</v>
      </c>
      <c r="B28" s="10" t="n">
        <v>2.5</v>
      </c>
    </row>
    <row r="29" spans="1:7">
      <c r="A29" s="3" t="s">
        <v>854</v>
      </c>
    </row>
    <row r="30" spans="1:7">
      <c r="A30" s="6" t="s">
        <v>849</v>
      </c>
    </row>
    <row r="31" spans="1:7">
      <c r="A31" s="3" t="s">
        <v>850</v>
      </c>
      <c r="B31" s="4" t="n">
        <v>28289</v>
      </c>
    </row>
    <row r="32" spans="1:7">
      <c r="A32" s="3" t="s">
        <v>853</v>
      </c>
      <c r="B32" s="10" t="n">
        <v>0.7</v>
      </c>
    </row>
    <row r="33" spans="1:7">
      <c r="A33" s="3" t="s">
        <v>855</v>
      </c>
    </row>
    <row r="34" spans="1:7">
      <c r="A34" s="6" t="s">
        <v>849</v>
      </c>
    </row>
    <row r="35" spans="1:7">
      <c r="A35" s="3" t="s">
        <v>334</v>
      </c>
      <c r="C35" s="4" t="n">
        <v>30</v>
      </c>
    </row>
    <row r="36" spans="1:7">
      <c r="A36" s="3" t="s">
        <v>856</v>
      </c>
    </row>
    <row r="37" spans="1:7">
      <c r="A37" s="6" t="s">
        <v>849</v>
      </c>
    </row>
    <row r="38" spans="1:7">
      <c r="A38" s="3" t="s">
        <v>334</v>
      </c>
      <c r="C38" s="4" t="n">
        <v>1</v>
      </c>
    </row>
    <row r="39" spans="1:7">
      <c r="A39" s="3" t="s">
        <v>857</v>
      </c>
    </row>
    <row r="40" spans="1:7">
      <c r="A40" s="6" t="s">
        <v>849</v>
      </c>
    </row>
    <row r="41" spans="1:7">
      <c r="A41" s="3" t="s">
        <v>334</v>
      </c>
      <c r="C41" s="4"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06:52Z</dcterms:created>
  <dcterms:modified xmlns:dcterms="http://purl.org/dc/terms/" xmlns:xsi="http://www.w3.org/2001/XMLSchema-instance" xsi:type="dcterms:W3CDTF">2017-08-03T08:06:52Z</dcterms:modified>
</cp:coreProperties>
</file>